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The Company" sheetId="7" r:id="rId7"/>
    <s:sheet name="Basis of Presentation and Summa" sheetId="8" r:id="rId8"/>
    <s:sheet name="Receivables" sheetId="9" r:id="rId9"/>
    <s:sheet name="Property and Equipment" sheetId="10" r:id="rId10"/>
    <s:sheet name="Goodwill" sheetId="11" r:id="rId11"/>
    <s:sheet name="Other Intangible Assets" sheetId="12" r:id="rId12"/>
    <s:sheet name="Long-Term Debt" sheetId="13" r:id="rId13"/>
    <s:sheet name="Financing Obligations" sheetId="14" r:id="rId14"/>
    <s:sheet name="Leases" sheetId="15" r:id="rId15"/>
    <s:sheet name="Commitments and Contingencies" sheetId="16" r:id="rId16"/>
    <s:sheet name="Preferred Stock and Stockholder" sheetId="17" r:id="rId17"/>
    <s:sheet name="Closure and Impairment Charges" sheetId="18" r:id="rId18"/>
    <s:sheet name="Stock-Based Incentive Plans" sheetId="19" r:id="rId19"/>
    <s:sheet name="Employee Benefit Plans" sheetId="20" r:id="rId20"/>
    <s:sheet name="Income Taxes" sheetId="21" r:id="rId21"/>
    <s:sheet name="Net Income Per Share" sheetId="22" r:id="rId22"/>
    <s:sheet name="Facility Consolidation Costs" sheetId="23" r:id="rId23"/>
    <s:sheet name="Segments" sheetId="24" r:id="rId24"/>
    <s:sheet name="Selected Quarterly Financial Da" sheetId="25" r:id="rId25"/>
    <s:sheet name="Basis of Presentation and Sum26" sheetId="26" r:id="rId26"/>
    <s:sheet name="Basis of Presentation and Sum27" sheetId="27" r:id="rId27"/>
    <s:sheet name="Receivables (Tables)" sheetId="28" r:id="rId28"/>
    <s:sheet name="Property and Equipment (Tables)" sheetId="29" r:id="rId29"/>
    <s:sheet name="Other Intangible Assets (Tables" sheetId="30" r:id="rId30"/>
    <s:sheet name="Long-Term Debt (Tables)" sheetId="31" r:id="rId31"/>
    <s:sheet name="Financing Obligations (Tables)" sheetId="32" r:id="rId32"/>
    <s:sheet name="Leases (Tables)" sheetId="33" r:id="rId33"/>
    <s:sheet name="Preferred Stock and Stockhold34" sheetId="34" r:id="rId34"/>
    <s:sheet name="Closure and Impairment Charges " sheetId="35" r:id="rId35"/>
    <s:sheet name="Stock-Based Incentive Plans (Ta" sheetId="36" r:id="rId36"/>
    <s:sheet name="Income Taxes (Tables)" sheetId="37" r:id="rId37"/>
    <s:sheet name="Net Income Per Share (Tables)" sheetId="38" r:id="rId38"/>
    <s:sheet name="Facility Consolidation Costs (T" sheetId="39" r:id="rId39"/>
    <s:sheet name="Segment Reporting (Tables)" sheetId="40" r:id="rId40"/>
    <s:sheet name="Selected Quarterly Financial 41" sheetId="41" r:id="rId41"/>
    <s:sheet name="The Company (Details)" sheetId="42" r:id="rId42"/>
    <s:sheet name="Basis of Presentation and Sum43" sheetId="43" r:id="rId43"/>
    <s:sheet name="Basis of Presentation and Sum44" sheetId="44" r:id="rId44"/>
    <s:sheet name="Basis of Presentation and Sum45" sheetId="45" r:id="rId45"/>
    <s:sheet name="Receivables (Details)" sheetId="46" r:id="rId46"/>
    <s:sheet name="Property and Equipment (Details" sheetId="47" r:id="rId47"/>
    <s:sheet name="Goodwill (Details)" sheetId="48" r:id="rId48"/>
    <s:sheet name="Other Intangible Assets - Other" sheetId="49" r:id="rId49"/>
    <s:sheet name="Other Intangible Assets - Sched" sheetId="50" r:id="rId50"/>
    <s:sheet name="Long-Term Debt - Schedule of De" sheetId="51" r:id="rId51"/>
    <s:sheet name="Long-Term Debt - Additional Inf" sheetId="52" r:id="rId52"/>
    <s:sheet name="Long-Term Debt - 9.5% Senior No" sheetId="53" r:id="rId53"/>
    <s:sheet name="Financing Obligations (Details)" sheetId="54" r:id="rId54"/>
    <s:sheet name="Leases  - Lease Receivables (De" sheetId="55" r:id="rId55"/>
    <s:sheet name="Leases  - Future Minimum Lease " sheetId="56" r:id="rId56"/>
    <s:sheet name="Leases  - Future Minimum Leas57" sheetId="57" r:id="rId57"/>
    <s:sheet name="Commitments and Contingencies (" sheetId="58" r:id="rId58"/>
    <s:sheet name="Preferred Stock and Stockhold59" sheetId="59" r:id="rId59"/>
    <s:sheet name="Preferred Stock and Stockhold60" sheetId="60" r:id="rId60"/>
    <s:sheet name="Closure and Impairment Charge61" sheetId="61" r:id="rId61"/>
    <s:sheet name="Stock-Based Incentive Plans (Na" sheetId="62" r:id="rId62"/>
    <s:sheet name="Stock-Based Incentive Plans  - " sheetId="63" r:id="rId63"/>
    <s:sheet name="Stock-Based Incentive Plans  64" sheetId="64" r:id="rId64"/>
    <s:sheet name="Stock-Based Incentive Plans  65" sheetId="65" r:id="rId65"/>
    <s:sheet name="Employee Benefit Plans (Details" sheetId="66" r:id="rId66"/>
    <s:sheet name="Income Taxes  - Provision (bene" sheetId="67" r:id="rId67"/>
    <s:sheet name="Income Taxes  - Income tax rate" sheetId="68" r:id="rId68"/>
    <s:sheet name="Income Taxes  - Net deferred ta" sheetId="69" r:id="rId69"/>
    <s:sheet name="Income Taxes  - Reconciliation " sheetId="70" r:id="rId70"/>
    <s:sheet name="Income Taxes  - Income Taxes (N" sheetId="71" r:id="rId71"/>
    <s:sheet name="Net Income Per Share (Details)" sheetId="72" r:id="rId72"/>
    <s:sheet name="Facility Consolidation Costs (D" sheetId="73" r:id="rId73"/>
    <s:sheet name="Segment Reporting (Details)"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890">
  <si>
    <t>Document and Entity Information - USD ($) $ in Billions</t>
  </si>
  <si>
    <t>12 Months Ended</t>
  </si>
  <si>
    <t>Dec. 31, 2015</t>
  </si>
  <si>
    <t>Feb. 19, 2016</t>
  </si>
  <si>
    <t>Jun. 30, 2015</t>
  </si>
  <si>
    <t>Document and Entity Information [Abstract]</t>
  </si>
  <si>
    <t>Entity Registrant Name</t>
  </si>
  <si>
    <t>DineEquit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ceivables, net</t>
  </si>
  <si>
    <t>Restricted cash</t>
  </si>
  <si>
    <t>Prepaid gift card costs</t>
  </si>
  <si>
    <t>Prepaid income taxes</t>
  </si>
  <si>
    <t>Other current assets</t>
  </si>
  <si>
    <t>Total current assets</t>
  </si>
  <si>
    <t>Long-term receivables, net</t>
  </si>
  <si>
    <t>Property and equipment, net</t>
  </si>
  <si>
    <t>Goodwill</t>
  </si>
  <si>
    <t>Other intangible assets, net</t>
  </si>
  <si>
    <t>Deferred rent receivable</t>
  </si>
  <si>
    <t>Other non-current assets, net</t>
  </si>
  <si>
    <t>Total assets</t>
  </si>
  <si>
    <t>Current liabilities:</t>
  </si>
  <si>
    <t>Accounts payable</t>
  </si>
  <si>
    <t>Gift card liability</t>
  </si>
  <si>
    <t>Accrued employee compensation and benefits</t>
  </si>
  <si>
    <t>Dividends payable</t>
  </si>
  <si>
    <t>Current maturities of capital lease and financing obligations</t>
  </si>
  <si>
    <t>Accrued advertising</t>
  </si>
  <si>
    <t>Accrued interest payable</t>
  </si>
  <si>
    <t>Other accrued expenses</t>
  </si>
  <si>
    <t>Total current liabilities</t>
  </si>
  <si>
    <t>Long-term debt, net</t>
  </si>
  <si>
    <t>Capital lease obligations, less current maturities</t>
  </si>
  <si>
    <t>Financing obligations, less current maturities</t>
  </si>
  <si>
    <t>Deferred income taxes, net</t>
  </si>
  <si>
    <t>Deferred rent payable</t>
  </si>
  <si>
    <t>Other non-current liabilities</t>
  </si>
  <si>
    <t>Total liabilities</t>
  </si>
  <si>
    <t>Commitments and contingencies</t>
  </si>
  <si>
    <t xml:space="preserve"> </t>
  </si>
  <si>
    <t>Stockholders' equity:</t>
  </si>
  <si>
    <t>Common stock, $0.01 par value; shares: 40,000,000 authorized; 2015 - 25,186,048 issued, 18,535,027 outstanding; 2014 - 25,240,055 issued, 18,953,567 outstanding</t>
  </si>
  <si>
    <t>Additional paid-in-capital</t>
  </si>
  <si>
    <t>Retained earnings</t>
  </si>
  <si>
    <t>Accumulated other comprehensive loss</t>
  </si>
  <si>
    <t>Treasury stock, at cost; shares: 2015 - 6,651,021; 2014 - 6,286,488</t>
  </si>
  <si>
    <t>Total stockholders' equity</t>
  </si>
  <si>
    <t>Total liabilities and stockholders' equity</t>
  </si>
  <si>
    <t>Consolidated Balance Sheets (Parentheticals) - $ / shares</t>
  </si>
  <si>
    <t>Statement of Financial Position [Abstract]</t>
  </si>
  <si>
    <t>Common stock, par value per share</t>
  </si>
  <si>
    <t>Common stock, shares authorized</t>
  </si>
  <si>
    <t>Common stock, shares issued</t>
  </si>
  <si>
    <t>Common stock, shares outstanding</t>
  </si>
  <si>
    <t>Treasury stock, shares outstanding</t>
  </si>
  <si>
    <t>Consolidated Statements of Comprehensive Income - USD ($) shares in Thousands, $ in Thousands</t>
  </si>
  <si>
    <t>Dec. 31, 2013</t>
  </si>
  <si>
    <t>Revenues:</t>
  </si>
  <si>
    <t>Franchise and restaurant revenues</t>
  </si>
  <si>
    <t>Rental revenues</t>
  </si>
  <si>
    <t>Financing revenues</t>
  </si>
  <si>
    <t>Total revenues</t>
  </si>
  <si>
    <t>Cost of revenues:</t>
  </si>
  <si>
    <t>Franchise and restaurant expenses</t>
  </si>
  <si>
    <t>Rental expenses</t>
  </si>
  <si>
    <t>Financing expenses</t>
  </si>
  <si>
    <t>Total cost of revenues</t>
  </si>
  <si>
    <t>Gross profit</t>
  </si>
  <si>
    <t>General and administrative expenses</t>
  </si>
  <si>
    <t>Interest expense</t>
  </si>
  <si>
    <t>Amortization of intangible assets</t>
  </si>
  <si>
    <t>Closure and impairment charges</t>
  </si>
  <si>
    <t>Loss on extinguishment of debt</t>
  </si>
  <si>
    <t>Debt modification costs</t>
  </si>
  <si>
    <t>(Gain) loss on disposition of assets</t>
  </si>
  <si>
    <t>Income before income tax provision</t>
  </si>
  <si>
    <t>Income tax provision</t>
  </si>
  <si>
    <t>Net income</t>
  </si>
  <si>
    <t>Other comprehensive income (loss), net of tax:</t>
  </si>
  <si>
    <t>Adjustment to unrealized loss on available-for-sale investments</t>
  </si>
  <si>
    <t>Foreign currency translation adjustment</t>
  </si>
  <si>
    <t>Total comprehensive income</t>
  </si>
  <si>
    <t>Net income available to common stockholders:</t>
  </si>
  <si>
    <t>Less: Net income allocated to unvested participating restricted stock</t>
  </si>
  <si>
    <t>Net income available to common stockholders</t>
  </si>
  <si>
    <t>Net income available to common stockholders per share:</t>
  </si>
  <si>
    <t>Basic (USD per share)</t>
  </si>
  <si>
    <t>Diluted (USD per share)</t>
  </si>
  <si>
    <t>Weighted average shares outstanding:</t>
  </si>
  <si>
    <t>Basic (shares)</t>
  </si>
  <si>
    <t>Diluted (shares)</t>
  </si>
  <si>
    <t>Dividends declared per common share (USD per share)</t>
  </si>
  <si>
    <t>Dividends paid per common share (USD per share)</t>
  </si>
  <si>
    <t>Consolidated Statements of Stockholders' Equity - USD ($) $ in Thousands</t>
  </si>
  <si>
    <t>Total</t>
  </si>
  <si>
    <t>Common Stock</t>
  </si>
  <si>
    <t>Additional Paid-in Capital</t>
  </si>
  <si>
    <t>Retained Earnings</t>
  </si>
  <si>
    <t>Accumulated Other Comprehensive Loss</t>
  </si>
  <si>
    <t>Treasury Stock</t>
  </si>
  <si>
    <t>Stockholders' Equity, Beg at Dec. 31, 2012</t>
  </si>
  <si>
    <t>Common Stock, Shares, Outstanding, Beg at Dec. 31, 2012</t>
  </si>
  <si>
    <t>Treasury Stock, Shares, Beg at Dec. 31, 2012</t>
  </si>
  <si>
    <t>Increase (Decrease) in Stockholders' Equity [Roll Forward]</t>
  </si>
  <si>
    <t>Other comprehensive loss</t>
  </si>
  <si>
    <t>Reissuance of Treasury Stock, Shares</t>
  </si>
  <si>
    <t>Reissuance of treasury stock</t>
  </si>
  <si>
    <t>Net issuance of shares pursuant to stock plans, shares</t>
  </si>
  <si>
    <t>Net issuance of shares pursuant to stock plans</t>
  </si>
  <si>
    <t>Repurchase of restricted shares, shares</t>
  </si>
  <si>
    <t>Repurchase of restricted shares for taxes</t>
  </si>
  <si>
    <t>Stock-based compensation</t>
  </si>
  <si>
    <t>Tax benefit from stock-based compensation</t>
  </si>
  <si>
    <t>Conversion of liability award to equity</t>
  </si>
  <si>
    <t>Purchase of DineEquity common stock, shares</t>
  </si>
  <si>
    <t>Purchase of DineEquity common stock</t>
  </si>
  <si>
    <t>Dividends on common stock</t>
  </si>
  <si>
    <t>Treasury Stock, Shares, End at Dec. 31, 2013</t>
  </si>
  <si>
    <t>Common Stock, Shares, Outstanding, End at Dec. 31, 2013</t>
  </si>
  <si>
    <t>Stockholders' Equity, End at Dec. 31, 2013</t>
  </si>
  <si>
    <t>Treasury Stock, Shares, End at Dec. 31, 2014</t>
  </si>
  <si>
    <t>Common Stock, Shares, Outstanding, End at Dec. 31, 2014</t>
  </si>
  <si>
    <t>Stockholders' Equity, End at Dec. 31, 2014</t>
  </si>
  <si>
    <t>Treasury Stock, Shares, End at Dec. 31, 2015</t>
  </si>
  <si>
    <t>Common Stock, Shares, Outstanding, End at Dec. 31, 2015</t>
  </si>
  <si>
    <t>Stockholders' Equity, End at Dec. 31, 2015</t>
  </si>
  <si>
    <t>Consolidated Statements of Cash Flows - USD ($) $ in Thousands</t>
  </si>
  <si>
    <t>Cash flows from operating activities</t>
  </si>
  <si>
    <t>Adjustments to reconcile net income to cash flows provided by operating activities:</t>
  </si>
  <si>
    <t>Depreciation and amortization</t>
  </si>
  <si>
    <t>Non-cash interest expense</t>
  </si>
  <si>
    <t>Deferred income taxes</t>
  </si>
  <si>
    <t>Non-cash stock-based compensation expense</t>
  </si>
  <si>
    <t>Excess tax benefit from stock options exercised</t>
  </si>
  <si>
    <t>Other</t>
  </si>
  <si>
    <t>Changes in operating assets and liabilities:</t>
  </si>
  <si>
    <t>Accounts receivable, net</t>
  </si>
  <si>
    <t>Current income tax receivables and payables</t>
  </si>
  <si>
    <t>Gift card receivables and payables</t>
  </si>
  <si>
    <t>Prepaid expenses and other current assets</t>
  </si>
  <si>
    <t>Other current liabilities</t>
  </si>
  <si>
    <t>Cash flows provided by operating activities</t>
  </si>
  <si>
    <t>Cash flows from investing activities</t>
  </si>
  <si>
    <t>Principal receipts from notes, equipment contracts and other long-term receivables</t>
  </si>
  <si>
    <t>Proceeds from sale of property and equipment</t>
  </si>
  <si>
    <t>Additions to property and equipment</t>
  </si>
  <si>
    <t>Cash flows provided by investing activities</t>
  </si>
  <si>
    <t>Cash flows from financing activities</t>
  </si>
  <si>
    <t>Repurchase of DineEquity common stock</t>
  </si>
  <si>
    <t>Dividends paid on common stock</t>
  </si>
  <si>
    <t>Principal payments on capital lease and financing obligations</t>
  </si>
  <si>
    <t>Proceeds from issuance of long-term debt</t>
  </si>
  <si>
    <t>Repayment of long-term debt (including premiums)</t>
  </si>
  <si>
    <t>Change in restricted cash</t>
  </si>
  <si>
    <t>Payment of debt issuance and debt modification costs</t>
  </si>
  <si>
    <t>Proceeds from stock options exercised</t>
  </si>
  <si>
    <t>Tax payments for restricted stock upon vesting</t>
  </si>
  <si>
    <t>Cash flows used in financing activities</t>
  </si>
  <si>
    <t>Net change in cash and cash equivalents</t>
  </si>
  <si>
    <t>Cash and cash equivalents at beginning of year</t>
  </si>
  <si>
    <t>Cash and cash equivalents at end of year</t>
  </si>
  <si>
    <t>Supplemental disclosures</t>
  </si>
  <si>
    <t>Interest paid</t>
  </si>
  <si>
    <t>Income taxes paid</t>
  </si>
  <si>
    <t>The Company</t>
  </si>
  <si>
    <t>Organization, Consolidation and Presentation of Financial Statements [Abstract]</t>
  </si>
  <si>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DineEquity”). The Company owns, franchises and operates two restaurant concepts: Applebee's Neighborhood Grill and Bar ® (“Applebee's”), in the bar and grill segment within the casual dining category of the restaurant industry, and IHOP in the family dining category of the restaurant industry. As of December 31, 2015 , there were a total of 1,683 IHOP ® restaurants, of which 1,507 were subject to franchise agreements, 165 were subject to area license agreements and 11 were company-operated restaurants. These IHOP restaurants were located in all 50 states of the United States, the District of Columbia, three United States territories and nine countries outside of the United States. As of December 31, 2015 , there were a total of 2,033 Applebee's ® restaurants, all of which were subject to franchise agreements. These Applebee's restaurants were located in 49 states of the United States, two United States territories and 15 countries outside of the United States. References herein to Applebee's and IHOP restaurants are to these restaurant concepts, whether operated by franchisees, area licensees or the Company. Retail sales at restaurants that are owned by franchisees and area licensees are not attributable to the Company.</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DineEquity, Inc. and its wholly-owned subsidiaries. All intercompany accounts and transactions have been eliminated in consolidation.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all fiscal years as ending on December 31 and fiscal quarters as ending on March 31, June 30 and September 30. The 2015 fiscal year ended January 3, 2016 and contained 53 weeks. The 2014 and 2013 fiscal years ended December 28, 2014 and December 29, 2013 , respectively, and each contained 52 weeks.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oncentration of Credit Risk The Company's cash, cash equivalents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 Accounts receivable are derived from revenues earned from franchisees and area licensees located primarily in the United States. Financing receivables arise from the financing of restaurant equipment, leases or franchise fees by IHOP franchisees. The Company is subject to a concentration of credit risk with respect to receivables from franchisees that own a large number of Applebee's or IHOP restaurants. As of December 31, 2015 , there were two franchisees that owned 400 or more restaurants each ( one Applebee's franchisee and one franchisee with cross-brand ownership). These franchisees operated 895 Applebee's and IHOP restaurants in the United States, which comprised 26% of the total Applebee's and IHOP franchise and area license restaurants in the United States. Revenues from these franchisees represented 15.1% and 13.2% , of total consolidated revenue for the years ended December 31, 2015 and 2014, respectively, with no single franchisee representing more than 10% of total consolidated revenue in either year. Receivables from these franchisees totaled $19.0 million and $17.0 million at December 31, 2015 and 2014,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classified as unrestricted cash as there are no restrictions on the use of these funds. Total cash balances related to the IHOP advertising funds and the Company's gift card programs were $72.3 million and $56.2 million as of December 31, 2015 and 2014 , respectively. Restricted Cash Current Current restricted cash of $32.5 million at December 31, 2015 consisted of $28.4 million of funds required to be held in trust in connection with the Company's securitized debt and $4.1 million of funds from Applebee's franchisees pursuant to franchise agreements, usage of which was restricted to advertising activities. Current restricted cash of $52.3 million at December 31, 2014 consisted of $52.1 million of funds required to be held in trust in connection with the Company's securitized debt and $0.2 million of funds from Applebee's franchisees pursuant to franchise agreements, usage of which was restricted to advertising activities. Non-current Non-current restricted cash of $14.7 million as of December 31, 2015 and 2014 represents interest reserves required to be set aside for the duration of the securitized debt and is included in other non-current assets, net in the consolidated balance sheets. Property and Equipment 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and amortized over the expected useful life of the asset. The general ranges of depreciable and amortizable lives are as follows: Category Depreciable Life Buildings and improvements 25 - 40 years Leaseholds and improvements Shorter of primary lease term or between three to 40 years Equipment and fixtures Two to 10 years Properties under capital leases Primary lease term or remaining primary lease term Long-Lived Assets On a regular (at a minimum, semi-annual) basis, the Company assesses whether events or changes in circumstances have occurred that potentially indicate the carrying value of long-lived assets may not be recoverable. The Company tests impairment using historical cash flows and other relevant facts and circumstances as the primary basis for estimates of future cash flows. The Company considers factors such as the number of years a restaurant has been in operation, sales trends, cash flow trends, remaining lease life and other factors which apply on a case-by-case basis. The analysis is performed at the individual restaurant level for indicators of permanent impairment. Recoverability of a restaurant'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 loss resulting from impairment is recognized as a charge against operations. The Company may decide to close certain company-operated restaurants. Typically such decisions are based on operating performance or strategic considerations. In these instances, the Company reserves, or writes off, the full carrying value of these restaurants as impaired. See Note 12, Closure and Impairment Charges.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Applebee's company-operated restaurants unit (“Applebee's company unit”), the Applebee's franchised restaurants unit (“Applebee's franchise unit”) and the IHOP franchised restaurants unit (“IHOP franchise unit”), in accordance with U.S. GAAP. The significant majority of the Company's goodwill resulted from the November 29, 2007 acquisition of Applebee's and was allocated between the two Applebee's units. The goodwill allocated to the Applebee's company unit was fully impaired in 2008. The Company evaluates the goodwill of the Applebee's franchise unit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ompetitive environment, share price fluctuations, overall financial performance and results of past impairment tests. If, based on a review of the qualitative factors, the Company determines it is not more-likely-than-not that the fair value is less than the carrying value, the Company may bypass the two-step quantitative impairment test. The first step of the quantitative impairment test calculates the estimated fair value of each of the reporting units and compares it to the carrying value. If the fair value is in excess of the carrying value, no impairment exists. If the first step does indicate impairment, a second step must take place. Under the second step, the fair value of the assets and liabilities of the reporting unit are estimated as if the reporting unit were acquired in a business combination. The excess of the fair value of the reporting unit over the amounts assigned to its assets and liabilities is the implied fair value of the goodwill, to which the carrying value of the goodwill must be adjusted. In performing the quantitative test of goodwill, the Company primarily uses the income approach method of valuation that included the discounted cash flow method as well as other generally accepted valuation methodologies to determine the fair value of goodwill and intangible assets. Significant assumptions used to determine fair value under the discounted cash flow model included future trends in sales, operating expenses, overhead expenses, capital expenditures and changes in working capital, along with an appropriate discount rate based on the Company's estimated cost of equity capital and after-tax cost of debt. In the process of the Company's annual impairment review of the tradename, the Company primarily uses the relief of royalty method under the income approach method of valuation. Significant assumptions used to determine fair value under the relief of royalty method included future trends in sales, a royalty rate and a discount rate to be applied to the forecast revenue stream. Revenue Recognition The Company's revenues are recorded in four categories: franchise operations, company restaurant operations, rental operations and financing operations. Franchise operations revenue consists primarily of royalty revenues, sales of proprietary IHOP products, IHOP advertising fees and franchise fees. Rental operations revenue includes revenue from operating leases and interest income from direct financing leases. Company restaurant sales are retail sales at company-operated restaurants. Financing operations revenue consists primarily of interest income from the financing of franchise fees and equipment leases, as well as sales of equipment associated with refranchised IHOP restaurants. Revenues from franchised and area licensed restaurants include royalties, continuing rent and service fees and initial franchise fees. Royalties are recognized in the period in which the sales are reported to have been earned, which occurs at the franchisees' point of sale. Continuing rent and fees are recognized in the period earned. Initial franchise fees are recognized upon the opening of a restaurant, which is when the Company has performed substantially all initial services required by the franchise agreement. Fees from development agreements are deferred and recorded into income as restaurants under the development agreement are opened. Sales by company-operated restaurants are recognized when food and beverage items are sold. Company restaurant sales are reported net of sales taxes collected from guests that are remitted to the appropriate taxing authorities. The Company records a liability in the period in which a gift card is sold and recognizes costs associated with our administration of the gift card programs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he Company recognizes gift card breakage income on gift cards when the assessment of the likelihood of redemption of the gift card becomes remote. This assessment is based upon Applebee's and IHOP's individual historical experience with gift card redemptions in their own program. The Company's gift card breakage revenue for the years ended December 31, 2015 , 2014 and 2013 was not material. Allowance for Credit Losses The allowance for doubtful accounts is the Company's best estimate of the amount of probable credit losses i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xpectations. Leases The Company is the lessor or sub-lessor of the properties on which 696 IHOP restaurants and four Applebee's restaurants are located. The restaurants are subleased to franchisees or, in a few instances, are operated by the Company. The Company's IHOP leases generally provide for an initial term of 15 to 25 years, with most having one or more five-year renewal options at the Company's option.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 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 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comprehensive income. Pre-opening Expenses Expenditures related to the opening of new or relocated restaurants are charged to expense when incurred. Advertising Franchise fees designated for IHOP's national advertising fund and local marketing and advertising cooperatives are recognized as revenue as the fees are earned and become receivables from the franchisee in accordance with U.S. GAAP governing the accounting for franchise fee revenue. In accordance with U.S. GAAP governing advertising costs, related advertising obligations are accrued and the costs expensed at the same time the related revenue is recognized. Due to different contractual terms in Applebee's marketing agreements, franchise fees designated for Applebee's national advertising fund and local advertising cooperatives constitute agency transactions and are not recognized as revenues and expenses. In both cases, the advertising fees are recorded as a liability against which specific costs are charged. Advertising fees included in IHOP franchise revenue and expense for the years ended December 31, 2015 , 2014 and 2013 were $108.1 million , $90.3 million and $79.5 million , respectively. Advertising expense reflected in the consolidated statements of comprehensive income includes local marketing advertising costs incurred by company-operated restaurants, contributions to the national advertising fund made by Applebee's and IHOP company-operated restaurants and certain advertising costs incurred by the Company to benefit future franchise operations. Costs of advertising are expensed either as incurred or the first time the advertising takes place. Advertising expense included in company restaurant operations for the years ended December 31, 2015 , 2014 and 2013 was $1.9 million , $2.9 million and $2.9 million ,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for any assets or liabilities for which fair value measurement is not presently required. The Company believes the fair values of cash equivalents, accounts receivable and accounts payable approximate their carrying amounts due to their short duration. The fair values of non-current financial instruments, determined based on Level 2 inputs, are shown in the following table: December 31, 2015 December 31, 2014 Carrying Amount Fair Value Carrying Amount Fair Value (In millions) Long-term debt, net $ 1,279.5 $ 1,306.1 $ 1,276.5 $ 1,302.0 Income Taxes 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 The Company recognizes interest accrued related to unrecognized tax benefits and penalties as a component of the income tax provision recognized in the Consolidated Statements of Comprehensive Income. The Company recognizes the tax benefit from an uncertain tax position only if it is more likely than not that the tax position will be sustained upon examination by taxing authorities including all appeals or litigation processes, based on its technical merit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Equity, Inc. 2011 Stock Incentive Plan.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 Net Income Per Share Net income per share is calculated using the two-step method prescribed in U.S. GAAP. Basic net income per share is computed by dividing the net income available to common stockholders for the period by the weighted average number of common shares outstanding during the period. Diluted net income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 Other Comprehensive Income (Loss) For the years ended December 31, 2015 , 2014 and 2013 , the income tax benefit or provision allocated to items of other comprehensive income (loss) was not significant. 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 Reporting Segments The Company identifies its reporting segments based on the organizational units used by management to monitor performance and make operating decisions. These reporting segments are as follows: franchise operations (an aggregation of Applebee's and IHOP franchise operations) and rental operations. The Company has IHOP company-operated restaurant operations and financing operations, but neither of these operating segments exceeds 10% of consolidated revenues, income before income tax provision or total assets. Franchise Segment As of December 31, 2015 , the franchise operations segment consisted of 2,033 restaurants operated by Applebee's franchisees in the United States, two United States territories and 15 countries outside of the United States and 1,672 restaurants operated by IHOP franchisees and area licensees in the United States, three United States territories and nine countries outside of the United States. Franchise operations revenue consists primarily of franchise royalty revenues, sales of proprietary products (primarily IHOP pancake and waffle dry-mixes) and franchise fees. Additionally, franchise fees designated for IHOP's national advertising fund and local marketing and advertising cooperatives are recognized as revenue and expense of franchise operations; however, due to different contractual terms in Applebee's marketing agreements, Applebee's national advertising fund activity constitutes agency transactions and therefore is not recognized as franchise revenue and expense. Franchise operations expenses include IHOP advertising expense, the cost of proprietary products, pre-opening training expenses and other franchise-related costs. Rental Segment Rental operations revenue includes revenue from operating leases and interest income from direct financing leases. Rental operations expenses are costs of operating leases and interest expense of capital leases on franchisee-operated restaurants. The rental operations revenue and expenses are primarily generated by IHOP. Applebee's has an insignificant amount of rental activity related to one property that was retained after refranchising a company-operated restaurant. Company Segment As of December 31, 2015 , the company restaurant operations segment consisted of 10 IHOP company-operated restaurants and one IHOP restaurant reacquired from a franchisee and operated by the Company on a temporary basis until refranchised. We also operated 23 Applebee's restaurants until they were refranchised in July 2015.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 Financing Segment Financing operations revenue primarily consists of interest income from the financing of IHOP franchise fees and equipment leases, as well as sales of equipment associated with refranchised IHOP restaurants. Financing expenses are the cost of restaurant equipment. Recently Adopted Accounting Standards In April 2014, the Financial Accounting Standards Board (“FASB”) issued an amendment to the existing guidance on the reporting of discontinued operations . The amendment changed the criteria for the reporting of discontinued operations such that only disposals resulting in a strategic shift that will have a major effect on an entity's operations and financial results will be reported as discontinued operations. The amendment also removed the requirement that an entity not have any significant continuing involvement in the operations of the component after disposal to qualify for reporting of the disposal as a discontinued operation. The Company adopted the amendment as of January 1, 2015 and adoption did not have an impact on the Company’s consolidated financial statements. In April 2015, the FASB issued an amendment to existing guidance on the presentation of debt issuance costs. The amendment requires debt issuance costs be presented in the balance sheet as a direct reduction of the related debt liability rather than as an asset. Existing recognition and measurement guidance for debt issuance costs was not changed. The amendment is effective commencing with the Company's first fiscal quarter of 2016. In August 2015, the FASB provided additional guidance for presentation of debt issuance costs related to line-of-credit arrangements. The Company does not have a material amount of debt issuance costs related to line-of-credit arrangements. As permitted, the Company elected to adopt early the amendment as of the beginning of the fourth fiscal quarter of 2015 on a retrospective basis. The following table summarizes the adjustments made to conform prior period classifications at September 30, 2015 and December 31, 2014 to the new amendment: September 30, 2015 December 31, 2014 As Filed Reclass As Adjusted As Filed Reclass As Adjusted (In millions) Other non-current assets, net $ 39.8 $ (21.3 ) $ 18.5 $ 42.2 $ (23.5 ) $ 18.7 Long-term debt $ 1,300.0 $ (21.3 ) $ 1,278.7 $ 1,300.0 $ (23.5 ) $ 1,276.5 In November 2015, the FASB issued an amendment to existing guidance on the presentation of deferred income taxes that requires deferred tax assets and liabilities, along with related valuation allowances, be classified as non-current on the balance sheet. As a result, each tax jurisdiction now only will have one net non-current tax asset or liability. All of the Company's deferred tax assets are in the same tax jurisdiction as its deferred tax liabilities. The amendment is effective commencing with the Company's first fiscal quarter of 2017. As permitted, the Company elected to adopt early the amendment as of the beginning of the fourth fiscal quarter of 2015 on a retrospective basis. The following table sum</t>
  </si>
  <si>
    <t>Receivables</t>
  </si>
  <si>
    <t>Receivables [Abstract]</t>
  </si>
  <si>
    <t>Receivables 2015 2014 (In millions) Accounts receivable $ 70.5 $ 65.9 Gift card receivables 49.3 69.0 Notes receivable 1.3 1.9 Financing receivables: Equipment leases receivable 95.5 107.3 Direct financing leases receivable 73.7 81.6 Franchise fee notes receivable 0.7 1.3 Other 10.1 10.3 301.1 337.3 Less: allowance for doubtful accounts (1.2 ) (2.9 ) 299.9 334.4 Less: current portion (139.2 ) (153.5 ) Long-term receivables $ 160.7 $ 180.9 Accounts receivable primarily includes receivables due from franchisees and distributors. Gift card receivables consist primarily of amounts due from third-party vendors. Interest is not charged on gift card receivables. Financing receivables primarily relate to IHOP franchise development activity prior to 2003 when IHOP typically leased or purchased the restaurant site, built and equipped the restaurant then franchised the restaurant to a franchisee. IHOP provided the financing for the franchise fee, leasing of the equipment and the leasing or subleasing of the site. Equipment lease contracts are due in equal weekly installments, primarily bear interest averaging 9.8% per annum at both December 31, 2015 and 2014 and are collateralized by the equipment. The term of an equipment lease contract coincides with the term of the corresponding restaurant building lease. The IHOP franchise fee notes have a term of five to eight years and are due in equal weekly installments, primarily bear interest averaging 5.9% and 6.4% per annum at December 31, 2015 and 2014 , respectively, and are collateralized by the franchise. Where applicable, franchise fee notes, equipment contracts and building leases contain cross-default provisions wherein a default under one constitutes a default under all. There is not a disproportionate concentration of credit risk in any geographic area. The primary indicator of the credit quality of financing receivables is delinquency. As of December 31, 2015 and 2014 , approximately $0.2 million and $0.4 million , respectively, of financing receivables were delinquent more than 90 days. The following table summarizes the activity in the allowance for doubtful accounts: Allowance for Doubtful Accounts (In millions) Balance at December 31, 2012 $ 2.7 Provision 1.5 Charge-offs (0.7 ) Balance at December 31, 2013 3.5 Provision 0.5 Charge-offs (1.1 ) Balance at December 31, 2014 2.9 Provision 0.7 Charge-offs (2.4 ) Balance at December 31, 2015 $ 1.2 As of December 31, 2015 and 2014 , approximately $0.2 million and $0.3 million , respectively, of the allowance for doubtful accounts related to financing receivables.</t>
  </si>
  <si>
    <t>Property and Equipment</t>
  </si>
  <si>
    <t>Property, Plant and Equipment [Abstract]</t>
  </si>
  <si>
    <t>Property and Equipment Property and equipment by category is as follows: 2015 2014 (In millions) Leaseholds and improvements $ 256.4 $ 258.3 Equipment and fixtures 82.2 78.4 Properties under capital lease 58.8 59.2 Buildings and improvements 57.9 58.7 Land 57.8 59.2 Construction in progress 0.8 5.1 Property and equipment, gross 513.9 518.9 Less: accumulated depreciation and amortization (294.3 ) (277.7 ) Property and equipment, net $ 219.6 $ 241.2 The Company recorded depreciation expense on property and equipment of $22.8 million , $22.7 million and $23.1 million for the years ended December 31, 2015 , 2014 and 2013 , respectively. Accumulated depreciation and amortization includes accumulated amortization for properties under capital lease in the amount of $38.8 million and $36.8 million at December 31, 2015 and 2014 , respectively.</t>
  </si>
  <si>
    <t>Goodwill and Intangible Assets Disclosure [Abstract]</t>
  </si>
  <si>
    <t xml:space="preserve"> Goodwill The significant majority of the Company's goodwill arose from the November 29, 2007 acquisition of Applebee's. As of December 31, 2015 and 2014 , the balance of goodwill was $697.5 million , of which $686.7 million has been allocated to the Applebee's franchise reporting unit and $10.8 million to the IHOP franchise reporting unit. The Company assessed goodwill for impairment in accordance with its policy described in Note 2. In the fourth quarter of fiscal 2015, the Company performed a qualitative assessment of the goodwill of the Applebee's franchise unit and the IHOP franchise unit and concluded it was more-likely-than-not that the fair values exceeded the respective carrying amounts and therefore bypassed any quantitative testing of goodwill. In the fourth quarter of fiscal 2014, the Company performed a quantitative test of the goodwill of the Applebee's franchise reporting unit and a qualitative test of the goodwill of the IHOP franchise unit. In the fourth quarter of fiscal 2013, the Company performed a quantitative test of the goodwill of the Applebee's franchise unit and the IHOP franchise unit. There were no impairments of goodwill recorded resulting from these assessments in 2015 , 2014 or 2013 .</t>
  </si>
  <si>
    <t>Other Intangible Assets</t>
  </si>
  <si>
    <t>Intangible Assets, Net (Excluding Goodwill) [Abstract]</t>
  </si>
  <si>
    <t>Other Intangible Assets The significant majority of the Company's other intangible assets arose from the November 29, 2007 acquisition of Applebee's. As of December 31, 2015 and 2014 , intangible assets were as follows: Not Subject to Amortization Subject to Amortization Tradename Other Franchising Rights Recipes and Menus Total (In millions) Balance at December 31, 2012 $ 652.4 $ 0.4 $ 149.0 $ 4.3 $ 806.1 Amortization expense — — (10.0 ) (2.3 ) (12.3 ) Other — 0.3 — — 0.3 Balance at December 31, 2013 652.4 0.7 139.0 2.0 794.1 Amortization expense — — (10.0 ) (2.0 ) (12.0 ) Other — 0.2 — — 0.2 Balance at December 31, 2014 652.4 0.9 129.0 — 782.3 Amortization expense — — (10.0 ) — (10.0 ) Other — 0.6 — — 0.6 Balance at December 31, 2015 $ 652.4 $ 1.5 $ 119.0 $ — $ 772.9 Annual amortization expense for the next five fiscal years is estimated to be approximately $10.0 million per year. The weighted average life of the intangible assets subject to amortization was 20 years at December 31, 2015 and 2014 . Gross and net carrying amounts of intangible assets subject to amortization at December 31, 2015 and 2014 are as follows: December 31, 2015 December 31, 2014 Gross Accumulated Amortization Net Gross Accumulated Amortization Net (In millions) Franchising rights $ 200.0 $ (81.0 ) $ 119.0 $ 200.0 $ (71.0 ) $ 129.0 Recipes and menus 15.7 (15.7 ) — 15.7 (15.7 ) — Total $ 215.7 $ (96.7 ) $ 119.0 $ 215.7 $ (86.7 ) $ 129.0 The Company assessed the Applebee's tradename for impairment in accordance with its policy described in Note 2. In the fourth quarter of fiscal 2015, the Company performed a qualitative assessment of the Applebee's tradename and concluded it was more-likely-than-not that the fair value exceeded the carrying amount and therefore bypassed any quantitative testing. In the fourth quarter of fiscal 2014 and 2013, the Company performed a quantitative test of the Applebee's tradename. There were no impairments recorded resulting from these assessments in 2015 , 2014 or 2013 .</t>
  </si>
  <si>
    <t>Long-Term Debt</t>
  </si>
  <si>
    <t>Debt Disclosure [Abstract]</t>
  </si>
  <si>
    <t>Long-Term Debt Long-term debt consists of the following components: 2015 2014 (In millions) Series 2014-1 Class A-2, 4.227% Fixed Rate Senior Secured Notes $ 1,300.0 $ 1,300.0 Debt issuance costs (20.5 ) (23.5 ) Long-term debt, net $ 1,279.5 $ 1,276.5 On September 30, 2014, Applebee’s Funding LLC and IHOP Funding LLC (each a “Co-Issuer”), each a special purpose, wholly-owned indirect subsidiary of the Company issued $1.3 billion of Series 2014-1 4.277% Fixed Rate Senior Notes, Class A-2 (the “Class A-2 Notes”) in an offering exempt from registration under the Securities Act of 1933, as amended. The Co-Issuers also entered into a revolving financing facility of Series 2014-1 Variable Funding Senior Notes Class A-1 (the “Variable Funding Notes”), which allows for drawings of up to $100 million of Variable Funding Notes and the issuance of letters of credit. The Class A-2 Notes and the Variable Funding Notes are referred to collectively as the “Notes.” The Notes were issued in a securitization transaction pursuant to which substantially all of our domestic revenue-generating assets and our domestic intellectual property, are held by the Co-Issuers and certain other special-purpose, wholly-owned indirect subsidiaries of the Company (the “Guarantors”) that act as guarantors of the Notes and that have pledged substantially all of their assets to secure the Notes. Class A-2 Notes The Notes were issued under a Base Indenture, dated September 30, 2014 (the “Base Indenture”) and the related Series 2014-1 Supplement to the Base Indenture, dated September 30, 2014 (the “Series 2014-1 Supplement”), among the Co-Issuers and Citibank, N.A., as the trustee (in such capacity, the “Trustee”) and securities intermediary. The Base Indenture and the Series 2014-1 Supplement (collectively, the “Indenture”) will allow the Co-Issuers to issue additional series of notes in the future subject to certain conditions set forth therein. While the Notes are outstanding, payment of principal and interest is required to be made on the Class A-2 Notes on a quarterly basis. The quarterly principal payment of $3.25 million on the Class A-2 Notes may be suspended when the leverage ratio for the Company and its subsidiaries is less than or equal to 5.25x. In general, the leverage ratio is our indebtedness divided by adjusted EBITDA for the four preceding quarterly periods. As of December 31, 2015, the Company's leverage ratio was 4.43x; accordingly, no principal payment on the Class A-2 Notes was required. The legal final maturity of the Class A-2 Notes is in September 2044, but it is anticipated that, unless earlier prepaid to the extent permitted under the Indenture, the Class A-2 Notes will be repaid in September 2021 (the “Class A-2 Anticipated Repayment Date”). If the Co-Issuers have not repaid or refinanced the Class A-2 Notes prior to the Class A-2 Anticipated Repayment Date, additional interest will accrue on the Class A-2 Notes equal to the greater of (i) 5.00% per annum and (ii) a per annum interest rate equal to the amount, if any, by which the sum of the following exceeds the Class A-2 Note interest rate: (A) the yield to maturity (adjusted to a quarterly bond-equivalent basis) on the Class A-2 Anticipated Repayment Date of the United States Treasury Security having a term closest to 10 years plus (B) 5.00% plus (C) 2.150% . The Notes are secured by the collateral described below under “Guarantees and Collateral.” Variable Funding Notes In connection with the issuance of the Class A-2 Notes, the Co-Issuers also entered into a revolving financing facility that allows for the drawings of up to $100 million of Variable Funding Notes and the issuance of letters of credit. The Variable Funding Notes were issued under the Indenture and allow for drawings on a revolving basis. Drawings and certain additional terms related to the Variable Funding Notes are governed by the Class A-1 Note Purchase Agreement dated as of September 30, 2014 (the “Variable Funding Note Purchase Agreement”), among the Co-Issuers, the Guarantors , certain conduit investors, financial institutions and funding agents, and Cooperatieve Centrale Raiffeisen-Boerenleenbank, B.A. (“Rabobank Nederdland”), New York Branch, as provider of letters of credit, as swingline lender and as administrative agent. The Variable Funding Notes will be governed, in part, by the Variable Funding Note Purchase Agreement and by certain generally applicable terms contained in the Indenture. Depending on the type of borrowing by the Co-Issuers, the applicable interest rate under the Variable Funding Notes is calculated at a per annum rate equal to (a) LIBOR plus 2.50% , (b) (i) the greatest of (x) the prime rate, (y) the federal funds effective rate plus 0.50% or (z) a daily rate equal to one month LIBOR plus 0.5% plus (ii) 2.00% or (c) the lenders’ commercial paper funding rate plus 2.50% . There is a scaled commitment fee based on the unused portion of the Variable Funding Notes facility of between 50 to 100 basis points. It is anticipated that the principal and interest on the Variable Funding Notes will be repaid in full on or prior to September 2019 (the “VFN Anticipated Repayment Date”), subject to two additional one-year extensions at the option of the Company, which acts as the manager (as described below), upon the satisfaction of certain conditions. Following the VFN Anticipated Repayment Date (and any extensions thereof), additional interest will accrue on the Variable Funding Notes equal to 5.00% per annum. The Variable Funding Notes and other credit instruments issued under the Variable Funding Note Purchase Agreement are secured by the collateral described below under “Guarantees and Collateral.” The Company did not draw on the Variable Funding Notes during 2015 or 2014 . As of December 31, 2015 there were no amounts outstanding under the Revolving Facility; however, available borrowing capacity under the Variable Funding Notes was reduced by $5.9 million of letters of credit outstanding as of December 31, 2015 . Guarantees and Collateral Under the Guarantee and Collateral Agreement dated September 30, 2014 (the “Guarantee and Collateral Agreement”), among the Guarantors in favor of the Trustee, the Guarantors guarantee the obligations of the Co-Issuers under the Indenture and related documents and secure the guarantee by granting a security interest in substantially all of their assets. The Notes are secured by a security interest in substantially all of the assets of the Co-Issuers and the Guarantors (collectively, the “Securitization Entities”). On September 30, 2014, these assets (the “Securitized Assets”) generally included substantially all of the domestic revenue-generating assets of the Corporation and its subsidiaries, which principally consist of franchise agreements, area license agreements, development agreements, franchisee fee notes, equipment leases, agreements related to the production and sale of pancake and waffle dry-mixes, owned and leased real property and intellectual property. The Notes are obligations only of the Co-Issuers pursuant to the Indenture and are unconditionally and irrevocably guaranteed by the Guarantors pursuant to the Guarantee and Collateral Agreement. Except as described below, neither we nor any of our subsidiaries, other than the Securitization Entities, will guarantee or in any way be liable for the obligations of the Co-Issuers under the Indenture or the Notes. Covenants and Restriction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of the Securitization Entities to maintain the stated debt service coverage (“DSCR”) ratio, the sum of domestic retail sales for all restaurants being below certain levels on certain measurement dates, certain manager termination events, certain events of default and the failure to repay or refinance the Notes on the Class A-2 Anticipated Repayment Date. The Notes are also subject to certain customary events of default, including events relating to non-payment of required interest, principal or other amounts due on or with respect to the Notes, failure of the Securitization Entities to maintain the stated debt service coverage ratio, failure to comply with covenants within certain time frames, certain bankruptcy events, breaches of specified representations and warranties and certain judgments. The DSCR ratio is Net Cash Flow for the four quarters preceding the calculation date divided by the total debt service payments of the preceding four quarters. Failure to maintain a prescribed DSCR ratio can trigger a Cash Trapping Event, A Rapid Amortization Event, a Manager Termination Event or a Default Event as described below. In a Cash Trapping Event, the Trustee is required to retain a certain percentage of cash flow in a restricted account. In a Rapid Amortization Event, all excess Cash Flow is retained and used to retire principal amounts of debt. Key DSCR ratios are as follows: • DSCR less than 1.75x but equal to or greater than 1.50x - Cash Trapping Event, 50% of Net Cash Flow • DSCR less than 1.50x - Cash Trapping Event, 100% of Net Cash Flow • DSCR less than 1.30x - Rapid Amortization Event • DSCR less than 1.20x - Manager Termination Event • DSCR less than 1.10x - Default Event The DSCR for the reporting period ended December 31, 2015 was 5.40x. Debt Issuance Costs The Company incurred costs of approximately $24.3 million in connection with the issuance of the Notes. These debt issuance costs are being amortized using the effective interest method over estimated life of the Notes. Amortization of $3.1 million and $0.7 million was included in interest expense for the years ended December 31, 2015 and 2014 , respectively. Unamortized debt issuance costs are reported as a direct reduction of the Class A-2 Notes in the consolidated balance sheets. Maturities of Long-term Debt The Class A-2 Anticipated Repayment Date is in September 2021. 2014 Refinancing of Long-term Debt On September 30, 2014, the Company repaid the entire outstanding principal balance of $463.6 million of its senior secured credit facility (the “Credit Facility”); there were no premiums or penalties associated with the repayment. On October 30, 2014, after a required 30 -day notice period, the Company repaid the entire outstanding principal balance of $ 760.8 million of its 9.5% Senior Notes due October 30, 2018 (the “Senior Notes”), along with a required make-whole premium for early repayment of $ 36.1 million . All of the Company's obligations under the Credit Facility and the Senior Notes terminated upon the respective repayments thereof. This transaction was accounted for as an extinguishment of debt under U.S. GAAP. The Company recognized a loss on debt extinguishment of $64.9 million for the year ended December 31, 2014 , comprised of the $36.1 million make-whole premium on the Senior Notes and the write-off of the unamortized debt discount and the issuance costs associated with the extinguished debt of $ 16.9 million and $ 11.9 million , respectively. Prior to the extinguishment of debt, amortization of the discount associated with the Senior Notes included in interest expense for the years ended December 31, 2014 , and 2013 was $2.8 million and $3.5 million , respectively. Prior to the extinguishment of debt, amortization of debt issuance costs associated with the Credit Facility and the issuance of the Senior Notes included in interest expense for the years ended December 31, 2014 and 2013 was $2.2 million and $2.7 million , respectively.</t>
  </si>
  <si>
    <t>Financing Obligations</t>
  </si>
  <si>
    <t>Financing Obligations [Abstract]</t>
  </si>
  <si>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 The Master Lease calls for an initial term of twenty years and four , five -year options to extend the term. The Company has an ongoing obligation related to the Properties until such time as the lease related to each of the Properties is assigned to a qualified franchisee in a transaction meeting certain parameters set forth in the Master Lease. Due to this continuing involvement, the Sale-Leaseback Transaction was recorded under the financing method in accordance with U.S. GAAP. Accordingly,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Company's continuing involvement will cease. At that time, that portion of the transaction related to that property or group of properties is expected to be recorded as a sale in accordance with U.S. GAAP and the net book value of those properties will be removed from the Company's books, along with a ratable portion of the remaining financing obligation. As of December 31, 2015 , the Company's continuing involvement with 152 of the 181 Properties ended by assignment of the lease obligation to a qualified franchisee or a release from the lessor. In accordance with the accounting described above, the transactions related to these properties have been recorded as a sale with property and equipment and financing obligations each cumulatively reduced by approximately $277.2 million . As of December 31, 2015 , future minimum lease payments under financing obligations during the initial terms of the leases related to the sale-leaseback transactions are as follows: Fiscal Years (In millions) 2016 $ 5.0 2017 (1) 4.6 2018 5.2 2019 5.5 2020 5.9 Thereafter 69.8 Total minimum lease payments 96.0 Less: interest (53.5 ) Total financing obligations 42.5 Less: current portion (2) (0.1 ) Long-term financing obligations $ 42.4 ____________________________________________________________________________________ (1) Due to the varying closing date of the Company's fiscal year, 11 monthly payments will be made in fiscal 2017. (2) Included in current maturities of capital lease and financing obligations on the consolidated balance sheet.</t>
  </si>
  <si>
    <t>Leases</t>
  </si>
  <si>
    <t>Leases [Abstract]</t>
  </si>
  <si>
    <t>Leases The Company is the lessor or sub-lessor of approximately half of all domestic IHOP franchise restaurants. The restaurants are subleased to IHOP franchisees or in a few instances operated by the Company or an Applebee's franchisee. These noncancelable leases and subleases consist primarily of land, buildings and improvements. The following is the Company's net investment in direct financing lease receivables: December 31, 2015 2014 (In millions) Total minimum rents receivable $ 108.9 $ 126.7 Less: unearned income (35.2 ) (45.1 ) Net investment in direct financing leases receivable 73.7 81.6 Less: current portion (8.7 ) (8.0 ) Long-term direct financing leases receivable $ 65.0 $ 73.6 Contingent rental income, which is the amount above and beyond base rent, for the years ended December 31, 2015 , 2014 and 2013 was $16.7 million , $14.1 million and $12.7 million , respectively. The following is the Company's net investment in equipment leases receivable: December 31, 2015 2014 (In millions) Total minimum leases receivable $ 140.5 $ 165.4 Less: unearned income (45.0 ) (58.1 ) Net investment in equipment leases receivable 95.5 107.3 Less: current portion (7.5 ) (7.4 ) Long-term equipment leases receivable $ 88.0 $ 99.9 The following are minimum future lease payments on noncancelable leases as lessee at December 31, 2015 : Capital Leases Operating Leases (In millions) 2016 $ 24.0 $ 76.5 2017 (1) 21.3 69.2 2018 20.6 73.7 2019 17.3 69.5 2020 15.2 67.5 Thereafter 45.2 255.9 Total minimum lease payments 143.6 $ 612.3 Less: interest (44.6 ) Capital lease obligations 99.0 Less: current portion (2) (14.2 ) Long-term capital lease obligations $ 84.8 ______________________________________________________ (1) Due to the varying closing date of the Company's fiscal year, 11 monthly payments will be made in fiscal 2017. (2) Included in current maturities of capital lease and financing obligations on the consolidated balance sheet. The asset cost and carrying amount on company-owned property leased at December 31, 2015 was $89.0 million and $62.7 million , respectively. The asset cost and carrying amount on company-owned property leased at December 31, 2014 , was $90.1 million and $64.5 million , respectively. The asset cost and carrying amounts represent the land and building asset values and net book values on sites leased to franchisees. The minimum future lease payments shown above have not been reduced by the following future minimum rents to be received on noncancelable subleases and leases of owned property at December 31, 2015 : Direct Financing Leases Operating Leases (In millions) 2016 $ 17.6 $ 100.7 2017 17.7 100.7 2018 17.4 100.2 2019 16.3 98.4 2020 14.9 98.6 Thereafter 25.0 496.6 Total minimum rents receivable $ 108.9 $ 995.2 The Company has noncancelable leases, expiring at various dates through 2036, which require payment of contingent rents based upon a percentage of sales of the related restaurant as well as property taxes, insurance and other charges. Subleases to franchisees of properties under such leases are generally for the full term of the lease obligation at rents that include the Company's obligations for property taxes, insurance, contingent rents and other charges. Generally, the noncancelable leases include renewal options. Contingent rent expense for all noncancelable leases for the years ended December 31, 2015 , 2014 and 2013 was $3.3 million , $2.8 million and $2.8 million , respectively. Minimum rent expense for all noncancelable operating leases for the years ended December 31, 2015 , 2014 and 2013 was $80.9 million , $75.9 million and $75.4 million , respectively.</t>
  </si>
  <si>
    <t>Commitments and Contingencies</t>
  </si>
  <si>
    <t>Commitments and Contingencies Disclosure [Abstract]</t>
  </si>
  <si>
    <t>Commitments and Contingencies Purchase Commitments In some instances, the Company enters into commitments to purchase advertising and other items. Most of these agreements are fixed price purchase commitments. At December 31, 2015 , the outstanding purchase commitments were $130.1 million , the majority of which related to advertising. Lease Guarantees In connection with the sale of Applebee's restaurants to franchisees and other parties, the Company has, in certain cases, guaranteed or had potential continuing liability for lease payments. As of December 31, 2015 and 2014 , the Company has outstanding lease guarantees or is contingently liable for approximately $398.0 million and $378.1 million , respectively. This amount represents the maximum potential liability of future payments under these leases. These leases have been assigned to the buyers and expire at the end of the respective lease terms, which range from 2016 through 2048. In the event of default, the indemnity and default clauses in our sale or assignment agreements govern our ability to pursue and recover damages incurred. No material liabilities have been recorded as of December 31, 2015 .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all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15 , the Company had approximately $6.3 million of unused letters of credit outstanding, of which $5.9 million reduce the Company's available borrowing under its Variable Funding Notes. These letters expire on various dates in 2016 and are automatically renewed for an additional year if no cancellation notice is submitted.</t>
  </si>
  <si>
    <t>Preferred Stock and Stockholders' Equity</t>
  </si>
  <si>
    <t>Preferred Stock and Stockholders' Equity [Abstract]</t>
  </si>
  <si>
    <t>Stockholders' Equity Stock Repurchase Programs In February 2013, the Company's Board of Directors approved a stock repurchase program authorizing the Company to repurchase up to $100 million of DineEquity common stock (the “2013 Repurchase Program”) on an opportunistic basis from time to time in open market transactions and in privately negotiated transactions based on business, market, applicable legal requirements and other considerations. The 2013 Repurchase Program did not require the repurchase of a specific number of shares and could be terminated at any time. The Company repurchased 779,278 shares of stock for $59.7 million under the 2013 Repurchase Program prior to its termination. In October 2014, the Company's Board of Directors terminated the 2013 Repurchase Program and approved a stock repurchase program authorizing the Company to repurchase up to $100 million of DineEquity common stock (the “2014 Repurchase Program”) under substantially the same terms as the 2013 Repurchase Program. The Company repurchased 537,311 shares of stock for $54.5 million under the 2014 Repurchase Program prior to its termination. On October 1, 2015, the Company's Board of Directors terminated the 2014 Repurchase Program and approved a new stock repurchase program authorizing the Company to repurchase up to $150 million of DineEquity common stock (the “2015 Repurchase Program”) under substantially the same terms as the 2014 Repurchase Program. The Company has repurchased 204,487 shares of stock for $17.5 million under the 2015 Repurchase Program and may repurchase up to an additional $132.5 million of common stock under the 2015 Repurchase Program. Treasury Stock Repurchases of DineEquity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356,930 shares, 359,528 shares and 318,644 shares, respectively, during the years ended December 31, 2015 , 2014 and 2013 at a total FIFO cost of $12.9 million , $13.0 million and $11.7 million , respectively. Dividends During the fiscal years ended December 31, 2015 , 2014 and 2013 , the Company declared and paid dividends on common stock as follows: Year ended December 31, 2015 Declaration date Payment date Dividends declared per share Dividends paid per share Total dividends paid (1) (In millions) Payment of prior year declaration (2) January 9, 2015 — $ 0.875 $ 16.6 First quarter February 24, 2015 April 10, 2015 $ 0.875 0.875 16.7 Second quarter May 19, 2015 July 10, 2015 0.875 0.875 16.5 Third quarter July 30, 2015 October 9, 2015 0.875 0.875 16.4 Fourth quarter October 1, 2015 (3) 0.92 — — Total $ 3.545 $ 3.50 $ 66.2 Year ended December 31, 2014 First quarter February 25, 2014 March 28, 2014 $ 0.75 $ 0.75 $ 14.3 Second quarter May 28, 2014 June 27, 2014 0.75 0.75 14.3 Third quarter August 4, 2014 September 26, 2014 0.75 0.75 14.2 Fourth quarter October 27, 2014 (2) 0.875 — — Total $ 3.125 $ 2.25 $ 42.8 Year ended December 31, 2013 Declaration date Payment date Dividends declared per share Dividends paid per share Total dividends paid (1) First quarter February 26, 2013 March 29, 2013 $ 0.75 $ 0.75 $ 14.6 Second quarter May 14, 2013 June 28, 2013 0.75 0.75 14.4 Third quarter August 2, 2013 September 27, 2013 0.75 0.75 14.3 Fourth quarter October 3, 2013 December 27, 2013 0.75 0.75 14.3 Total $ 3.00 $ 3.00 $ 57.6 ___________________________________________________ (1) Includes dividend equivalents paid on restricted stock units. (2) The fourth quarter 2014 dividend of $16.6 million was paid on January 9, 2015. (3) The fourth quarter 2015 dividend of $17.1 million was paid on January 8, 2016. On February 23, 2016, the Company's Board of Directors approved payment of a cash dividend of $0.92 per share of common stock, payable at the close of business on April 8, 2016 to the stockholders of record as of the close of business on March 18, 2016.</t>
  </si>
  <si>
    <t>Closure and Impairment Charges</t>
  </si>
  <si>
    <t>Impairments and Closure Charges [Abstract]</t>
  </si>
  <si>
    <t xml:space="preserve"> Closure and Impairment Charges Closure and impairment charges for the years ended December 31, 2015 , 2014 and 2013 were as follows: Year Ended December 31, 2015 2014 2013 (In millions) Closure charges $ 1.4 $ 2.1 $ 1.0 Long-lived tangible asset impairment 1.2 1.6 0.8 Total closure and impairment charges $ 2.6 $ 3.7 $ 1.8 Closure Charges Approximately $1.4 million of closure charges for the year ended December 31, 2015 related to two IHOP franchise restaurants closed during 2015, partially offset by minor adjustments to the estimated reserve for IHOP and Applebee's restaurants closed prior to 2015. Approximately $1.0 million of the closure charges for the year ended December 31, 2014 related to IHOP restaurants closed during 2014, with the remainder primarily related to adjustments to the estimated reserve for IHOP and Applebee's restaurants closed prior to 2014. Closure charges for the year ended December 31, 2013 primarily related to adjustments to the estimated reserve for IHOP and Applebee's restaurants closed prior to 2013. Long-lived Tangible Asset Impairment Long-lived tangible asset impairment charges for the year ended December 31, 2015 primarily related to $1.1 million of individually insignificant charges at eight IHOP company-operated restaurants and four Applebee's company-operated restaurants. Long-lived tangible asset impairment charges for the year ended December 31, 2014 related primarily to two IHOP company-operated restaurants in the Cincinnati, Ohio area. Long-lived tangible asset impairment charges for the year ended December 31, 2013 related to three Applebee's company-operated restaurants in the Kansas City, Missouri area. The Company evaluated the causal factors of all impairments of long-lived assets as they were recorded in each year and concluded they were based on factors specific to each asset and not potential indicators of an impairment of other long-lived assets.</t>
  </si>
  <si>
    <t>Stock-Based Incentive Plans</t>
  </si>
  <si>
    <t>Disclosure of Compensation Related Costs, Share-based Payments [Abstract]</t>
  </si>
  <si>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Equity, Inc. 2011 Stock Incentive Plan (the “2011 Plan”). The 2011 Plan was approved by stockholders on May 17, 2011 and permits the issuance of up to 1,500,000 shares of the Company’s common stock for incentive stock awards. The 2011 Plan will expire in May 2021. The IHOP Corp. 2001 Stock Incentive Plan (the “2001 Plan”) was adopted in 2001 and amended and restated in 2005 and 2008 to authorize the issuance of up to 4,200,000 shares of common stock. The 2001 Plan has expired but there are stock options issued under the 2001 Plan outstanding as of December 31, 2015 . The 2011 Plan and the 200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 -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date of grant or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The following table summarizes the Company's stock-based compensation expense included as a component of general and administrative expenses in the consolidated financial statements: Year Ended December 31, 2015 2014 2013 (In millions) Total stock-based compensation expense: Equity classified awards expense $ 9.0 $ 9.4 $ 9.4 Liability classified awards (credit) expense (0.4 ) 2.4 0.9 Total pre-tax stock-based compensation expense 8.6 11.8 10.3 Book income tax benefit (3.3 ) (4.5 ) (3.9 ) Total stock-based compensation expense, net of tax $ 5.3 $ 7.3 $ 6.4 As of December 31, 2015 , total unrecognized compensation cost related to restricted stock and restricted stock units of $13.9 million and $3.2 million related to stock options is expected to be recognized over a weighted average period of approximately 1.66 years for restricted stock and restricted stock units and 1.39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following table summarizes the assumptions used to value options granted in the respective periods: 2015 2014 2013 Risk free interest rate 1.5 % 1.6 % 0.8 % Weighted average historical volatility 36.8 % 51.1 % 83.4 % Dividend yield 3.2 % 3.7 % 4.2 % Expected years until exercise 4.5 4.6 4.6 Weighted average fair value of options granted $ 27.20 $ 26.87 $ 36.00 Stock option activity for the years ended December 31, 2015 , 2014 and 2013 is summarized as follows: Number of Shares Under Option Weighted Average Exercise Price Per Share Weighted Average Remaining Contractual Term (in Years) Aggregate Intrinsic Value (in Millions) Outstanding at December 31, 2012 958,246 $ 39.67 Granted 81,328 72.28 Exercised (225,272 ) 40.31 Forfeited (39,243 ) 55.78 Outstanding at December 31, 2013 775,059 42.09 Granted 120,932 81.53 Exercised (256,910 ) 31.95 Forfeited (20,966 ) 69.18 Outstanding at December 31, 2014 618,115 53.10 Granted 133,814 111.54 Exercised (218,412 ) 43.66 Forfeited (29,055 ) 99.97 Outstanding at December 31, 2015 504,462 $ 69.99 6.7 $ 10.5 Vested and Expected to Vest at December 31, 2015 485,616 $ 68.71 6.7 $ 10.5 Exercisable at December 31, 2015 310,543 $ 52.56 5.5 $ 10.1 The total intrinsic value of options exercised during the years ended December 31, 2015 , 2014 and 2013 was $12.6 million , $13.2 million and $7.5 million , respectively. Cash received from options exercised under all stock-based payment arrangements for the years ended December 31, 2015 , 2014 and 2013 was $9.5 million , $8.2 million and $9.1 million , respectively. The actual tax benefit realized for the tax deduction from option exercises under the stock-based payment arrangements totaled $4.9 million , $4.3 million and $3.7 million , respectively, for the years ended December 31, 2015 , 2014 and 2013 . Equity Classified Awards - Restricted Stock and Restricted Stock Units Activity in equity classified awards of restricted stock and restricted stock units for the years ended December 31, 2015 , 2014 and 2013 is as follows: Shares of Restricted Stock Weighted Average Grant-Date Per Share Fair Value Restricted Stock Units Weighted Average Grant-Date Per Share Fair Value Outstanding at December 31, 2012 346,563 $ 44.74 33,242 $ 41.19 Granted 97,812 73.11 15,804 72.04 Conversion of cash-settled restricted stock units — — 37,184 72.28 Released (117,075 ) 30.96 (39,000 ) 54.66 Forfeited (61,048 ) 55.37 — — Outstanding at December 31, 2013 266,252 58.87 47,230 64.57 Granted 102,618 82.18 13,879 81.65 Released (94,798 ) 53.03 (19,487 ) 70.82 Forfeited (40,254 ) 67.68 — — Outstanding at December 31, 2014 233,818 70.14 41,622 66.92 Granted 138,518 102.78 10,630 111.72 Released (77,042 ) 54.89 (16,567 ) 52.19 Forfeited (37,700 ) 86.77 (569 ) 101.55 Outstanding at December 31, 2015 257,594 $ 89.99 35,116 $ 86.30 Liability Classified Awards The Company previously had issued shares of cash-settled restricted stock units to members of the Board of Directors. Originally, these instruments were expected to be settled in cash and were recorded as liabilities based on the closing price of the Company’s common stock as of each period end. In February 2013, it was determined that, pursuant to the terms of the Plan, these restricted stock units would be settled in shares of common stock and 37,184 restricted stock units, representing all outstanding units, were converted to equity classified awards. For the year ended December 31, 2013 , $0.3 million was included as stock-based compensation expense related to these cash-settled restricted stock units prior to conversion. The Company has granted cash long-term incentive awards to certain employees (“LTIP awards”). Annual LTIP awards vest over a three -year period and are determined using a multiplier from 0% to 200% of the target award based on the total shareholder return of DineEquity, Inc. common stock compared to the total shareholder returns of a peer group of companies. Though LTIP awards are only paid in cash, since the multiplier is based on the price of the Company's common stock, the awards are considered stock-based compensation in accordance with U.S. GAAP and are classified as liabilities. For the years ended December 31, 2015 , 2014 and 2013 , a credit of $0.4 million and expenses of $2.4 million and $0.6 million , respectively, were included in stock-based compensation expense related to the LTIP awards. At December 31, 2015 and 2014 , liabilities of $1.6 million and $4.0 million , respectively, were included as accrued employee compensation and benefits in the consolidated balance sheets.</t>
  </si>
  <si>
    <t>Employee Benefit Plans</t>
  </si>
  <si>
    <t>Defined Contribution Pension and Other Postretirement Plans Disclosure [Abstract]</t>
  </si>
  <si>
    <t xml:space="preserve"> Employee Benefit Plans 401(k) Savings and Investment Plan Effective January 1, 2013, the Company amended the DineEquity, Inc. 401(k) Plan to (i) modify the Company matching formula and (ii) eliminate the one-year completed service requirement that previously had to be met to become eligible for Company matching contributions. As amended, the Company matches 100% of the first four percent of the employee's eligible compensation deferral and 50% of the next two percent of the employee's eligible compensation deferral. All contributions under this plan vest immediately. DineEquit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2.4 million , $2.3 million and $2.3 million for the years ended December 31, 2015 , 2014 and 2013 , respectively.</t>
  </si>
  <si>
    <t>Income Taxes</t>
  </si>
  <si>
    <t>Income Tax Disclosure [Abstract]</t>
  </si>
  <si>
    <t>Income Taxes The provision (benefit) for income taxes for the years ended December 31, 2015 , 2014 and 2013 was as follows: Year Ended December 31, 2015 2014 2013 (In millions) Provision (benefit) for income taxes: Current Federal $ 67.3 $ 33.2 $ 48.5 State 8.0 3.6 2.1 Foreign 2.4 2.7 2.4 77.7 39.5 53.0 Deferred Federal (13.6 ) (22.1 ) (13.5 ) State (0.4 ) (2.3 ) (0.9 ) (14.0 ) (24.4 ) (14.4 ) Provision for income taxes $ 63.7 $ 15.1 $ 38.6 The provision for income taxes differs from the expected federal income tax rates as follows: Year Ended December 31, 2015 2014 2013 Statutory federal income tax rate 35.0 % 35.0 % 35.0 % State and other taxes, net of federal tax benefit 2.8 2.4 2.9 Change in unrecognized tax benefits 0.8 2.4 1.4 Change in valuation allowance — — (2.7 ) Domestic production activity deduction (0.7 ) (6.0 ) — Research and experimentation tax credit 0.1 (3.4 ) — State adjustments including audits and settlements (0.2 ) (1.1 ) (1.1 ) Compensation related tax credits, net of deduction offsets (0.2 ) (0.8 ) (0.6 ) Other 0.2 0.8 — Effective tax rate 37.8 % 29.3 % 34.9 % The Company retroactively adopted the domestic production activity deduction and the federal research and experimentation credit in 2014. Deductions related to 2014 domestic production activity lowered the 2014 tax rate by 2.3% , while deductions related to domestic production activity in prior years lowered the 2014 tax rate by 3.7% . Similarly, tax credits related to 2014 research activity lowered the 2014 tax rate by 0.5% , while tax credits related to research activity in prior years lowered the 2014 tax rate by 2.9% . The Company files federal income tax returns and the Company or one of its subsidiaries file income tax returns in various state and international jurisdictions. With few exceptions, the Company is no longer subject to federal, state or non-United States tax examinations by tax authorities for years before 2008. In the second quarter of 2013, the Internal Revenue Service (“IRS”) issued a Revenue Agent’s Report (“RAR”) related to its examination of the Company’s U.S federal income tax return for the tax years 2008 to 2010. The Company disagrees with a portion of the proposed assessments and has contested them through the IRS administrative appeals procedures. We anticipate the appeals process to continue into 2016. The Company continues to believe that adequate reserves have been provided relating to all matters contained in the tax periods open to examination. The Company has elected to adopt the recent amendment to U.S. GAAP that requires deferred tax assets and liabilities, along with related valuation allowances, be classified as non-current on the balance sheet as of the beginning of the fourth fiscal quarter of 2015 on a retrospective basis. See Note 2, Basis of Presentation and Summary of Significant Policies - Recently Adopted Accounting Standards. Net deferred tax assets (liabilities) consisted of the following components: 2015 2014 (In millions) Differences in capitalization and depreciation and amortization of reacquired franchises and equipment $ 4.8 $ 4.8 Differences in acquisition financing costs 1.8 1.8 Employee compensation 13.0 14.4 Deferred gain on sale of assets 8.3 6.5 Book/tax difference in revenue recognition 43.9 39.6 Other 35.4 35.9 Deferred tax assets 107.2 103.0 Valuation allowance (1.1 ) (1.1 ) Total deferred tax assets after valuation allowance 106.1 101.9 Differences between financial and tax accounting in the recognition of franchise and equipment sales (43.0 ) (48.0 ) Differences in capitalization and depreciation (1) (288.9 ) (294.6 ) Book/tax difference in revenue recognition (11.7 ) (15.6 ) Differences between book and tax basis of property and equipment (14.2 ) (11.4 ) Other (17.8 ) (20.5 ) Deferred tax liabilities (375.6 ) (390.1 ) Net deferred tax liabilities $ (269.5 ) $ (288.3 ) _____________________________________ (1) Primarily related to the Applebee's acquisition. The Company had gross operating loss carryforwards for state tax purposes of $60.7 million and $77.1 million as of December 31, 2015 and 2014, respectively. The net operating loss carryforwards expire between 2016 and 2030 for state tax purposes. The total gross unrecognized tax benefit as of December 31, 2015 and 2014 was $3.9 million and $3.4 million , respectively, excluding interest, penalties and related income tax benefits. The entire $3.9 million will be included in the Company's effective income tax rate if recognized. The Company estimates the unrecognized tax benefits may decrease over the upcoming 12 months by an amount up to $1.0 million related to settlements with taxing authorities and the lapse of statutes of limitations. A reconciliation of the beginning and ending amount of unrecognized tax benefits is as follows: Year Ended December 31, 2015 2014 2013 Unrecognized tax benefit as of January 1 $ 3.4 $ 2.7 $ 6.7 Changes for tax positions of prior years 1.0 1.2 0.8 Increases for tax positions related to the current year 0.1 0.1 — Decreases relating to settlements and lapsing of statutes of limitations (0.6 ) (0.6 ) (4.8 ) Unrecognized tax benefit as of December 31 $ 3.9 $ 3.4 $ 2.7 As of December 31, 2015 , the accrued interest was $4.9 million and accrued penalties were less than $0.1 million , excluding any related income tax benefits. As of December 31, 2014 , the accrued interest and penalties were $3.9 million and $0.1 million , respectively, excluding any related income tax benefits. The increase of $1.0 million of accrued interest is primarily related to an increase in unrecognized tax benefits as a result of recent audits by taxing authorities. The Company recognizes interest accrued related to unrecognized tax benefits and penalties as a component of the income tax provision recognized in the Consolidated Statements of Comprehensive Income. The valuation allowance of $1.1 million as of both December 31, 2015 and 2014 related to the Massachusetts enacted legislation requiring unitary businesses to file combined reports. As of each reporting date, the Company’s management considers new evidence, both positive and negative, that could impact management’s view with regards to future realization of deferred tax assets. As of December 31, 2015 , management determined that, based on available evidence, there was no change to the valuation allowance.</t>
  </si>
  <si>
    <t>Net Income Per Share</t>
  </si>
  <si>
    <t>Earnings Per Share [Abstract]</t>
  </si>
  <si>
    <t>Net Income Per Share The computation of the Company's basic and diluted net income per share is as follows: Year Ended December 31, 2015 2014 2013 (In thousands, except per share data) Numerator for basic and diluted income per common share: Net income $ 104,923 $ 36,453 $ 72,037 Less: Net income allocated to unvested participating restricted stock (1,400 ) (521 ) (1,200 ) Net income available to common stockholders - basic 103,523 35,932 70,837 Effect of unvested participating restricted stock 4 — 4 Numerator - net income available to common shareholders - diluted $ 103,527 $ 35,932 $ 70,841 Denominator: Weighted average outstanding shares of common stock - basic 18,637 18,753 18,871 Effect of dilutive securities: Stock options 131 203 270 Weighted average outstanding shares of common stock - diluted 18,768 18,956 19,141 Net income per common share: Basic $ 5.55 $ 1.92 $ 3.75 Diluted $ 5.52 $ 1.90 $ 3.70</t>
  </si>
  <si>
    <t>Facility Consolidation Costs</t>
  </si>
  <si>
    <t>Restructuring and Related Activities [Abstract]</t>
  </si>
  <si>
    <t>Restructuring and Related Activities Disclosure</t>
  </si>
  <si>
    <t>Facility Consolidation Costs In September 2015, the Company approved a plan to consolidate many core restaurant and franchisee support functions at its headquarters in Glendale, California and communicated the plan to employees. In conjunction with this action, the Company will exit a significant portion of the Applebee's restaurant support center in Kansas City, Missouri. The Company estimates it will incur a total of approximately $ 8 million in costs related to the exit of the facility and $8 million in employee termination benefits and other personnel-related costs associated with the consolidation. The majority of the facility exit costs will be incurred as of the date the Company will stop using the significant portion of the facility it will be vacating, estimated to be in the first half of fiscal 2016. During the year ended December 31, 2015, the Company incurred $4.6 million of employee termination costs, primarily severance and relocation costs associated with the consolidation. These charges were included in general and administrative expenses in the Consolidated Statements of Comprehensive Income. Employee Termination Costs (In millions ) Accrued termination costs at December 31, 2014 $ — Charges 4.6 Payments (1.1 ) Accrued termination costs at December 31, 2015 $ 3.5 Approximately $3.3 million and $0.2 million of accrued termination costs were included in accrued employee compensation and benefits and other accrued expenses, respectively, in the Consolidated Balance Sheet at December 31, 2015.</t>
  </si>
  <si>
    <t>Segments</t>
  </si>
  <si>
    <t>Segment Reporting [Abstract]</t>
  </si>
  <si>
    <t>Segment Reporting</t>
  </si>
  <si>
    <t>Segment Reporting Information on segments and a reconciliation to income (loss) before income taxes are as follows: Year Ended December 31, 2015 2014 2013 Revenues (In millions) Franchise operations $ 494.7 $ 456.1 $ 439.2 Rental operations 127.7 122.9 124.8 Company restaurants 47.9 62.5 63.4 Financing operations 10.8 13.5 13.1 Total $ 681.1 $ 655.0 $ 640.5 Income (loss) before income taxes Franchise operations $ 355.7 $ 334.3 $ 329.5 Rental operations 33.1 28.3 27.5 Company restaurants (0.1 ) (0.2 ) (0.2 ) Financing operations 10.3 12.7 12.9 Corporate (230.4 ) (323.5 ) (259.1 ) Income (loss) before income taxes $ 168.6 $ 51.6 $ 110.6 Interest expense Rental operations $ 13.5 $ 14.7 $ 15.7 Company restaurants 0.4 0.4 0.4 Corporate 63.3 96.6 100.3 Total $ 77.2 $ 111.7 $ 116.4 Depreciation and amortization Franchise operations $ 10.4 $ 10.4 $ 10.8 Rental operations 12.8 13.2 13.4 Company restaurants 0.6 2.1 2.2 Corporate 9.0 9.0 9.0 Total $ 32.8 $ 34.7 $ 35.4 Closure and impairment charges (company operations segment) $ 2.6 $ 3.7 $ 1.8 Capital expenditures Company restaurants $ 1.6 $ 1.5 $ 1.3 Corporate 5.0 4.4 5.7 Total $ 6.6 $ 5.9 $ 7.0 Goodwill (franchise segment) $ 697.5 $ 697.5 $ 697.5 Total assets Franchise operations $ 1,643.9 $ 1,635.0 $ 1,606.4 Rental operations 324.5 344.3 364.0 Company restaurants 166.1 177.7 191.6 Financing operations 97.4 109.9 117.1 Corporate 100.0 126.8 87.7 Total $ 2,331.9 $ 2,393.7 $ 2,366.8</t>
  </si>
  <si>
    <t>Selected Quarterly Financial Data (Unaudited)</t>
  </si>
  <si>
    <t>Quarterly Financial Information Disclosure [Abstract]</t>
  </si>
  <si>
    <t>Selected Quarterly Financial Data (Unaudited) Revenues Operating Margin Net Income (Loss) Net Income (Loss) Per Share— Basic (3) Net Income (Loss) Per Share— Diluted (3) (In thousands, except per share amounts) 2015 1 st Quarter $ 175,814 $ 100,286 $ 28,412 $ 1.49 $ 1.47 2 nd Quarter 171,549 96,807 26,897 1.41 1.40 3 rd Quarter 162,437 96,685 24,257 1.29 1.28 4 th Quarter (1) 171,300 105,228 25,357 1.36 1.35 2014 1 st Quarter $ 167,201 $ 97,072 $ 20,824 $ 1.09 $ 1.08 2 nd Quarter 160,521 94,473 19,167 1.00 1.00 3 rd Quarter 162,853 91,629 18,887 0.99 0.99 4 th Quarter (2) 164,413 91,941 (22,425 ) (1.18 ) n/a ______________________________________________________________________________________________________ (1) Fiscal 2015 consisted of 53 calendar weeks, with the 4th quarter containing 14 calendar weeks. (2) Net income (loss) and net income (loss) per share, basic and diluted, was impacted by loss on extinguishment of debt related to the Company's refinancing of its long-term debt in the fourth quarter of fiscal 2014. See Note 7 of Notes to Consolidated Financial Statements. (3) The quarterly amounts may not add to the full year amount as each quarterly calculation is discrete from the full-year calculation.</t>
  </si>
  <si>
    <t>Basis of Presentation and Summary of Significant Accounting Policies (Policies)</t>
  </si>
  <si>
    <t>Principles of Consolidation</t>
  </si>
  <si>
    <t>Principles of Consolidation The consolidated financial statements include the accounts of DineEquity, Inc. and its wholly-owned subsidiaries. All intercompany accounts and transactions have been eliminated in consolidation.</t>
  </si>
  <si>
    <t>Fiscal Periods</t>
  </si>
  <si>
    <t>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all fiscal years as ending on December 31 and fiscal quarters as ending on March 31, June 30 and September 30.</t>
  </si>
  <si>
    <t>Use of Estimates</t>
  </si>
  <si>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Concentration of Credit Risk</t>
  </si>
  <si>
    <t>Concentration of Credit Risk The Company's cash, cash equivalents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 Accounts receivable are derived from revenues earned from franchisees and area licensees located primarily in the United States. Financing receivables arise from the financing of restaurant equipment, leases or franchise fees by IHOP franchisees. The Company is subject to a concentration of credit risk with respect to receivables from franchisees that own a large number of Applebee's or IHOP restaurants. As of December 31, 2015 , there were two franchisees that owned 400 or more restaurants each ( one Applebee's franchisee and one franchisee with cross-brand ownership). These franchisees operated 895 Applebee's and IHOP restaurants in the United States, which comprised 26% of the total Applebee's and IHOP franchise and area license restaurants in the United States. Revenues from these franchisees represented 15.1% and 13.2% , of total consolidated revenue for the years ended December 31, 2015 and 2014, respectively, with no single franchisee representing more than 10% of total consolidated revenue in either year. Receivables from these franchisees totaled $19.0 million and $17.0 million at December 31, 2015 and 2014, respectively.</t>
  </si>
  <si>
    <t>Cash and Cash Equivalents</t>
  </si>
  <si>
    <t>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classified as unrestricted cash as there are no restrictions on the use of these funds.</t>
  </si>
  <si>
    <t>Restricted Assets</t>
  </si>
  <si>
    <t>Restricted Cash Current Current restricted cash of $32.5 million at December 31, 2015 consisted of $28.4 million of funds required to be held in trust in connection with the Company's securitized debt and $4.1 million of funds from Applebee's franchisees pursuant to franchise agreements, usage of which was restricted to advertising activities. Current restricted cash of $52.3 million at December 31, 2014 consisted of $52.1 million of funds required to be held in trust in connection with the Company's securitized debt and $0.2 million of funds from Applebee's franchisees pursuant to franchise agreements, usage of which was restricted to advertising activities. Non-current Non-current restricted cash of $14.7 million as of December 31, 2015 and 2014 represents interest reserves required to be set aside for the duration of the securitized debt and is included in other non-current assets, net in the consolidated balance sheets.</t>
  </si>
  <si>
    <t>Property and Equipment 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and amortized over the expected useful life of the asset. The general ranges of depreciable and amortizable lives are as follows: Category Depreciable Life Buildings and improvements 25 - 40 years Leaseholds and improvements Shorter of primary lease term or between three to 40 years Equipment and fixtures Two to 10 years Properties under capital leases Primary lease term or remaining primary lease term</t>
  </si>
  <si>
    <t>Long-Lived Assets</t>
  </si>
  <si>
    <t>Long-Lived Assets On a regular (at a minimum, semi-annual) basis, the Company assesses whether events or changes in circumstances have occurred that potentially indicate the carrying value of long-lived assets may not be recoverable. The Company tests impairment using historical cash flows and other relevant facts and circumstances as the primary basis for estimates of future cash flows. The Company considers factors such as the number of years a restaurant has been in operation, sales trends, cash flow trends, remaining lease life and other factors which apply on a case-by-case basis. The analysis is performed at the individual restaurant level for indicators of permanent impairment. Recoverability of a restaurant'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 loss resulting from impairment is recognized as a charge against operations. The Company may decide to close certain company-operated restaurants. Typically such decisions are based on operating performance or strategic considerations. In these instances, the Company reserves, or writes off, the full carrying value of these restaurants as impaired. See Note 12, Closure and Impairment Charges.</t>
  </si>
  <si>
    <t>Goodwill and Intangible Assets</t>
  </si>
  <si>
    <t>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Applebee's company-operated restaurants unit (“Applebee's company unit”), the Applebee's franchised restaurants unit (“Applebee's franchise unit”) and the IHOP franchised restaurants unit (“IHOP franchise unit”), in accordance with U.S. GAAP. The significant majority of the Company's goodwill resulted from the November 29, 2007 acquisition of Applebee's and was allocated between the two Applebee's units. The goodwill allocated to the Applebee's company unit was fully impaired in 2008. The Company evaluates the goodwill of the Applebee's franchise unit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ompetitive environment, share price fluctuations, overall financial performance and results of past impairment tests. If, based on a review of the qualitative factors, the Company determines it is not more-likely-than-not that the fair value is less than the carrying value, the Company may bypass the two-step quantitative impairment test. The first step of the quantitative impairment test calculates the estimated fair value of each of the reporting units and compares it to the carrying value. If the fair value is in excess of the carrying value, no impairment exists. If the first step does indicate impairment, a second step must take place. Under the second step, the fair value of the assets and liabilities of the reporting unit are estimated as if the reporting unit were acquired in a business combination. The excess of the fair value of the reporting unit over the amounts assigned to its assets and liabilities is the implied fair value of the goodwill, to which the carrying value of the goodwill must be adjusted. In performing the quantitative test of goodwill, the Company primarily uses the income approach method of valuation that included the discounted cash flow method as well as other generally accepted valuation methodologies to determine the fair value of goodwill and intangible assets. Significant assumptions used to determine fair value under the discounted cash flow model included future trends in sales, operating expenses, overhead expenses, capital expenditures and changes in working capital, along with an appropriate discount rate based on the Company's estimated cost of equity capital and after-tax cost of debt. In the process of the Company's annual impairment review of the tradename, the Company primarily uses the relief of royalty method under the income approach method of valuation. Significant assumptions used to determine fair value under the relief of royalty method included future trends in sales, a royalty rate and a discount rate to be applied to the forecast revenue stream.</t>
  </si>
  <si>
    <t>Revenue Recognition</t>
  </si>
  <si>
    <t xml:space="preserve">Revenue Recognition The Company's revenues are recorded in four categories: franchise operations, company restaurant operations, rental operations and financing operations. Franchise operations revenue consists primarily of royalty revenues, sales of proprietary IHOP products, IHOP advertising fees and franchise fees. Rental operations revenue includes revenue from operating leases and interest income from direct financing leases. Company restaurant sales are retail sales at company-operated restaurants. Financing operations revenue consists primarily of interest income from the financing of franchise fees and equipment leases, as well as sales of equipment associated with refranchised IHOP restaurants. Revenues from franchised and area licensed restaurants include royalties, continuing rent and service fees and initial franchise fees. Royalties are recognized in the period in which the sales are reported to have been earned, which occurs at the franchisees' point of sale. Continuing rent and fees are recognized in the period earned. Initial franchise fees are recognized upon the opening of a restaurant, which is when the Company has performed substantially all initial services required by the franchise agreement. Fees from development agreements are deferred and recorded into income as restaurants under the development agreement are opened. Sales by company-operated restaurants are recognized when food and beverage items are sold. Company restaurant sales are reported net of sales taxes collected from guests that are remitted to the appropriate taxing authorities. The Company records a liability in the period in which a gift card is sold and recognizes costs associated with our administration of the gift card programs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he Company recognizes gift card breakage income on gift cards when the assessment of the likelihood of redemption of the gift card becomes remote. This assessment is based upon Applebee's and IHOP's individual historical experience with gift card redemptions in their own program. The Company's gift card breakage revenue for the years ended December 31, 2015 , 2014 and 2013 was not material. </t>
  </si>
  <si>
    <t>Allowance for Credit Losses</t>
  </si>
  <si>
    <t>Allowance for Credit Losses The allowance for doubtful accounts is the Company's best estimate of the amount of probable credit losses i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xpectations.</t>
  </si>
  <si>
    <t>Leases The Company is the lessor or sub-lessor of the properties on which 696 IHOP restaurants and four Applebee's restaurants are located. The restaurants are subleased to franchisees or, in a few instances, are operated by the Company. The Company's IHOP leases generally provide for an initial term of 15 to 25 years, with most having one or more five-year renewal options at the Company's option.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 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 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comprehensive income.</t>
  </si>
  <si>
    <t>Pre-opening Expenses</t>
  </si>
  <si>
    <t>Pre-opening Expenses Expenditures related to the opening of new or relocated restaurants are charged to expense when incurred.</t>
  </si>
  <si>
    <t>Advertising</t>
  </si>
  <si>
    <t>Advertising Franchise fees designated for IHOP's national advertising fund and local marketing and advertising cooperatives are recognized as revenue as the fees are earned and become receivables from the franchisee in accordance with U.S. GAAP governing the accounting for franchise fee revenue. In accordance with U.S. GAAP governing advertising costs, related advertising obligations are accrued and the costs expensed at the same time the related revenue is recognized. Due to different contractual terms in Applebee's marketing agreements, franchise fees designated for Applebee's national advertising fund and local advertising cooperatives constitute agency transactions and are not recognized as revenues and expenses. In both cases, the advertising fees are recorded as a liability against which specific costs are charged. Advertising fees included in IHOP franchise revenue and expense for the years ended December 31, 2015 , 2014 and 2013 were $108.1 million , $90.3 million and $79.5 million , respectively. Advertising expense reflected in the consolidated statements of comprehensive income includes local marketing advertising costs incurred by company-operated restaurants, contributions to the national advertising fund made by Applebee's and IHOP company-operated restaurants and certain advertising costs incurred by the Company to benefit future franchise operations. Costs of advertising are expensed either as incurred or the first time the advertising takes place.</t>
  </si>
  <si>
    <t>Fair Value Measurements</t>
  </si>
  <si>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for any assets or liabilities for which fair value measurement is not presently required. The Company believes the fair values of cash equivalents, accounts receivable and accounts payable approximate their carrying amounts due to their short duration.</t>
  </si>
  <si>
    <t xml:space="preserve">Income Taxes 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 The Company recognizes interest accrued related to unrecognized tax benefits and penalties as a component of the income tax provision recognized in the Consolidated Statements of Comprehensive Income. The Company recognizes the tax benefit from an uncertain tax position only if it is more likely than not that the tax position will be sustained upon examination by taxing authorities including all appeals or litigation processes, based on its technical merit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t>
  </si>
  <si>
    <t>Stock-Based Compensation</t>
  </si>
  <si>
    <t>Stock-Based Compensation Members of the Board of Directors and certain employees are eligible to receive stock options, restricted stock, restricted stock units and performance units pursuant to the DineEquity, Inc. 2011 Stock Incentive Plan.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Cash-settled awards are classified as liabilities with the liability and compensation expense related to cash-settled awards adjusted to fair value at each balance sheet date.</t>
  </si>
  <si>
    <t>Net Income Per Share Net income per share is calculated using the two-step method prescribed in U.S. GAAP. Basic net income per share is computed by dividing the net income available to common stockholders for the period by the weighted average number of common shares outstanding during the period. Diluted net income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si>
  <si>
    <t>Other Comprehensive Income (Loss)</t>
  </si>
  <si>
    <t xml:space="preserve">Other Comprehensive Income (Loss) For the years ended December 31, 2015 , 2014 and 2013 , the income tax benefit or provision allocated to items of other comprehensive income (loss) was not significant. </t>
  </si>
  <si>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si>
  <si>
    <t>Business Segments</t>
  </si>
  <si>
    <t>Reporting Segments The Company identifies its reporting segments based on the organizational units used by management to monitor performance and make operating decisions. These reporting segments are as follows: franchise operations (an aggregation of Applebee's and IHOP franchise operations) and rental operations. The Company has IHOP company-operated restaurant operations and financing operations, but neither of these operating segments exceeds 10% of consolidated revenues, income before income tax provision or total assets.</t>
  </si>
  <si>
    <t>Franchise Segment</t>
  </si>
  <si>
    <t>Franchise Segment As of December 31, 2015 , the franchise operations segment consisted of 2,033 restaurants operated by Applebee's franchisees in the United States, two United States territories and 15 countries outside of the United States and 1,672 restaurants operated by IHOP franchisees and area licensees in the United States, three United States territories and nine countries outside of the United States. Franchise operations revenue consists primarily of franchise royalty revenues, sales of proprietary products (primarily IHOP pancake and waffle dry-mixes) and franchise fees. Additionally, franchise fees designated for IHOP's national advertising fund and local marketing and advertising cooperatives are recognized as revenue and expense of franchise operations; however, due to different contractual terms in Applebee's marketing agreements, Applebee's national advertising fund activity constitutes agency transactions and therefore is not recognized as franchise revenue and expense. Franchise operations expenses include IHOP advertising expense, the cost of proprietary products, pre-opening training expenses and other franchise-related costs.</t>
  </si>
  <si>
    <t>Rental Segment</t>
  </si>
  <si>
    <t>Rental Segment Rental operations revenue includes revenue from operating leases and interest income from direct financing leases. Rental operations expenses are costs of operating leases and interest expense of capital leases on franchisee-operated restaurants. The rental operations revenue and expenses are primarily generated by IHOP. Applebee's has an insignificant amount of rental activity related to one property that was retained after refranchising a company-operated restaurant.</t>
  </si>
  <si>
    <t>Company Segment</t>
  </si>
  <si>
    <t>Company Segment As of December 31, 2015 , the company restaurant operations segment consisted of 10 IHOP company-operated restaurants and one IHOP restaurant reacquired from a franchisee and operated by the Company on a temporary basis until refranchised. We also operated 23 Applebee's restaurants until they were refranchised in July 2015.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t>
  </si>
  <si>
    <t>Financing Segment</t>
  </si>
  <si>
    <t>Financing Segment Financing operations revenue primarily consists of interest income from the financing of IHOP franchise fees and equipment leases, as well as sales of equipment associated with refranchised IHOP restaurants. Financing expenses are the cost of restaurant equipment.</t>
  </si>
  <si>
    <t>New Accounting Pronouncements</t>
  </si>
  <si>
    <t>New Accounting Pronouncements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August 2015, the FASB deferred the effective date of the new guidance by one year such that the Company will be required to adopt the guidance beginning with its first fiscal quarter of 2018. This new guidance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the new guidance. Additionally, lease rental revenues are not within the scope of the new guidance. The Company is currently evaluating the impact of the new guidance on its financial statements and related disclosures and which method of adoption will be used. In January 2016, the FASB issued guidance on the recognition and measurement of financial instruments. The guidance modifies how entities measure certain equity investments and present changes in the fair value of those investments, as well as changes how fair value of financial instruments is measured for disclosure purposes. The amendment is effective commencing with the Company's first fiscal quarter of 2018. The Company is currently evaluating the impact of the new guidance on its financial statements and disclosures. The Company reviewed all other newly issued accounting pronouncements and concluded that they either are not applicable to the Company's operations or that no material effect is expected on the Company's financial statements as a result of future adoption.</t>
  </si>
  <si>
    <t>Basis of Presentation and Summary of Significant Accounting Policies (Tables)</t>
  </si>
  <si>
    <t>Property and Equipment Depreciable Lives</t>
  </si>
  <si>
    <t>The general ranges of depreciable and amortizable lives are as follows: Category Depreciable Life Buildings and improvements 25 - 40 years Leaseholds and improvements Shorter of primary lease term or between three to 40 years Equipment and fixtures Two to 10 years Properties under capital leases Primary lease term or remaining primary lease term</t>
  </si>
  <si>
    <t>Fair Value of Financial Instruments</t>
  </si>
  <si>
    <t>The fair values of non-current financial instruments, determined based on Level 2 inputs, are shown in the following table: December 31, 2015 December 31, 2014 Carrying Amount Fair Value Carrying Amount Fair Value (In millions) Long-term debt, net $ 1,279.5 $ 1,306.1 $ 1,276.5 $ 1,302.0</t>
  </si>
  <si>
    <t>Schedule of Error Corrections and Prior Period Adjustments</t>
  </si>
  <si>
    <t>The following table summarizes the adjustments made to conform prior period classifications at September 30, 2015 and December 31, 2014 to the new amendment: September 30, 2015 December 31, 2014 As Filed Reclass As Adjusted As Filed Reclass As Adjusted (In millions) Deferred income tax assets (current) $ 35.5 $ (35.5 ) $ — $ 30.9 $ (30.9 ) $ — Deferred income tax liabilities (non-current) $ 307.6 $ (35.5 ) $ 272.1 $ 319.1 $ (30.9 ) $ 288.3 The following table summarizes the adjustments made to conform prior period classifications at September 30, 2015 and December 31, 2014 to the new amendment: September 30, 2015 December 31, 2014 As Filed Reclass As Adjusted As Filed Reclass As Adjusted (In millions) Other non-current assets, net $ 39.8 $ (21.3 ) $ 18.5 $ 42.2 $ (23.5 ) $ 18.7 Long-term debt $ 1,300.0 $ (21.3 ) $ 1,278.7 $ 1,300.0 $ (23.5 ) $ 1,276.5</t>
  </si>
  <si>
    <t>Receivables (Tables)</t>
  </si>
  <si>
    <t>Schedule of Receivables and Allowance for Doubtful Accounts</t>
  </si>
  <si>
    <t>The following table summarizes the activity in the allowance for doubtful accounts: Allowance for Doubtful Accounts (In millions) Balance at December 31, 2012 $ 2.7 Provision 1.5 Charge-offs (0.7 ) Balance at December 31, 2013 3.5 Provision 0.5 Charge-offs (1.1 ) Balance at December 31, 2014 2.9 Provision 0.7 Charge-offs (2.4 ) Balance at December 31, 2015 $ 1.2 2015 2014 (In millions) Accounts receivable $ 70.5 $ 65.9 Gift card receivables 49.3 69.0 Notes receivable 1.3 1.9 Financing receivables: Equipment leases receivable 95.5 107.3 Direct financing leases receivable 73.7 81.6 Franchise fee notes receivable 0.7 1.3 Other 10.1 10.3 301.1 337.3 Less: allowance for doubtful accounts (1.2 ) (2.9 ) 299.9 334.4 Less: current portion (139.2 ) (153.5 ) Long-term receivables $ 160.7 $ 180.9</t>
  </si>
  <si>
    <t>Property and Equipment (Tables)</t>
  </si>
  <si>
    <t>Schedule of Property and Equipment</t>
  </si>
  <si>
    <t>Property and equipment by category is as follows: 2015 2014 (In millions) Leaseholds and improvements $ 256.4 $ 258.3 Equipment and fixtures 82.2 78.4 Properties under capital lease 58.8 59.2 Buildings and improvements 57.9 58.7 Land 57.8 59.2 Construction in progress 0.8 5.1 Property and equipment, gross 513.9 518.9 Less: accumulated depreciation and amortization (294.3 ) (277.7 ) Property and equipment, net $ 219.6 $ 241.2</t>
  </si>
  <si>
    <t>Other Intangible Assets (Tables)</t>
  </si>
  <si>
    <t>Other Intangible Assets Roll Forward</t>
  </si>
  <si>
    <t>As of December 31, 2015 and 2014 , intangible assets were as follows: Not Subject to Amortization Subject to Amortization Tradename Other Franchising Rights Recipes and Menus Total (In millions) Balance at December 31, 2012 $ 652.4 $ 0.4 $ 149.0 $ 4.3 $ 806.1 Amortization expense — — (10.0 ) (2.3 ) (12.3 ) Other — 0.3 — — 0.3 Balance at December 31, 2013 652.4 0.7 139.0 2.0 794.1 Amortization expense — — (10.0 ) (2.0 ) (12.0 ) Other — 0.2 — — 0.2 Balance at December 31, 2014 652.4 0.9 129.0 — 782.3 Amortization expense — — (10.0 ) — (10.0 ) Other — 0.6 — — 0.6 Balance at December 31, 2015 $ 652.4 $ 1.5 $ 119.0 $ — $ 772.9</t>
  </si>
  <si>
    <t>Schedule of Finite-Lived Intangible Assets by Major Class</t>
  </si>
  <si>
    <t>Gross and net carrying amounts of intangible assets subject to amortization at December 31, 2015 and 2014 are as follows: December 31, 2015 December 31, 2014 Gross Accumulated Amortization Net Gross Accumulated Amortization Net (In millions) Franchising rights $ 200.0 $ (81.0 ) $ 119.0 $ 200.0 $ (71.0 ) $ 129.0 Recipes and menus 15.7 (15.7 ) — 15.7 (15.7 ) — Total $ 215.7 $ (96.7 ) $ 119.0 $ 215.7 $ (86.7 ) $ 129.0</t>
  </si>
  <si>
    <t>Long-Term Debt (Tables)</t>
  </si>
  <si>
    <t>Schedule of Long-Term Debt Components</t>
  </si>
  <si>
    <t>Long-term debt consists of the following components: 2015 2014 (In millions) Series 2014-1 Class A-2, 4.227% Fixed Rate Senior Secured Notes $ 1,300.0 $ 1,300.0 Debt issuance costs (20.5 ) (23.5 ) Long-term debt, net $ 1,279.5 $ 1,276.5</t>
  </si>
  <si>
    <t>Financing Obligations (Tables)</t>
  </si>
  <si>
    <t>Schedule of Sale Leaseback Transactions</t>
  </si>
  <si>
    <t>As of December 31, 2015 , future minimum lease payments under financing obligations during the initial terms of the leases related to the sale-leaseback transactions are as follows: Fiscal Years (In millions) 2016 $ 5.0 2017 (1) 4.6 2018 5.2 2019 5.5 2020 5.9 Thereafter 69.8 Total minimum lease payments 96.0 Less: interest (53.5 ) Total financing obligations 42.5 Less: current portion (2) (0.1 ) Long-term financing obligations $ 42.4 ____________________________________________________________________________________ (1) Due to the varying closing date of the Company's fiscal year, 11 monthly payments will be made in fiscal 2017. (2) Included in current maturities of capital lease and financing obligations on the consolidated balance sheet.</t>
  </si>
  <si>
    <t>Leases (Tables)</t>
  </si>
  <si>
    <t>Lease [Line Items]</t>
  </si>
  <si>
    <t>Schedule of Future Minimum Payments for Capital and Operating Leases</t>
  </si>
  <si>
    <t>The following are minimum future lease payments on noncancelable leases as lessee at December 31, 2015 : Capital Leases Operating Leases (In millions) 2016 $ 24.0 $ 76.5 2017 (1) 21.3 69.2 2018 20.6 73.7 2019 17.3 69.5 2020 15.2 67.5 Thereafter 45.2 255.9 Total minimum lease payments 143.6 $ 612.3 Less: interest (44.6 ) Capital lease obligations 99.0 Less: current portion (2) (14.2 ) Long-term capital lease obligations $ 84.8 ______________________________________________________ (1) Due to the varying closing date of the Company's fiscal year, 11 monthly payments will be made in fiscal 2017. (2) Included in current maturities of capital lease and financing obligations on the consolidated balance sheet.</t>
  </si>
  <si>
    <t>Schedule of Future Minimum Rents to Be Received on Capital and Operating Leases</t>
  </si>
  <si>
    <t>The minimum future lease payments shown above have not been reduced by the following future minimum rents to be received on noncancelable subleases and leases of owned property at December 31, 2015 : Direct Financing Leases Operating Leases (In millions) 2016 $ 17.6 $ 100.7 2017 17.7 100.7 2018 17.4 100.2 2019 16.3 98.4 2020 14.9 98.6 Thereafter 25.0 496.6 Total minimum rents receivable $ 108.9 $ 995.2</t>
  </si>
  <si>
    <t>Direct financing leases receivable</t>
  </si>
  <si>
    <t>Leases Receivable</t>
  </si>
  <si>
    <t>The following is the Company's net investment in direct financing lease receivables: December 31, 2015 2014 (In millions) Total minimum rents receivable $ 108.9 $ 126.7 Less: unearned income (35.2 ) (45.1 ) Net investment in direct financing leases receivable 73.7 81.6 Less: current portion (8.7 ) (8.0 ) Long-term direct financing leases receivable $ 65.0 $ 73.6</t>
  </si>
  <si>
    <t>Net investment equipment lease</t>
  </si>
  <si>
    <t>The following is the Company's net investment in equipment leases receivable: December 31, 2015 2014 (In millions) Total minimum leases receivable $ 140.5 $ 165.4 Less: unearned income (45.0 ) (58.1 ) Net investment in equipment leases receivable 95.5 107.3 Less: current portion (7.5 ) (7.4 ) Long-term equipment leases receivable $ 88.0 $ 99.9</t>
  </si>
  <si>
    <t>Preferred Stock and Stockholders' Equity Preferred (Tables)</t>
  </si>
  <si>
    <t>Dividends Declared</t>
  </si>
  <si>
    <t xml:space="preserve"> During the fiscal years ended December 31, 2015 , 2014 and 2013 , the Company declared and paid dividends on common stock as follows: Year ended December 31, 2015 Declaration date Payment date Dividends declared per share Dividends paid per share Total dividends paid (1) (In millions) Payment of prior year declaration (2) January 9, 2015 — $ 0.875 $ 16.6 First quarter February 24, 2015 April 10, 2015 $ 0.875 0.875 16.7 Second quarter May 19, 2015 July 10, 2015 0.875 0.875 16.5 Third quarter July 30, 2015 October 9, 2015 0.875 0.875 16.4 Fourth quarter October 1, 2015 (3) 0.92 — — Total $ 3.545 $ 3.50 $ 66.2 Year ended December 31, 2014 First quarter February 25, 2014 March 28, 2014 $ 0.75 $ 0.75 $ 14.3 Second quarter May 28, 2014 June 27, 2014 0.75 0.75 14.3 Third quarter August 4, 2014 September 26, 2014 0.75 0.75 14.2 Fourth quarter October 27, 2014 (2) 0.875 — — Total $ 3.125 $ 2.25 $ 42.8 Year ended December 31, 2013 Declaration date Payment date Dividends declared per share Dividends paid per share Total dividends paid (1) First quarter February 26, 2013 March 29, 2013 $ 0.75 $ 0.75 $ 14.6 Second quarter May 14, 2013 June 28, 2013 0.75 0.75 14.4 Third quarter August 2, 2013 September 27, 2013 0.75 0.75 14.3 Fourth quarter October 3, 2013 December 27, 2013 0.75 0.75 14.3 Total $ 3.00 $ 3.00 $ 57.6 ___________________________________________________ (1) Includes dividend equivalents paid on restricted stock units. (2) The fourth quarter 2014 dividend of $16.6 million was paid on January 9, 2015. (3) The fourth quarter 2015 dividend of $17.1 million was paid on January 8, 2016.</t>
  </si>
  <si>
    <t>Closure and Impairment Charges (Tables)</t>
  </si>
  <si>
    <t>Schedule of Impairment and Closure Charges</t>
  </si>
  <si>
    <t>Closure and impairment charges for the years ended December 31, 2015 , 2014 and 2013 were as follows: Year Ended December 31, 2015 2014 2013 (In millions) Closure charges $ 1.4 $ 2.1 $ 1.0 Long-lived tangible asset impairment 1.2 1.6 0.8 Total closure and impairment charges $ 2.6 $ 3.7 $ 1.8</t>
  </si>
  <si>
    <t>Stock-Based Incentive Plans (Tables)</t>
  </si>
  <si>
    <t>Schedule of Employee Service Share-based Compensation, Allocation of Recognized Period Costs</t>
  </si>
  <si>
    <t>The following table summarizes the Company's stock-based compensation expense included as a component of general and administrative expenses in the consolidated financial statements: Year Ended December 31, 2015 2014 2013 (In millions) Total stock-based compensation expense: Equity classified awards expense $ 9.0 $ 9.4 $ 9.4 Liability classified awards (credit) expense (0.4 ) 2.4 0.9 Total pre-tax stock-based compensation expense 8.6 11.8 10.3 Book income tax benefit (3.3 ) (4.5 ) (3.9 ) Total stock-based compensation expense, net of tax $ 5.3 $ 7.3 $ 6.4</t>
  </si>
  <si>
    <t>Schedule of Share-based Payment Award, Stock Options, Valuation Assumptions</t>
  </si>
  <si>
    <t>The following table summarizes the assumptions used to value options granted in the respective periods: 2015 2014 2013 Risk free interest rate 1.5 % 1.6 % 0.8 % Weighted average historical volatility 36.8 % 51.1 % 83.4 % Dividend yield 3.2 % 3.7 % 4.2 % Expected years until exercise 4.5 4.6 4.6 Weighted average fair value of options granted $ 27.20 $ 26.87 $ 36.00</t>
  </si>
  <si>
    <t>Schedule of Share-based Compensation, Stock Options, Activity</t>
  </si>
  <si>
    <t>Stock option activity for the years ended December 31, 2015 , 2014 and 2013 is summarized as follows: Number of Shares Under Option Weighted Average Exercise Price Per Share Weighted Average Remaining Contractual Term (in Years) Aggregate Intrinsic Value (in Millions) Outstanding at December 31, 2012 958,246 $ 39.67 Granted 81,328 72.28 Exercised (225,272 ) 40.31 Forfeited (39,243 ) 55.78 Outstanding at December 31, 2013 775,059 42.09 Granted 120,932 81.53 Exercised (256,910 ) 31.95 Forfeited (20,966 ) 69.18 Outstanding at December 31, 2014 618,115 53.10 Granted 133,814 111.54 Exercised (218,412 ) 43.66 Forfeited (29,055 ) 99.97 Outstanding at December 31, 2015 504,462 $ 69.99 6.7 $ 10.5 Vested and Expected to Vest at December 31, 2015 485,616 $ 68.71 6.7 $ 10.5 Exercisable at December 31, 2015 310,543 $ 52.56 5.5 $ 10.1</t>
  </si>
  <si>
    <t>Schedule of Share-based Compensation, Restricted Stock and Restricted Stock Units Activity</t>
  </si>
  <si>
    <t>Activity in equity classified awards of restricted stock and restricted stock units for the years ended December 31, 2015 , 2014 and 2013 is as follows: Shares of Restricted Stock Weighted Average Grant-Date Per Share Fair Value Restricted Stock Units Weighted Average Grant-Date Per Share Fair Value Outstanding at December 31, 2012 346,563 $ 44.74 33,242 $ 41.19 Granted 97,812 73.11 15,804 72.04 Conversion of cash-settled restricted stock units — — 37,184 72.28 Released (117,075 ) 30.96 (39,000 ) 54.66 Forfeited (61,048 ) 55.37 — — Outstanding at December 31, 2013 266,252 58.87 47,230 64.57 Granted 102,618 82.18 13,879 81.65 Released (94,798 ) 53.03 (19,487 ) 70.82 Forfeited (40,254 ) 67.68 — — Outstanding at December 31, 2014 233,818 70.14 41,622 66.92 Granted 138,518 102.78 10,630 111.72 Released (77,042 ) 54.89 (16,567 ) 52.19 Forfeited (37,700 ) 86.77 (569 ) 101.55 Outstanding at December 31, 2015 257,594 $ 89.99 35,116 $ 86.30</t>
  </si>
  <si>
    <t>Income Taxes (Tables)</t>
  </si>
  <si>
    <t>Schedule of Components of Income Tax Expense (Benefit)</t>
  </si>
  <si>
    <t>The provision (benefit) for income taxes for the years ended December 31, 2015 , 2014 and 2013 was as follows: Year Ended December 31, 2015 2014 2013 (In millions) Provision (benefit) for income taxes: Current Federal $ 67.3 $ 33.2 $ 48.5 State 8.0 3.6 2.1 Foreign 2.4 2.7 2.4 77.7 39.5 53.0 Deferred Federal (13.6 ) (22.1 ) (13.5 ) State (0.4 ) (2.3 ) (0.9 ) (14.0 ) (24.4 ) (14.4 ) Provision for income taxes $ 63.7 $ 15.1 $ 38.6</t>
  </si>
  <si>
    <t>Schedule of Effective Income Tax Rate Reconciliation</t>
  </si>
  <si>
    <t>The provision for income taxes differs from the expected federal income tax rates as follows: Year Ended December 31, 2015 2014 2013 Statutory federal income tax rate 35.0 % 35.0 % 35.0 % State and other taxes, net of federal tax benefit 2.8 2.4 2.9 Change in unrecognized tax benefits 0.8 2.4 1.4 Change in valuation allowance — — (2.7 ) Domestic production activity deduction (0.7 ) (6.0 ) — Research and experimentation tax credit 0.1 (3.4 ) — State adjustments including audits and settlements (0.2 ) (1.1 ) (1.1 ) Compensation related tax credits, net of deduction offsets (0.2 ) (0.8 ) (0.6 ) Other 0.2 0.8 — Effective tax rate 37.8 % 29.3 % 34.9 %</t>
  </si>
  <si>
    <t>Schedule of Deferred Tax Assets and Liabilities</t>
  </si>
  <si>
    <t>Net deferred tax assets (liabilities) consisted of the following components: 2015 2014 (In millions) Differences in capitalization and depreciation and amortization of reacquired franchises and equipment $ 4.8 $ 4.8 Differences in acquisition financing costs 1.8 1.8 Employee compensation 13.0 14.4 Deferred gain on sale of assets 8.3 6.5 Book/tax difference in revenue recognition 43.9 39.6 Other 35.4 35.9 Deferred tax assets 107.2 103.0 Valuation allowance (1.1 ) (1.1 ) Total deferred tax assets after valuation allowance 106.1 101.9 Differences between financial and tax accounting in the recognition of franchise and equipment sales (43.0 ) (48.0 ) Differences in capitalization and depreciation (1) (288.9 ) (294.6 ) Book/tax difference in revenue recognition (11.7 ) (15.6 ) Differences between book and tax basis of property and equipment (14.2 ) (11.4 ) Other (17.8 ) (20.5 ) Deferred tax liabilities (375.6 ) (390.1 ) Net deferred tax liabilities $ (269.5 ) $ (288.3 ) _____________________________________ (1) Primarily related to the Applebee's acquisition.</t>
  </si>
  <si>
    <t>Summary of Income Tax Contingencies</t>
  </si>
  <si>
    <t>A reconciliation of the beginning and ending amount of unrecognized tax benefits is as follows: Year Ended December 31, 2015 2014 2013 Unrecognized tax benefit as of January 1 $ 3.4 $ 2.7 $ 6.7 Changes for tax positions of prior years 1.0 1.2 0.8 Increases for tax positions related to the current year 0.1 0.1 — Decreases relating to settlements and lapsing of statutes of limitations (0.6 ) (0.6 ) (4.8 ) Unrecognized tax benefit as of December 31 $ 3.9 $ 3.4 $ 2.7</t>
  </si>
  <si>
    <t>Net Income Per Share (Tables)</t>
  </si>
  <si>
    <t>Schedule of Earnings Per Share, Basic and Diluted</t>
  </si>
  <si>
    <t>The computation of the Company's basic and diluted net income per share is as follows: Year Ended December 31, 2015 2014 2013 (In thousands, except per share data) Numerator for basic and diluted income per common share: Net income $ 104,923 $ 36,453 $ 72,037 Less: Net income allocated to unvested participating restricted stock (1,400 ) (521 ) (1,200 ) Net income available to common stockholders - basic 103,523 35,932 70,837 Effect of unvested participating restricted stock 4 — 4 Numerator - net income available to common shareholders - diluted $ 103,527 $ 35,932 $ 70,841 Denominator: Weighted average outstanding shares of common stock - basic 18,637 18,753 18,871 Effect of dilutive securities: Stock options 131 203 270 Weighted average outstanding shares of common stock - diluted 18,768 18,956 19,141 Net income per common share: Basic $ 5.55 $ 1.92 $ 3.75 Diluted $ 5.52 $ 1.90 $ 3.70</t>
  </si>
  <si>
    <t>Facility Consolidation Costs (Tables)</t>
  </si>
  <si>
    <t>Restructuring and Related Costs</t>
  </si>
  <si>
    <t xml:space="preserve"> Employee Termination Costs (In millions ) Accrued termination costs at December 31, 2014 $ — Charges 4.6 Payments (1.1 ) Accrued termination costs at December 31, 2015 $ 3.5</t>
  </si>
  <si>
    <t>Segment Reporting (Tables)</t>
  </si>
  <si>
    <t>Schedule of Segment Reporting Information, by Segment</t>
  </si>
  <si>
    <t>Information on segments and a reconciliation to income (loss) before income taxes are as follows: Year Ended December 31, 2015 2014 2013 Revenues (In millions) Franchise operations $ 494.7 $ 456.1 $ 439.2 Rental operations 127.7 122.9 124.8 Company restaurants 47.9 62.5 63.4 Financing operations 10.8 13.5 13.1 Total $ 681.1 $ 655.0 $ 640.5 Income (loss) before income taxes Franchise operations $ 355.7 $ 334.3 $ 329.5 Rental operations 33.1 28.3 27.5 Company restaurants (0.1 ) (0.2 ) (0.2 ) Financing operations 10.3 12.7 12.9 Corporate (230.4 ) (323.5 ) (259.1 ) Income (loss) before income taxes $ 168.6 $ 51.6 $ 110.6 Interest expense Rental operations $ 13.5 $ 14.7 $ 15.7 Company restaurants 0.4 0.4 0.4 Corporate 63.3 96.6 100.3 Total $ 77.2 $ 111.7 $ 116.4 Depreciation and amortization Franchise operations $ 10.4 $ 10.4 $ 10.8 Rental operations 12.8 13.2 13.4 Company restaurants 0.6 2.1 2.2 Corporate 9.0 9.0 9.0 Total $ 32.8 $ 34.7 $ 35.4 Closure and impairment charges (company operations segment) $ 2.6 $ 3.7 $ 1.8 Capital expenditures Company restaurants $ 1.6 $ 1.5 $ 1.3 Corporate 5.0 4.4 5.7 Total $ 6.6 $ 5.9 $ 7.0 Goodwill (franchise segment) $ 697.5 $ 697.5 $ 697.5 Total assets Franchise operations $ 1,643.9 $ 1,635.0 $ 1,606.4 Rental operations 324.5 344.3 364.0 Company restaurants 166.1 177.7 191.6 Financing operations 97.4 109.9 117.1 Corporate 100.0 126.8 87.7 Total $ 2,331.9 $ 2,393.7 $ 2,366.8</t>
  </si>
  <si>
    <t>Selected Quarterly Financial Data (Unaudited) (Tables)</t>
  </si>
  <si>
    <t>Schedule of Quarterly Financial Information</t>
  </si>
  <si>
    <t xml:space="preserve"> Revenues Operating Margin Net Income (Loss) Net Income (Loss) Per Share— Basic (3) Net Income (Loss) Per Share— Diluted (3) (In thousands, except per share amounts) 2015 1 st Quarter $ 175,814 $ 100,286 $ 28,412 $ 1.49 $ 1.47 2 nd Quarter 171,549 96,807 26,897 1.41 1.40 3 rd Quarter 162,437 96,685 24,257 1.29 1.28 4 th Quarter (1) 171,300 105,228 25,357 1.36 1.35 2014 1 st Quarter $ 167,201 $ 97,072 $ 20,824 $ 1.09 $ 1.08 2 nd Quarter 160,521 94,473 19,167 1.00 1.00 3 rd Quarter 162,853 91,629 18,887 0.99 0.99 4 th Quarter (2) 164,413 91,941 (22,425 ) (1.18 ) n/a ______________________________________________________________________________________________________ (1) Fiscal 2015 consisted of 53 calendar weeks, with the 4th quarter containing 14 calendar weeks. (2) Net income (loss) and net income (loss) per share, basic and diluted, was impacted by loss on extinguishment of debt related to the Company's refinancing of its long-term debt in the fourth quarter of fiscal 2014. See Note 7 of Notes to Consolidated Financial Statements. (3) The quarterly amounts may not add to the full year amount as each quarterly calculation is discrete from the full-year calculation.</t>
  </si>
  <si>
    <t>The Company (Details)</t>
  </si>
  <si>
    <t>Dec. 31, 2015RestaurantCountryrestaurant_conceptstateTerritory</t>
  </si>
  <si>
    <t>Entity Information [Line Items]</t>
  </si>
  <si>
    <t>Number of Restaurant Concepts | restaurant_concept</t>
  </si>
  <si>
    <t>IHOP</t>
  </si>
  <si>
    <t>Number of restaurants</t>
  </si>
  <si>
    <t>Number of States in which Entity Operates | state</t>
  </si>
  <si>
    <t>Number of territories in which entity operates | Territory</t>
  </si>
  <si>
    <t>Number of countries in which entity operates | Country</t>
  </si>
  <si>
    <t>IHOP | Franchised</t>
  </si>
  <si>
    <t>IHOP | Company Operated</t>
  </si>
  <si>
    <t>IHOP | Licensing Agreements</t>
  </si>
  <si>
    <t>Applebee's</t>
  </si>
  <si>
    <t>Applebee's | Franchised</t>
  </si>
  <si>
    <t>Basis of Presentation and Summary of Significant Accounting Policies - Additional Information (Details)</t>
  </si>
  <si>
    <t>Dec. 31, 2015USD ($)propertyRestaurantFranchiseeCountrysegmentrevenue_categoryTerritory</t>
  </si>
  <si>
    <t>Dec. 31, 2014USD ($)</t>
  </si>
  <si>
    <t>Dec. 31, 2013USD ($)</t>
  </si>
  <si>
    <t>Dec. 31, 2007segment</t>
  </si>
  <si>
    <t>Dec. 31, 2012USD ($)</t>
  </si>
  <si>
    <t>Basis of Presentation and Summary of Significant Accounting Policies [Line Items]</t>
  </si>
  <si>
    <t>Number of weeks in fiscal year</t>
  </si>
  <si>
    <t>364 days</t>
  </si>
  <si>
    <t>Cash and cash equivalents | $</t>
  </si>
  <si>
    <t>Restricted cash included in other current assets | $</t>
  </si>
  <si>
    <t>Restricted cash included in other noncurrent assets | $</t>
  </si>
  <si>
    <t>Number of Reporting Units | segment</t>
  </si>
  <si>
    <t>Goodwill and Intangible Asset Impairment | $</t>
  </si>
  <si>
    <t>Category of Revenue, Number | revenue_category</t>
  </si>
  <si>
    <t>Advertising expense | $</t>
  </si>
  <si>
    <t>Building improvements | Minimum</t>
  </si>
  <si>
    <t>Useful life of property and equipment</t>
  </si>
  <si>
    <t>25 years</t>
  </si>
  <si>
    <t>Building improvements | Maximum</t>
  </si>
  <si>
    <t>40 years</t>
  </si>
  <si>
    <t>Leaseholds and improvements | Minimum</t>
  </si>
  <si>
    <t>3 years</t>
  </si>
  <si>
    <t>Leaseholds and improvements | Maximum</t>
  </si>
  <si>
    <t>Land | Minimum</t>
  </si>
  <si>
    <t>2 years</t>
  </si>
  <si>
    <t>Land | Maximum</t>
  </si>
  <si>
    <t>10 years</t>
  </si>
  <si>
    <t>Number of restaurants | Restaurant</t>
  </si>
  <si>
    <t>Property Subject to or Available for Operating Lease, Number of Units | property</t>
  </si>
  <si>
    <t>Applebee's | Minimum</t>
  </si>
  <si>
    <t>Lessor Leasing Arrangements, Operating Leases, Term of Contract</t>
  </si>
  <si>
    <t>Lessor Leasing Arrangements, Operating Leases, Renewal Term</t>
  </si>
  <si>
    <t>5 years</t>
  </si>
  <si>
    <t>Applebee's | Maximum</t>
  </si>
  <si>
    <t>20 years</t>
  </si>
  <si>
    <t>Advertising expense included in franchise revenue and expense | $</t>
  </si>
  <si>
    <t>IHOP | Minimum</t>
  </si>
  <si>
    <t>15 years</t>
  </si>
  <si>
    <t>IHOP | Maximum</t>
  </si>
  <si>
    <t>Franchised | Applebee's</t>
  </si>
  <si>
    <t>Franchised | IHOP</t>
  </si>
  <si>
    <t>Company Operated | IHOP</t>
  </si>
  <si>
    <t>Number of restaurants reacquired and operated by the company until refranchised | Restaurant</t>
  </si>
  <si>
    <t>Company Operated Excluding Restaurants Reacquired to be Refranchised | Applebee's</t>
  </si>
  <si>
    <t>Company Operated Excluding Restaurants Reacquired to be Refranchised | IHOP</t>
  </si>
  <si>
    <t>Franchised Units or Licensing Agreements | IHOP</t>
  </si>
  <si>
    <t>Prepaid Advertising and Gift Cards</t>
  </si>
  <si>
    <t>Held in Trust Deposits</t>
  </si>
  <si>
    <t>Held for Advertising Activity Deposits</t>
  </si>
  <si>
    <t>Revenue from Rights Concentration Risk | Largest Franchisees</t>
  </si>
  <si>
    <t>Concentration risk by percentage</t>
  </si>
  <si>
    <t>26.00%</t>
  </si>
  <si>
    <t>Revenue from Rights Concentration Risk | Accounts Receivable | Largest Franchisees</t>
  </si>
  <si>
    <t>Number of franchisees | Franchisee</t>
  </si>
  <si>
    <t>Net accounts receivable | $</t>
  </si>
  <si>
    <t>Revenue from Rights Concentration Risk | Accounts Receivable | Largest Franchisees | Minimum</t>
  </si>
  <si>
    <t>Number of restaurants per franchisee | Restaurant</t>
  </si>
  <si>
    <t>Revenue from Rights Concentration Risk | Accounts Receivable | Largest Franchisees | Applebee's</t>
  </si>
  <si>
    <t>Revenue from Rights Concentration Risk | Accounts Receivable | Largest Franchisees | IHOP</t>
  </si>
  <si>
    <t>Revenue from Rights Concentration Risk | Sales Revenue, Net | Largest Franchisees</t>
  </si>
  <si>
    <t>15.10%</t>
  </si>
  <si>
    <t>13.20%</t>
  </si>
  <si>
    <t>Basis of Presentation and Summary of Significant Accounting Policies - Fair Value of Financial Instruments (Details) - USD ($) $ in Thousands</t>
  </si>
  <si>
    <t>Sep. 30, 2015</t>
  </si>
  <si>
    <t>Fair Value, Assets and Liabilities Measured on Recurring and Nonrecurring Basis [Line Items]</t>
  </si>
  <si>
    <t>Long-term debt</t>
  </si>
  <si>
    <t>Long-term debt, less current maturities at fair value</t>
  </si>
  <si>
    <t>Basis of Presentation and Summary of Significant Accounting Policies  - Recently Adopted Accounting Standards (Details) - USD ($) $ in Thousands</t>
  </si>
  <si>
    <t>Error Corrections and Prior Period Adjustments Restatement [Line Items]</t>
  </si>
  <si>
    <t>Deferred income tax assets (current)</t>
  </si>
  <si>
    <t>Deferred income tax liabilities (noncurrent)</t>
  </si>
  <si>
    <t>Scenario, Previously Reported</t>
  </si>
  <si>
    <t>Restatement Adjustment</t>
  </si>
  <si>
    <t>Receivables (Details) - USD ($) $ in Thousands</t>
  </si>
  <si>
    <t>Accounts, Notes, Loans and Financing Receivable, Classified [Abstract]</t>
  </si>
  <si>
    <t>Accounts receivable</t>
  </si>
  <si>
    <t>Gift card receivables</t>
  </si>
  <si>
    <t>Notes receivable</t>
  </si>
  <si>
    <t>Less: allowance for doubtful accounts</t>
  </si>
  <si>
    <t>Less: current portion</t>
  </si>
  <si>
    <t>Financing Receivable, Allowance for Credit Losses [Roll Forward]</t>
  </si>
  <si>
    <t>Beginning of Period</t>
  </si>
  <si>
    <t>Provisions</t>
  </si>
  <si>
    <t>Charge-offs</t>
  </si>
  <si>
    <t>Ending of Period</t>
  </si>
  <si>
    <t>Amount of Financing Receivables Delinquent</t>
  </si>
  <si>
    <t>Amount of Financing Receivables Included in Allowance for Doubtful Accounts</t>
  </si>
  <si>
    <t>Minimum</t>
  </si>
  <si>
    <t>Financing Franchise Fee Notes Receivable Lease Term</t>
  </si>
  <si>
    <t>Maximum</t>
  </si>
  <si>
    <t>8 years</t>
  </si>
  <si>
    <t>Equipment Lease Receivable Average Annual Interest Rate</t>
  </si>
  <si>
    <t>9.80%</t>
  </si>
  <si>
    <t>Franchise Fee Notes Receivable, Average Annual Interest Rate</t>
  </si>
  <si>
    <t>5.90%</t>
  </si>
  <si>
    <t>6.40%</t>
  </si>
  <si>
    <t>Equipment leases receivable</t>
  </si>
  <si>
    <t>Financing receivable</t>
  </si>
  <si>
    <t>Franchise fee notes receivable</t>
  </si>
  <si>
    <t>Property and Equipment (Details) - USD ($) $ in Thousands</t>
  </si>
  <si>
    <t>Property and Equipment [Line Items]</t>
  </si>
  <si>
    <t>Property and equipment, gross</t>
  </si>
  <si>
    <t>Less: accumulated depreciation and amortization</t>
  </si>
  <si>
    <t>Depreciation expense on property equipment</t>
  </si>
  <si>
    <t>Properties under capital lease</t>
  </si>
  <si>
    <t>Buildings and improvements</t>
  </si>
  <si>
    <t>Leaseholds and improvements</t>
  </si>
  <si>
    <t>Land</t>
  </si>
  <si>
    <t>Construction in progress</t>
  </si>
  <si>
    <t>Goodwill (Details) - USD ($)</t>
  </si>
  <si>
    <t>Goodwill [Line Items]</t>
  </si>
  <si>
    <t>Goodwill, Impairment Loss</t>
  </si>
  <si>
    <t>Other Intangible Assets - Other Intangible Assets Roll Forward (Details) - USD ($) $ in Thousands</t>
  </si>
  <si>
    <t>Finite and Indefinite-lived Intangible Assets [Roll Forward]</t>
  </si>
  <si>
    <t>Finite lived, beginning of period</t>
  </si>
  <si>
    <t>Total other intangible assets, beginning of period</t>
  </si>
  <si>
    <t>Finite lived, amortization expense</t>
  </si>
  <si>
    <t>Finite lived, end of period</t>
  </si>
  <si>
    <t>Total other intangible assets, end of period</t>
  </si>
  <si>
    <t>Tradename | Not Subject to Amortization</t>
  </si>
  <si>
    <t>Indefinite lived, beginning of period</t>
  </si>
  <si>
    <t>Indefinite lived, end of period</t>
  </si>
  <si>
    <t>Other | Not Subject to Amortization</t>
  </si>
  <si>
    <t>Indefinite lived, other</t>
  </si>
  <si>
    <t>Franchising Rights | Subject to Amortization</t>
  </si>
  <si>
    <t>Recipes and Menus | Subject to Amortization</t>
  </si>
  <si>
    <t>Other Intangible Assets - Schedule of Finite-lived Intangible Assets (Details) - USD ($) $ in Millions</t>
  </si>
  <si>
    <t>Finite Lived Intangible Assets [Line Items]</t>
  </si>
  <si>
    <t>Amortization Expense 2016</t>
  </si>
  <si>
    <t>Amortization Expense 2017</t>
  </si>
  <si>
    <t>Amortization Expense 2018</t>
  </si>
  <si>
    <t>Amortization Expense 2019</t>
  </si>
  <si>
    <t>Amortization Expense 2020</t>
  </si>
  <si>
    <t>Weighted average life of intangible assets subject to amortization</t>
  </si>
  <si>
    <t>Gross</t>
  </si>
  <si>
    <t>Accumulated Amortization</t>
  </si>
  <si>
    <t>Net</t>
  </si>
  <si>
    <t>Franchising rights</t>
  </si>
  <si>
    <t>Recipes and Menus</t>
  </si>
  <si>
    <t>Long-Term Debt - Schedule of Debt Components (Details) - USD ($) $ in Thousands</t>
  </si>
  <si>
    <t>Oct. 30, 2014</t>
  </si>
  <si>
    <t>Sep. 30, 2014</t>
  </si>
  <si>
    <t>Debt Instrument [Line Items]</t>
  </si>
  <si>
    <t>Debt issuance costs</t>
  </si>
  <si>
    <t>Repayments of long-term debt</t>
  </si>
  <si>
    <t>Series 2014-1 Class A-2 4.227% Fixed Rate Senior Secured Notes</t>
  </si>
  <si>
    <t>Series 2014-1 Class A-2, 4.227% Fixed Rate Senior Secured Notes</t>
  </si>
  <si>
    <t>Debt instrument, face amount</t>
  </si>
  <si>
    <t>Senior note interest rate</t>
  </si>
  <si>
    <t>4.277%</t>
  </si>
  <si>
    <t>Senior Notes due October 2018, at a fixed rate of 9.5%</t>
  </si>
  <si>
    <t>9.50%</t>
  </si>
  <si>
    <t>Long-Term Debt - Additional Information (Details)</t>
  </si>
  <si>
    <t>Sep. 30, 2014USD ($)quarter</t>
  </si>
  <si>
    <t>Sep. 30, 2021</t>
  </si>
  <si>
    <t>Oct. 31, 2019</t>
  </si>
  <si>
    <t>Dec. 31, 2015USD ($)</t>
  </si>
  <si>
    <t>Quarterly principal payment</t>
  </si>
  <si>
    <t>DebNumber of quarters used in leverage ratio calculation | quarter</t>
  </si>
  <si>
    <t>Deferred finance costs</t>
  </si>
  <si>
    <t>Amortization of financing costs</t>
  </si>
  <si>
    <t>Ratio of indebtedness to net capital</t>
  </si>
  <si>
    <t>Debt service coverage ratio</t>
  </si>
  <si>
    <t>Series 2014-1 Class A-2 4.227% Fixed Rate Senior Secured Notes | Maximum</t>
  </si>
  <si>
    <t>Series 2014-1 Class A-2 4.227% Fixed Rate Senior Secured Notes | Forecast</t>
  </si>
  <si>
    <t>Additional interest on fixed rate</t>
  </si>
  <si>
    <t>5.00%</t>
  </si>
  <si>
    <t>Series 2014-1 Variable Funding Senior Notes Class A-1</t>
  </si>
  <si>
    <t>Line of credit facility, maximum borrowing capacity</t>
  </si>
  <si>
    <t>Line of credit facility, amount outstanding</t>
  </si>
  <si>
    <t>Line of credit facility, increase (decrease) in borrowing capacity</t>
  </si>
  <si>
    <t>Series 2014-1 Variable Funding Senior Notes Class A-1 | Maximum</t>
  </si>
  <si>
    <t>Line of credit facility, commitment fee percentage</t>
  </si>
  <si>
    <t>1.00%</t>
  </si>
  <si>
    <t>Series 2014-1 Variable Funding Senior Notes Class A-1 | Minimum</t>
  </si>
  <si>
    <t>0.50%</t>
  </si>
  <si>
    <t>Series 2014-1 Variable Funding Senior Notes Class A-1 | Forecast</t>
  </si>
  <si>
    <t>Additional interest on variable rate</t>
  </si>
  <si>
    <t>Amended Senior Secured Revolving Credit Facility</t>
  </si>
  <si>
    <t>Ten Year United States Treasury Bill Rate | Series 2014-1 Class A-2 4.227% Fixed Rate Senior Secured Notes | Forecast</t>
  </si>
  <si>
    <t>Basis spread on variable rate</t>
  </si>
  <si>
    <t>2.15%</t>
  </si>
  <si>
    <t>LIBOR | Series 2014-1 Variable Funding Senior Notes Class A-1</t>
  </si>
  <si>
    <t>2.50%</t>
  </si>
  <si>
    <t>Federal Funds Rate | Series 2014-1 Variable Funding Senior Notes Class A-1</t>
  </si>
  <si>
    <t>Basis spread component of base rate</t>
  </si>
  <si>
    <t>One Month LIBOR | Series 2014-1 Variable Funding Senior Notes Class A-1</t>
  </si>
  <si>
    <t>Base Rate | Series 2014-1 Variable Funding Senior Notes Class A-1</t>
  </si>
  <si>
    <t>2.00%</t>
  </si>
  <si>
    <t>Commercial Paper Funding Rate | Series 2014-1 Variable Funding Senior Notes Class A-1</t>
  </si>
  <si>
    <t>First Trigger | Series 2014-1 Class A-2 4.227% Fixed Rate Senior Secured Notes</t>
  </si>
  <si>
    <t>Debt service coverage ratio, event trigger threshold</t>
  </si>
  <si>
    <t>Debt instrument, restrictive covenant, restriction on net cash flow</t>
  </si>
  <si>
    <t>50.00%</t>
  </si>
  <si>
    <t>Second Trigger | Series 2014-1 Class A-2 4.227% Fixed Rate Senior Secured Notes</t>
  </si>
  <si>
    <t>100.00%</t>
  </si>
  <si>
    <t>Third Trigger | Series 2014-1 Class A-2 4.227% Fixed Rate Senior Secured Notes</t>
  </si>
  <si>
    <t>Debt instrument, covenant violation description</t>
  </si>
  <si>
    <t>Rapid Amortization</t>
  </si>
  <si>
    <t>Fourth Trigger | Series 2014-1 Class A-2 4.227% Fixed Rate Senior Secured Notes</t>
  </si>
  <si>
    <t>Manager Termination</t>
  </si>
  <si>
    <t>Fifth Trigger | Series 2014-1 Class A-2 4.227% Fixed Rate Senior Secured Notes</t>
  </si>
  <si>
    <t>Default</t>
  </si>
  <si>
    <t>Long-Term Debt - 9.5% Senior Notes due 2018 (Details) - USD ($) $ in Thousands</t>
  </si>
  <si>
    <t>Debt redemption premium</t>
  </si>
  <si>
    <t>Gain (loss) on extinguishment of debt, unamortized premium (discount)</t>
  </si>
  <si>
    <t>Gain (loss) on extinguishment of debt, deferred financing costs</t>
  </si>
  <si>
    <t>Gain (loss) on extinguishment of debt, make-whole premium</t>
  </si>
  <si>
    <t>Amortization of debt discount</t>
  </si>
  <si>
    <t>Outstanding principal balance</t>
  </si>
  <si>
    <t>Debt Redemption, After December 2013 and Before October 30, 2014</t>
  </si>
  <si>
    <t>Financing Obligations (Details) $ in Millions</t>
  </si>
  <si>
    <t>1 Months Ended</t>
  </si>
  <si>
    <t>Jun. 30, 2008USD ($)term_extension_option</t>
  </si>
  <si>
    <t>Dec. 31, 2017monthly_payment</t>
  </si>
  <si>
    <t>Dec. 31, 2015USD ($)real_property</t>
  </si>
  <si>
    <t>May. 19, 2008real_property</t>
  </si>
  <si>
    <t>Minimum Lease Payments, Sale Leaseback Transactions, Fiscal Year Maturity [Abstract]</t>
  </si>
  <si>
    <t>Thereafter</t>
  </si>
  <si>
    <t>Total minimum lease payments</t>
  </si>
  <si>
    <t>Less: interest</t>
  </si>
  <si>
    <t>Total financing obligations</t>
  </si>
  <si>
    <t>Long-term financing obligations</t>
  </si>
  <si>
    <t>Sale Leaseback Transaction Agreement for Properties</t>
  </si>
  <si>
    <t>Sale Leaseback Transaction [Line Items]</t>
  </si>
  <si>
    <t>Parcels of real property under sale leaseback transaction | real_property</t>
  </si>
  <si>
    <t>Master Lease Agreement</t>
  </si>
  <si>
    <t>Gross proceeds of sale leaseback transaction</t>
  </si>
  <si>
    <t>Sale leaseback initial term</t>
  </si>
  <si>
    <t>Number of options to extend initial leaseback term | term_extension_option</t>
  </si>
  <si>
    <t>Extension period for options to extend sale leaseback initial term (in years)</t>
  </si>
  <si>
    <t>Properties assigned to franchisee or released from lessor | real_property</t>
  </si>
  <si>
    <t>Reduction in property and equipment and financing obligations as a result of sales transactions</t>
  </si>
  <si>
    <t>Forecast</t>
  </si>
  <si>
    <t>Number of Monthly Obligation Payments in Fiscal Year | monthly_payment</t>
  </si>
  <si>
    <t>Leases  - Lease Receivables (Details) - USD ($) $ in Millions</t>
  </si>
  <si>
    <t>Total minimum rents receivable</t>
  </si>
  <si>
    <t>Less: unearned income</t>
  </si>
  <si>
    <t>Net investment in direct financing leases receivable</t>
  </si>
  <si>
    <t>Long-term direct financing lease receivable</t>
  </si>
  <si>
    <t>Contingent rental income</t>
  </si>
  <si>
    <t>Total minimum leases receivable</t>
  </si>
  <si>
    <t>Net investment in equipment leases receivables</t>
  </si>
  <si>
    <t>Leases  - Future Minimum Lease Payments (Details) $ in Millions</t>
  </si>
  <si>
    <t>Capital Leases, Future Minimum Payments Due, Fiscal Year Maturity [Abstract]</t>
  </si>
  <si>
    <t>Capital lease obligations</t>
  </si>
  <si>
    <t>Long-term capital lease obligations</t>
  </si>
  <si>
    <t>Operating Leases, Future Minimum Payments Due, Fiscal Year Maturity [Abstract]</t>
  </si>
  <si>
    <t>Leases  - Future Minimum Lease Rents (Details) $ in Millions</t>
  </si>
  <si>
    <t>Future Minimum Lease Rents Due [Abstract]</t>
  </si>
  <si>
    <t>Asset Cost of Leased Property</t>
  </si>
  <si>
    <t>Carrying Amount on Leased Property</t>
  </si>
  <si>
    <t>Contingent Rent Expense on Leases</t>
  </si>
  <si>
    <t>Minimum Rent Expense on Leases</t>
  </si>
  <si>
    <t>Direct Financing Lease, 2016</t>
  </si>
  <si>
    <t>Direct Financing Lease, 2017</t>
  </si>
  <si>
    <t>Direct Financing Lease, 2018</t>
  </si>
  <si>
    <t>Direct Financing Lease, 2019</t>
  </si>
  <si>
    <t>Direct Financing Lease, 2020</t>
  </si>
  <si>
    <t>Operating Lease, 2016</t>
  </si>
  <si>
    <t>Operating Lease, 2017</t>
  </si>
  <si>
    <t>Operating Lease, 2018</t>
  </si>
  <si>
    <t>Operating Lease, 2019</t>
  </si>
  <si>
    <t>Operating Lease, 2020</t>
  </si>
  <si>
    <t>Commitments and Contingencies (Details) - USD ($) $ in Millions</t>
  </si>
  <si>
    <t>Loss Contingencies [Line Items]</t>
  </si>
  <si>
    <t>Outstanding purchase commitments</t>
  </si>
  <si>
    <t>Letters of credit outstanding</t>
  </si>
  <si>
    <t>Unused letters of credit outstanding</t>
  </si>
  <si>
    <t>Applebee's | Property Lease Guarantee</t>
  </si>
  <si>
    <t>Outstanding lease guarantees</t>
  </si>
  <si>
    <t>Preferred Stock and Stockholders' Equity (Details) - USD ($)</t>
  </si>
  <si>
    <t>Oct. 01, 2015</t>
  </si>
  <si>
    <t>Oct. 27, 2014</t>
  </si>
  <si>
    <t>Class of Stock [Line Items]</t>
  </si>
  <si>
    <t>Stock Repurchased During Period, Shares</t>
  </si>
  <si>
    <t>2013 Authorization</t>
  </si>
  <si>
    <t>2014 Authorization</t>
  </si>
  <si>
    <t>Authorized Amount Under Stock Repurchase Program</t>
  </si>
  <si>
    <t>Stock Repurchase Program, Remaining Authorized Repurchase Amount</t>
  </si>
  <si>
    <t>2015 Authorization</t>
  </si>
  <si>
    <t>Preferred Stock and Stockholders' Equity - Schedule of Dividends Declared (Details) - USD ($) $ / shares in Units, $ in Millions</t>
  </si>
  <si>
    <t>Feb. 23, 2016</t>
  </si>
  <si>
    <t>Jan. 08, 2016</t>
  </si>
  <si>
    <t>Jul. 30, 2015</t>
  </si>
  <si>
    <t>May. 19, 2015</t>
  </si>
  <si>
    <t>Feb. 24, 2015</t>
  </si>
  <si>
    <t>Jan. 09, 2015</t>
  </si>
  <si>
    <t>Mar. 31, 2015</t>
  </si>
  <si>
    <t>Jun. 30, 2014</t>
  </si>
  <si>
    <t>Mar. 31, 2014</t>
  </si>
  <si>
    <t>Sep. 30, 2013</t>
  </si>
  <si>
    <t>Jun. 30, 2013</t>
  </si>
  <si>
    <t>Mar. 31, 2013</t>
  </si>
  <si>
    <t>Common Stock, Dividends, Per Share, Cash Paid</t>
  </si>
  <si>
    <t>Payments of Dividends</t>
  </si>
  <si>
    <t>Subsequent Event</t>
  </si>
  <si>
    <t>Closure and Impairment Charges (Details) $ in Thousands</t>
  </si>
  <si>
    <t>3 Months Ended</t>
  </si>
  <si>
    <t>Mar. 31, 2015Restaurant</t>
  </si>
  <si>
    <t>Dec. 31, 2015USD ($)Restaurant</t>
  </si>
  <si>
    <t>Dec. 31, 2014USD ($)Restaurant</t>
  </si>
  <si>
    <t>Impairment and Closure Charges [Line Items]</t>
  </si>
  <si>
    <t>Closure charges | $</t>
  </si>
  <si>
    <t>Long-lived tangible asset impairment | $</t>
  </si>
  <si>
    <t>Total closure and impairment charges | $</t>
  </si>
  <si>
    <t>Number of Restaurants With Impairment Charges | Restaurant</t>
  </si>
  <si>
    <t>Company operated restaurants taken back to be refranchised | Restaurant</t>
  </si>
  <si>
    <t>Company Operated Restaurants Taken Back and Closed | Restaurant</t>
  </si>
  <si>
    <t>Stock-Based Incentive Plans (Narrative) (Details) - shares</t>
  </si>
  <si>
    <t>May. 17, 2011</t>
  </si>
  <si>
    <t>Dec. 31, 2008</t>
  </si>
  <si>
    <t>DineEquity, Inc. 2011 Stock Incentive Plan</t>
  </si>
  <si>
    <t>Share-based Compensation Arrangement by Share-based Payment Award [Line Items]</t>
  </si>
  <si>
    <t>Number of Outstanding Options Authorized</t>
  </si>
  <si>
    <t>IHOP Corp. 2001 Stock Incentive Plan</t>
  </si>
  <si>
    <t>Officers, Directors, and Employees | Employee Stock Option</t>
  </si>
  <si>
    <t>Award vesting period</t>
  </si>
  <si>
    <t>Option Expiration Period</t>
  </si>
  <si>
    <t>Officers, Directors, and Employees | Restricted Stock and Restricted Stock Units</t>
  </si>
  <si>
    <t>Stock-Based Incentive Plans  - Stock-Based Compensation Expense (Details) - USD ($) $ / shares in Units, $ in Thousands</t>
  </si>
  <si>
    <t>Stock-based compenation, equity classified awards</t>
  </si>
  <si>
    <t>Stock-based compensation, liability classified awards</t>
  </si>
  <si>
    <t>Total pre-tax stock-based compensation expense</t>
  </si>
  <si>
    <t>Book tax benefit</t>
  </si>
  <si>
    <t>Total stock-based compensation expense, net of tax</t>
  </si>
  <si>
    <t>Share-based Compensation Arrangement by Share-based Payment Award, Options, Outstanding [Roll Forward]</t>
  </si>
  <si>
    <t>Outstanding, Beginning</t>
  </si>
  <si>
    <t>Granted</t>
  </si>
  <si>
    <t>Excercised</t>
  </si>
  <si>
    <t>Forfeited</t>
  </si>
  <si>
    <t>Outstanding, Ending</t>
  </si>
  <si>
    <t>Vested and Expected to Vest</t>
  </si>
  <si>
    <t>Exercisable</t>
  </si>
  <si>
    <t>Share-based Compensation Arrangement by Share-based Payment Award, Options, Outstanding, Weighted Average Exercise Price [Roll Forward]</t>
  </si>
  <si>
    <t>Weighted Avg Share Prince, Beginning</t>
  </si>
  <si>
    <t>Weighted Avg Share Price, Granted</t>
  </si>
  <si>
    <t>Weighted Avg Share Price, Exercised</t>
  </si>
  <si>
    <t>Weighted Avg Share Price, Forfeited</t>
  </si>
  <si>
    <t>Weighted Avg Share Prince, Ending</t>
  </si>
  <si>
    <t>Vested and expected to vest, weighted avg share price</t>
  </si>
  <si>
    <t>Exercisable, weighted avg share price</t>
  </si>
  <si>
    <t>Options, Outstanding, Weighted Average Remaining Contractual Term</t>
  </si>
  <si>
    <t>6 years 8 months 28 days</t>
  </si>
  <si>
    <t>Share-based Compensation Arrangement by Share-based Payment Award, Options, Vested and Expected to Vest, Exercisable, Weighted Average Remaining Contractual Term</t>
  </si>
  <si>
    <t>6 years 7 months 28 days</t>
  </si>
  <si>
    <t>Excercisable Weighted Average Remaining Contractual Term</t>
  </si>
  <si>
    <t>5 years 6 months 17 days</t>
  </si>
  <si>
    <t>Options, Outstanding, Intrinsic Value</t>
  </si>
  <si>
    <t>Options, Vested and Expected to Vest, Outstanding, Aggregate Intrinsic Value</t>
  </si>
  <si>
    <t>Options, Exercisable, Intrinsic Value</t>
  </si>
  <si>
    <t>Share-based Compensation Arrangement by Share-based Payment Award, Options, Exercises in Period, Total Intrinsic Value</t>
  </si>
  <si>
    <t>Employee Service Share-based Compensation, Cash Received from Exercise of Stock Options</t>
  </si>
  <si>
    <t>Tax Benefit from Stock Options Exercised</t>
  </si>
  <si>
    <t>Employee Stock Option</t>
  </si>
  <si>
    <t>Employee Service Share-based Compensation, Nonvested Awards, Total Compensation Cost Not yet Recognized</t>
  </si>
  <si>
    <t>Unrecognized Compensation Cost Related to Options, Expected Recognition Period</t>
  </si>
  <si>
    <t>1 year 4 months 20 days</t>
  </si>
  <si>
    <t>Restricted Stock Units (RSUs)</t>
  </si>
  <si>
    <t>1 year 7 months 27 days</t>
  </si>
  <si>
    <t>Stock-Based Incentive Plans  - Options Value Assumptions (Details) - $ / shares</t>
  </si>
  <si>
    <t>Risk free interest rate</t>
  </si>
  <si>
    <t>1.50%</t>
  </si>
  <si>
    <t>1.60%</t>
  </si>
  <si>
    <t>0.80%</t>
  </si>
  <si>
    <t>Weighted average historical volatility</t>
  </si>
  <si>
    <t>36.80%</t>
  </si>
  <si>
    <t>51.10%</t>
  </si>
  <si>
    <t>83.40%</t>
  </si>
  <si>
    <t>Dividend yield</t>
  </si>
  <si>
    <t>3.17%</t>
  </si>
  <si>
    <t>3.68%</t>
  </si>
  <si>
    <t>4.15%</t>
  </si>
  <si>
    <t>Expected years until exercise</t>
  </si>
  <si>
    <t>4 years 5 months 26 days</t>
  </si>
  <si>
    <t>4 years 7 months 6 days</t>
  </si>
  <si>
    <t>Weighted average fair value of options granted</t>
  </si>
  <si>
    <t>Stock-Based Incentive Plans  - Disclosure of Restricted Stock Units (Details) - USD ($) $ / shares in Units, $ in Thousands</t>
  </si>
  <si>
    <t>Share-based Compensation Arrangement by Share-based Payment Award, Equity Instruments Other than Options, Nonvested, Weighted Average Grant Date Fair Value [Abstract]</t>
  </si>
  <si>
    <t>Forfeited, weighted average grant date fair value</t>
  </si>
  <si>
    <t>Pre-tax compensation expense</t>
  </si>
  <si>
    <t>Stock-based compensation expense related to LTIP awards</t>
  </si>
  <si>
    <t>Multiplier for target award based on total shareholder return on common stock</t>
  </si>
  <si>
    <t>0.00%</t>
  </si>
  <si>
    <t>200.00%</t>
  </si>
  <si>
    <t>Restricted Stock</t>
  </si>
  <si>
    <t>Share-based Compensation Arrangement by Share-based Payment Award, Equity Instruments Other than Options, Nonvested [Roll Forward]</t>
  </si>
  <si>
    <t>Beginning of period</t>
  </si>
  <si>
    <t>Released</t>
  </si>
  <si>
    <t>End of period</t>
  </si>
  <si>
    <t>Beginning of period, weighted average grant date fair value</t>
  </si>
  <si>
    <t>Granted, weighted average grant date fair value</t>
  </si>
  <si>
    <t>Released, weighted average grant date fair value</t>
  </si>
  <si>
    <t>End of period, weighted average grant date fair value</t>
  </si>
  <si>
    <t>Share Based Compensation Arrangement By Share Based Payment Award Equity Instruments Other Than Options Conversion Of Cash Settled Unit</t>
  </si>
  <si>
    <t>Share Based Compensation Arrangement By Share Based Payment Award Equity Instruments Other Than Options Conversion Of Cash Settled Units Weighted Average Grant Date Fair Value</t>
  </si>
  <si>
    <t>Cash Settled Restricted Stock Units Classified as Liabilities | Board of Directors</t>
  </si>
  <si>
    <t>LTIP</t>
  </si>
  <si>
    <t>Employee Benefit Plans (Details) - USD ($) $ in Millions</t>
  </si>
  <si>
    <t>Defined Contribution Pension Plan [Line Items]</t>
  </si>
  <si>
    <t>Contributions made to 401(k)</t>
  </si>
  <si>
    <t>First Tier of Deferral</t>
  </si>
  <si>
    <t>Percent of gross pay</t>
  </si>
  <si>
    <t>Percent of eligible deferral</t>
  </si>
  <si>
    <t>4.00%</t>
  </si>
  <si>
    <t>Second Tier of Deferral</t>
  </si>
  <si>
    <t>Income Taxes  - Provision (benefit) for income taxes (Details) - USD ($) $ in Thousands</t>
  </si>
  <si>
    <t>Current Federal Income Tax Expense (Benefit)</t>
  </si>
  <si>
    <t>Current State and Local Tax Expense (Benefit)</t>
  </si>
  <si>
    <t>Current Foreign Tax Expense (Benefit)</t>
  </si>
  <si>
    <t>Current Income Tax Expense</t>
  </si>
  <si>
    <t>Deferred Federal Income Tax Expense (Benefit)</t>
  </si>
  <si>
    <t>Deferred State Income Tax Expense (Benefit)</t>
  </si>
  <si>
    <t>Deferred Income Tax Expense (Benefit)</t>
  </si>
  <si>
    <t>Income Tax Expense (Benefit)</t>
  </si>
  <si>
    <t>Income Taxes  - Income tax rate reconciliation (Details)</t>
  </si>
  <si>
    <t>Statutory federal income tax rate</t>
  </si>
  <si>
    <t>35.00%</t>
  </si>
  <si>
    <t>State and other taxes, net of federal tax benefit</t>
  </si>
  <si>
    <t>2.80%</t>
  </si>
  <si>
    <t>2.40%</t>
  </si>
  <si>
    <t>2.90%</t>
  </si>
  <si>
    <t>Change in unrecognized tax benefits</t>
  </si>
  <si>
    <t>1.40%</t>
  </si>
  <si>
    <t>Change in valuation allowance</t>
  </si>
  <si>
    <t>(2.70%)</t>
  </si>
  <si>
    <t>Domestic production activity deduction</t>
  </si>
  <si>
    <t>(0.70%)</t>
  </si>
  <si>
    <t>(6.00%)</t>
  </si>
  <si>
    <t>(0.00%)</t>
  </si>
  <si>
    <t>Research and experimentation tax credit</t>
  </si>
  <si>
    <t>0.10%</t>
  </si>
  <si>
    <t>(3.40%)</t>
  </si>
  <si>
    <t>State adjustments including audits and settlements</t>
  </si>
  <si>
    <t>(0.20%)</t>
  </si>
  <si>
    <t>(1.10%)</t>
  </si>
  <si>
    <t>Compensation related tax credits, net of deduction offsets</t>
  </si>
  <si>
    <t>(0.80%)</t>
  </si>
  <si>
    <t>(0.60%)</t>
  </si>
  <si>
    <t>0.20%</t>
  </si>
  <si>
    <t>Effective tax rate</t>
  </si>
  <si>
    <t>37.80%</t>
  </si>
  <si>
    <t>29.30%</t>
  </si>
  <si>
    <t>34.90%</t>
  </si>
  <si>
    <t>Income Taxes  - Net deferred tax assets (liabilities) (Details) - USD ($) $ in Millions</t>
  </si>
  <si>
    <t>Operating loss carryforwards</t>
  </si>
  <si>
    <t>Differences in capitalization and depreciation and amortization of reacquired franchises and equipment</t>
  </si>
  <si>
    <t>Differences in acquisition financing costs</t>
  </si>
  <si>
    <t>Employee compensation</t>
  </si>
  <si>
    <t>Deferred gain on sale of assets</t>
  </si>
  <si>
    <t>Book/tax difference in revenue recognition</t>
  </si>
  <si>
    <t>Deferred tax assets</t>
  </si>
  <si>
    <t>Valuation allowance</t>
  </si>
  <si>
    <t>Total deferred tax assets after valuation allowance</t>
  </si>
  <si>
    <t>Differences between financial and tax accounting in the recognition of franchise and equipment sales</t>
  </si>
  <si>
    <t>Differences in capitalization and depreciation (1)</t>
  </si>
  <si>
    <t>Differences between book and tax basis of property and equipment</t>
  </si>
  <si>
    <t>Deferred tax liabilities</t>
  </si>
  <si>
    <t>Net deferred tax liabilities</t>
  </si>
  <si>
    <t>Income Taxes  - Reconciliation of unrecognized tax benefit (Details) - USD ($) $ in Millions</t>
  </si>
  <si>
    <t>Reconciliation of Unrecognized Tax Benefits, Excluding Amounts Pertaining to Examined Tax Returns [Roll Forward]</t>
  </si>
  <si>
    <t>Unrecognized Tax Benefits, Beginning of Period</t>
  </si>
  <si>
    <t>Unrecognized Tax Benefits, Increase Resulting from Prior Period Tax Positions</t>
  </si>
  <si>
    <t>Unrecognized Tax Benefits, Increase Resulting from Current Period Tax Positions</t>
  </si>
  <si>
    <t>Unrecognized Tax Benefits, Decrease Resulting from Settlements with Taxing Authorities of Lapse of Applicate Statute of Limitations</t>
  </si>
  <si>
    <t>Unrecognized Tax Benefits, End of Period</t>
  </si>
  <si>
    <t>Income Taxes  - Income Taxes (Narrative) (Details) - USD ($) $ in Millions</t>
  </si>
  <si>
    <t>Dec. 31, 2012</t>
  </si>
  <si>
    <t>Decrease on qualified production deductions, current period, percent</t>
  </si>
  <si>
    <t>2.30%</t>
  </si>
  <si>
    <t>Decrease on qualified production deductions, prior period, percent</t>
  </si>
  <si>
    <t>3.70%</t>
  </si>
  <si>
    <t>Decrease on research tax credits, current period, percent</t>
  </si>
  <si>
    <t>Decrease on research tax credits, prior period, percent</t>
  </si>
  <si>
    <t>Unrecognized tax benefits</t>
  </si>
  <si>
    <t>Unrecognized tax benefit changes in next 12 months</t>
  </si>
  <si>
    <t>Unrecognized tax benefits, interest on income taxes accrued</t>
  </si>
  <si>
    <t>Unrecognized tax benefits, income tax penalties accrued</t>
  </si>
  <si>
    <t>Change in accrued interest related to increase in unrecognized tax benefits and penalties</t>
  </si>
  <si>
    <t>Valuation allowance, noncurrent</t>
  </si>
  <si>
    <t>Net Income Per Share (Details) - USD ($) $ / shares in Units, shares in Thousands, $ in Thousands</t>
  </si>
  <si>
    <t>Net income available to common stockholders - basic</t>
  </si>
  <si>
    <t>Effect of unvested participating restricted stock</t>
  </si>
  <si>
    <t>Numerator - net income available to common shareholders - diluted</t>
  </si>
  <si>
    <t>Weighted average outstanding shares of common stock - basic</t>
  </si>
  <si>
    <t>Stock options</t>
  </si>
  <si>
    <t>Weighted average outstanding shares of common stock - diluted</t>
  </si>
  <si>
    <t>Facility Consolidation Costs (Details) - USD ($) $ in Millions</t>
  </si>
  <si>
    <t>Restructuring Cost and Reserve [Line Items]</t>
  </si>
  <si>
    <t>Business Exit Costs</t>
  </si>
  <si>
    <t>Severance Costs</t>
  </si>
  <si>
    <t>Accrued Termination Costs</t>
  </si>
  <si>
    <t>Payments for Restructuring</t>
  </si>
  <si>
    <t>Accrued Employee Benefits</t>
  </si>
  <si>
    <t>Other Accrued Liabilities</t>
  </si>
  <si>
    <t>Selling, General and Administrative Expenses</t>
  </si>
  <si>
    <t>Segment Reporting (Details) - USD ($) $ in Thousands</t>
  </si>
  <si>
    <t>Segment Reporting Information [Line Items]</t>
  </si>
  <si>
    <t>Revenues</t>
  </si>
  <si>
    <t>Income (loss) before income taxes</t>
  </si>
  <si>
    <t>Capital expenditures</t>
  </si>
  <si>
    <t>Goodwill (franchise segment)</t>
  </si>
  <si>
    <t>Franchise operations</t>
  </si>
  <si>
    <t>Rental operations</t>
  </si>
  <si>
    <t>Company restaurants</t>
  </si>
  <si>
    <t>Financing operations</t>
  </si>
  <si>
    <t>Corporate</t>
  </si>
  <si>
    <t>Selected Quarterly Financial Data (Unaudited) (Details) - USD ($) $ / shares in Units, $ in Thousands</t>
  </si>
  <si>
    <t>Operating Margi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4975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8528346</v>
      </c>
    </row>
    <row r="14" spans="1:4">
      <c s="4" r="A14" t="s">
        <v>23</v>
      </c>
      <c s="4" r="B14" t="s">
        <v>24</v>
      </c>
    </row>
    <row r="15" spans="1:4">
      <c s="4" r="A15" t="s">
        <v>25</v>
      </c>
      <c s="4" r="B15" t="s">
        <v>26</v>
      </c>
    </row>
    <row r="16" spans="1:4">
      <c s="4" r="A16" t="s">
        <v>27</v>
      </c>
      <c s="4" r="B16" t="s">
        <v>24</v>
      </c>
    </row>
    <row r="17" spans="1:4">
      <c s="4" r="A17" t="s">
        <v>28</v>
      </c>
      <c s="7" r="D17"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1</v>
      </c>
      <c s="2" r="B1" t="s">
        <v>1</v>
      </c>
    </row>
    <row r="2" spans="1:2">
      <c s="2" r="B2" t="s">
        <v>2</v>
      </c>
    </row>
    <row r="3" spans="1:2">
      <c s="3" r="A3" t="s">
        <v>201</v>
      </c>
    </row>
    <row r="4" spans="1:2">
      <c s="4" r="A4" t="s">
        <v>41</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44785</v>
      </c>
      <c s="8" r="C3" t="n">
        <v>104004</v>
      </c>
    </row>
    <row r="4" spans="1:3">
      <c s="4" r="A4" t="s">
        <v>33</v>
      </c>
      <c s="6" r="B4" t="n">
        <v>139206</v>
      </c>
      <c s="6" r="C4" t="n">
        <v>153498</v>
      </c>
    </row>
    <row r="5" spans="1:3">
      <c s="4" r="A5" t="s">
        <v>34</v>
      </c>
      <c s="6" r="B5" t="n">
        <v>32528</v>
      </c>
      <c s="6" r="C5" t="n">
        <v>52262</v>
      </c>
    </row>
    <row r="6" spans="1:3">
      <c s="4" r="A6" t="s">
        <v>35</v>
      </c>
      <c s="6" r="B6" t="n">
        <v>46792</v>
      </c>
      <c s="6" r="C6" t="n">
        <v>51268</v>
      </c>
    </row>
    <row r="7" spans="1:3">
      <c s="4" r="A7" t="s">
        <v>36</v>
      </c>
      <c s="6" r="B7" t="n">
        <v>5186</v>
      </c>
      <c s="6" r="C7" t="n">
        <v>11753</v>
      </c>
    </row>
    <row r="8" spans="1:3">
      <c s="4" r="A8" t="s">
        <v>37</v>
      </c>
      <c s="6" r="B8" t="n">
        <v>4212</v>
      </c>
      <c s="6" r="C8" t="n">
        <v>9239</v>
      </c>
    </row>
    <row r="9" spans="1:3">
      <c s="4" r="A9" t="s">
        <v>38</v>
      </c>
      <c s="6" r="B9" t="n">
        <v>372709</v>
      </c>
      <c s="6" r="C9" t="n">
        <v>382024</v>
      </c>
    </row>
    <row r="10" spans="1:3">
      <c s="4" r="A10" t="s">
        <v>39</v>
      </c>
      <c s="6" r="B10" t="n">
        <v>160695</v>
      </c>
      <c s="6" r="C10" t="n">
        <v>180856</v>
      </c>
    </row>
    <row r="11" spans="1:3">
      <c s="4" r="A11" t="s">
        <v>40</v>
      </c>
      <c s="6" r="B11" t="n">
        <v>219580</v>
      </c>
      <c s="6" r="C11" t="n">
        <v>241229</v>
      </c>
    </row>
    <row r="12" spans="1:3">
      <c s="4" r="A12" t="s">
        <v>41</v>
      </c>
      <c s="6" r="B12" t="n">
        <v>697470</v>
      </c>
      <c s="6" r="C12" t="n">
        <v>697470</v>
      </c>
    </row>
    <row r="13" spans="1:3">
      <c s="4" r="A13" t="s">
        <v>42</v>
      </c>
      <c s="6" r="B13" t="n">
        <v>772949</v>
      </c>
      <c s="6" r="C13" t="n">
        <v>782336</v>
      </c>
    </row>
    <row r="14" spans="1:3">
      <c s="4" r="A14" t="s">
        <v>43</v>
      </c>
      <c s="6" r="B14" t="n">
        <v>90030</v>
      </c>
      <c s="6" r="C14" t="n">
        <v>91117</v>
      </c>
    </row>
    <row r="15" spans="1:3">
      <c s="4" r="A15" t="s">
        <v>44</v>
      </c>
      <c s="6" r="B15" t="n">
        <v>18417</v>
      </c>
      <c s="6" r="C15" t="n">
        <v>18704</v>
      </c>
    </row>
    <row r="16" spans="1:3">
      <c s="4" r="A16" t="s">
        <v>45</v>
      </c>
      <c s="6" r="B16" t="n">
        <v>2331850</v>
      </c>
      <c s="6" r="C16" t="n">
        <v>2393736</v>
      </c>
    </row>
    <row r="17" spans="1:3">
      <c s="3" r="A17" t="s">
        <v>46</v>
      </c>
    </row>
    <row r="18" spans="1:3">
      <c s="4" r="A18" t="s">
        <v>47</v>
      </c>
      <c s="6" r="B18" t="n">
        <v>55019</v>
      </c>
      <c s="6" r="C18" t="n">
        <v>41771</v>
      </c>
    </row>
    <row r="19" spans="1:3">
      <c s="4" r="A19" t="s">
        <v>48</v>
      </c>
      <c s="6" r="B19" t="n">
        <v>167657</v>
      </c>
      <c s="6" r="C19" t="n">
        <v>179760</v>
      </c>
    </row>
    <row r="20" spans="1:3">
      <c s="4" r="A20" t="s">
        <v>49</v>
      </c>
      <c s="6" r="B20" t="n">
        <v>25085</v>
      </c>
      <c s="6" r="C20" t="n">
        <v>25722</v>
      </c>
    </row>
    <row r="21" spans="1:3">
      <c s="4" r="A21" t="s">
        <v>50</v>
      </c>
      <c s="6" r="B21" t="n">
        <v>17082</v>
      </c>
      <c s="6" r="C21" t="n">
        <v>16635</v>
      </c>
    </row>
    <row r="22" spans="1:3">
      <c s="4" r="A22" t="s">
        <v>51</v>
      </c>
      <c s="6" r="B22" t="n">
        <v>14320</v>
      </c>
      <c s="6" r="C22" t="n">
        <v>14852</v>
      </c>
    </row>
    <row r="23" spans="1:3">
      <c s="4" r="A23" t="s">
        <v>52</v>
      </c>
      <c s="6" r="B23" t="n">
        <v>8758</v>
      </c>
      <c s="6" r="C23" t="n">
        <v>10150</v>
      </c>
    </row>
    <row r="24" spans="1:3">
      <c s="4" r="A24" t="s">
        <v>53</v>
      </c>
      <c s="6" r="B24" t="n">
        <v>4257</v>
      </c>
      <c s="6" r="C24" t="n">
        <v>14126</v>
      </c>
    </row>
    <row r="25" spans="1:3">
      <c s="4" r="A25" t="s">
        <v>54</v>
      </c>
      <c s="6" r="B25" t="n">
        <v>6251</v>
      </c>
      <c s="6" r="C25" t="n">
        <v>10033</v>
      </c>
    </row>
    <row r="26" spans="1:3">
      <c s="4" r="A26" t="s">
        <v>55</v>
      </c>
      <c s="6" r="B26" t="n">
        <v>298429</v>
      </c>
      <c s="6" r="C26" t="n">
        <v>313049</v>
      </c>
    </row>
    <row r="27" spans="1:3">
      <c s="4" r="A27" t="s">
        <v>56</v>
      </c>
      <c s="6" r="B27" t="n">
        <v>1279473</v>
      </c>
      <c s="6" r="C27" t="n">
        <v>1276488</v>
      </c>
    </row>
    <row r="28" spans="1:3">
      <c s="4" r="A28" t="s">
        <v>57</v>
      </c>
      <c s="6" r="B28" t="n">
        <v>84781</v>
      </c>
      <c s="6" r="C28" t="n">
        <v>98119</v>
      </c>
    </row>
    <row r="29" spans="1:3">
      <c s="4" r="A29" t="s">
        <v>58</v>
      </c>
      <c s="6" r="B29" t="n">
        <v>42395</v>
      </c>
      <c s="6" r="C29" t="n">
        <v>42524</v>
      </c>
    </row>
    <row r="30" spans="1:3">
      <c s="4" r="A30" t="s">
        <v>59</v>
      </c>
      <c s="6" r="B30" t="n">
        <v>269469</v>
      </c>
      <c s="6" r="C30" t="n">
        <v>288251</v>
      </c>
    </row>
    <row r="31" spans="1:3">
      <c s="4" r="A31" t="s">
        <v>60</v>
      </c>
      <c s="6" r="B31" t="n">
        <v>69397</v>
      </c>
      <c s="6" r="C31" t="n">
        <v>75375</v>
      </c>
    </row>
    <row r="32" spans="1:3">
      <c s="4" r="A32" t="s">
        <v>61</v>
      </c>
      <c s="6" r="B32" t="n">
        <v>20683</v>
      </c>
      <c s="6" r="C32" t="n">
        <v>20857</v>
      </c>
    </row>
    <row r="33" spans="1:3">
      <c s="4" r="A33" t="s">
        <v>62</v>
      </c>
      <c s="8" r="B33" t="n">
        <v>2064627</v>
      </c>
      <c s="8" r="C33" t="n">
        <v>2114663</v>
      </c>
    </row>
    <row r="34" spans="1:3">
      <c s="4" r="A34" t="s">
        <v>63</v>
      </c>
      <c s="4" r="B34" t="s">
        <v>64</v>
      </c>
      <c s="4" r="C34" t="s">
        <v>64</v>
      </c>
    </row>
    <row r="35" spans="1:3">
      <c s="3" r="A35" t="s">
        <v>65</v>
      </c>
    </row>
    <row r="36" spans="1:3">
      <c s="4" r="A36" t="s">
        <v>66</v>
      </c>
      <c s="8" r="B36" t="n">
        <v>252</v>
      </c>
      <c s="8" r="C36" t="n">
        <v>252</v>
      </c>
    </row>
    <row r="37" spans="1:3">
      <c s="4" r="A37" t="s">
        <v>67</v>
      </c>
      <c s="6" r="B37" t="n">
        <v>286952</v>
      </c>
      <c s="6" r="C37" t="n">
        <v>279946</v>
      </c>
    </row>
    <row r="38" spans="1:3">
      <c s="4" r="A38" t="s">
        <v>68</v>
      </c>
      <c s="6" r="B38" t="n">
        <v>351923</v>
      </c>
      <c s="6" r="C38" t="n">
        <v>313644</v>
      </c>
    </row>
    <row r="39" spans="1:3">
      <c s="4" r="A39" t="s">
        <v>69</v>
      </c>
      <c s="6" r="B39" t="n">
        <v>-107</v>
      </c>
      <c s="6" r="C39" t="n">
        <v>-73</v>
      </c>
    </row>
    <row r="40" spans="1:3">
      <c s="4" r="A40" t="s">
        <v>70</v>
      </c>
      <c s="6" r="B40" t="n">
        <v>-371797</v>
      </c>
      <c s="6" r="C40" t="n">
        <v>-314696</v>
      </c>
    </row>
    <row r="41" spans="1:3">
      <c s="4" r="A41" t="s">
        <v>71</v>
      </c>
      <c s="6" r="B41" t="n">
        <v>267223</v>
      </c>
      <c s="6" r="C41" t="n">
        <v>279073</v>
      </c>
    </row>
    <row r="42" spans="1:3">
      <c s="4" r="A42" t="s">
        <v>72</v>
      </c>
      <c s="8" r="B42" t="n">
        <v>2331850</v>
      </c>
      <c s="8" r="C42" t="n">
        <v>2393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3</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row r="10" spans="1:2">
      <c s="4" r="A10" t="s">
        <v>198</v>
      </c>
      <c s="4" r="B10" t="s">
        <v>260</v>
      </c>
    </row>
    <row r="11" spans="1:2">
      <c s="4" r="A11" t="s">
        <v>261</v>
      </c>
      <c s="4" r="B11" t="s">
        <v>262</v>
      </c>
    </row>
    <row r="12" spans="1:2">
      <c s="4" r="A12" t="s">
        <v>263</v>
      </c>
      <c s="4" r="B12" t="s">
        <v>264</v>
      </c>
    </row>
    <row r="13" spans="1:2">
      <c s="4" r="A13" t="s">
        <v>265</v>
      </c>
      <c s="4" r="B13" t="s">
        <v>266</v>
      </c>
    </row>
    <row r="14" spans="1:2">
      <c s="4" r="A14" t="s">
        <v>267</v>
      </c>
      <c s="4" r="B14" t="s">
        <v>268</v>
      </c>
    </row>
    <row r="15" spans="1:2">
      <c s="4" r="A15" t="s">
        <v>212</v>
      </c>
      <c s="4" r="B15" t="s">
        <v>269</v>
      </c>
    </row>
    <row r="16" spans="1:2">
      <c s="4" r="A16" t="s">
        <v>270</v>
      </c>
      <c s="4" r="B16" t="s">
        <v>271</v>
      </c>
    </row>
    <row r="17" spans="1:2">
      <c s="4" r="A17" t="s">
        <v>272</v>
      </c>
      <c s="4" r="B17" t="s">
        <v>273</v>
      </c>
    </row>
    <row r="18" spans="1:2">
      <c s="4" r="A18" t="s">
        <v>274</v>
      </c>
      <c s="4" r="B18" t="s">
        <v>275</v>
      </c>
    </row>
    <row r="19" spans="1:2">
      <c s="4" r="A19" t="s">
        <v>230</v>
      </c>
      <c s="4" r="B19" t="s">
        <v>276</v>
      </c>
    </row>
    <row r="20" spans="1:2">
      <c s="4" r="A20" t="s">
        <v>277</v>
      </c>
      <c s="4" r="B20" t="s">
        <v>278</v>
      </c>
    </row>
    <row r="21" spans="1:2">
      <c s="4" r="A21" t="s">
        <v>233</v>
      </c>
      <c s="4" r="B21" t="s">
        <v>279</v>
      </c>
    </row>
    <row r="22" spans="1:2">
      <c s="4" r="A22" t="s">
        <v>280</v>
      </c>
      <c s="4" r="B22" t="s">
        <v>281</v>
      </c>
    </row>
    <row r="23" spans="1:2">
      <c s="4" r="A23" t="s">
        <v>124</v>
      </c>
      <c s="4" r="B23" t="s">
        <v>282</v>
      </c>
    </row>
    <row r="24" spans="1:2">
      <c s="4" r="A24" t="s">
        <v>283</v>
      </c>
      <c s="4" r="B24" t="s">
        <v>284</v>
      </c>
    </row>
    <row r="25" spans="1:2">
      <c s="4" r="A25" t="s">
        <v>285</v>
      </c>
      <c s="4" r="B25" t="s">
        <v>286</v>
      </c>
    </row>
    <row r="26" spans="1:2">
      <c s="4" r="A26" t="s">
        <v>287</v>
      </c>
      <c s="4" r="B26" t="s">
        <v>288</v>
      </c>
    </row>
    <row r="27" spans="1:2">
      <c s="4" r="A27" t="s">
        <v>289</v>
      </c>
      <c s="4" r="B27" t="s">
        <v>290</v>
      </c>
    </row>
    <row r="28" spans="1:2">
      <c s="4" r="A28" t="s">
        <v>291</v>
      </c>
      <c s="4" r="B28" t="s">
        <v>292</v>
      </c>
    </row>
    <row r="29" spans="1:2">
      <c s="4" r="A29" t="s">
        <v>293</v>
      </c>
      <c s="4" r="B29"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95</v>
      </c>
      <c s="2" r="B1" t="s">
        <v>1</v>
      </c>
    </row>
    <row r="2" spans="1:2">
      <c s="2" r="B2" t="s">
        <v>2</v>
      </c>
    </row>
    <row r="3" spans="1:2">
      <c s="3" r="A3" t="s">
        <v>193</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02</v>
      </c>
      <c s="2" r="B1" t="s">
        <v>1</v>
      </c>
    </row>
    <row r="2" spans="1:2">
      <c s="2" r="B2" t="s">
        <v>2</v>
      </c>
    </row>
    <row r="3" spans="1:2">
      <c s="3" r="A3" t="s">
        <v>196</v>
      </c>
    </row>
    <row r="4" spans="1:2">
      <c s="4" r="A4" t="s">
        <v>303</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5</v>
      </c>
      <c s="2" r="B1" t="s">
        <v>1</v>
      </c>
    </row>
    <row r="2" spans="1:2">
      <c s="2" r="B2" t="s">
        <v>2</v>
      </c>
    </row>
    <row r="3" spans="1:2">
      <c s="3" r="A3" t="s">
        <v>199</v>
      </c>
    </row>
    <row r="4" spans="1:2">
      <c s="4" r="A4" t="s">
        <v>306</v>
      </c>
      <c s="4" r="B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3</v>
      </c>
      <c s="2" r="B1" t="s">
        <v>2</v>
      </c>
      <c s="2" r="C1" t="s">
        <v>30</v>
      </c>
    </row>
    <row r="2" spans="1:3">
      <c s="3" r="A2" t="s">
        <v>74</v>
      </c>
    </row>
    <row r="3" spans="1:3">
      <c s="4" r="A3" t="s">
        <v>75</v>
      </c>
      <c s="9" r="B3" t="n">
        <v>0.01</v>
      </c>
      <c s="9" r="C3" t="n">
        <v>0.01</v>
      </c>
    </row>
    <row r="4" spans="1:3">
      <c s="4" r="A4" t="s">
        <v>76</v>
      </c>
      <c s="6" r="B4" t="n">
        <v>40000000</v>
      </c>
      <c s="6" r="C4" t="n">
        <v>40000000</v>
      </c>
    </row>
    <row r="5" spans="1:3">
      <c s="4" r="A5" t="s">
        <v>77</v>
      </c>
      <c s="6" r="B5" t="n">
        <v>25186048</v>
      </c>
      <c s="6" r="C5" t="n">
        <v>25240055</v>
      </c>
    </row>
    <row r="6" spans="1:3">
      <c s="4" r="A6" t="s">
        <v>78</v>
      </c>
      <c s="6" r="B6" t="n">
        <v>18535027</v>
      </c>
      <c s="6" r="C6" t="n">
        <v>18953567</v>
      </c>
    </row>
    <row r="7" spans="1:3">
      <c s="4" r="A7" t="s">
        <v>79</v>
      </c>
      <c s="6" r="B7" t="n">
        <v>6651021</v>
      </c>
      <c s="6" r="C7" t="n">
        <v>6286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08</v>
      </c>
      <c s="2" r="B1" t="s">
        <v>1</v>
      </c>
    </row>
    <row r="2" spans="1:2">
      <c s="2" r="B2" t="s">
        <v>2</v>
      </c>
    </row>
    <row r="3" spans="1:2">
      <c s="3" r="A3" t="s">
        <v>204</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3</v>
      </c>
      <c s="2" r="B1" t="s">
        <v>1</v>
      </c>
    </row>
    <row r="2" spans="1:2">
      <c s="2" r="B2" t="s">
        <v>2</v>
      </c>
    </row>
    <row r="3" spans="1:2">
      <c s="3" r="A3" t="s">
        <v>207</v>
      </c>
    </row>
    <row r="4" spans="1:2">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6</v>
      </c>
      <c s="2" r="B1" t="s">
        <v>1</v>
      </c>
    </row>
    <row r="2" spans="1:2">
      <c s="2" r="B2" t="s">
        <v>2</v>
      </c>
    </row>
    <row r="3" spans="1:2">
      <c s="3" r="A3" t="s">
        <v>210</v>
      </c>
    </row>
    <row r="4" spans="1:2">
      <c s="4" r="A4" t="s">
        <v>31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320</v>
      </c>
    </row>
    <row r="4" spans="1:2">
      <c s="4" r="A4" t="s">
        <v>321</v>
      </c>
      <c s="4" r="B4" t="s">
        <v>322</v>
      </c>
    </row>
    <row r="5" spans="1:2">
      <c s="4" r="A5" t="s">
        <v>323</v>
      </c>
      <c s="4" r="B5" t="s">
        <v>324</v>
      </c>
    </row>
    <row r="6" spans="1:2">
      <c s="4" r="A6" t="s">
        <v>325</v>
      </c>
    </row>
    <row r="7" spans="1:2">
      <c s="3" r="A7" t="s">
        <v>320</v>
      </c>
    </row>
    <row r="8" spans="1:2">
      <c s="4" r="A8" t="s">
        <v>326</v>
      </c>
      <c s="4" r="B8" t="s">
        <v>327</v>
      </c>
    </row>
    <row r="9" spans="1:2">
      <c s="4" r="A9" t="s">
        <v>328</v>
      </c>
    </row>
    <row r="10" spans="1:2">
      <c s="3" r="A10" t="s">
        <v>320</v>
      </c>
    </row>
    <row r="11" spans="1:2">
      <c s="4" r="A11" t="s">
        <v>326</v>
      </c>
      <c s="4" r="B11"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0</v>
      </c>
      <c s="2" r="B1" t="s">
        <v>1</v>
      </c>
    </row>
    <row r="2" spans="1:2">
      <c s="2" r="B2" t="s">
        <v>2</v>
      </c>
    </row>
    <row r="3" spans="1:2">
      <c s="3" r="A3" t="s">
        <v>219</v>
      </c>
    </row>
    <row r="4" spans="1:2">
      <c s="4" r="A4" t="s">
        <v>331</v>
      </c>
      <c s="4" r="B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33</v>
      </c>
      <c s="2" r="B1" t="s">
        <v>1</v>
      </c>
    </row>
    <row r="2" spans="1:2">
      <c s="2" r="B2" t="s">
        <v>2</v>
      </c>
    </row>
    <row r="3" spans="1:2">
      <c s="3" r="A3" t="s">
        <v>222</v>
      </c>
    </row>
    <row r="4" spans="1:2">
      <c s="4" r="A4" t="s">
        <v>334</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25</v>
      </c>
    </row>
    <row r="4" spans="1:2">
      <c s="4" r="A4" t="s">
        <v>337</v>
      </c>
      <c s="4" r="B4" t="s">
        <v>338</v>
      </c>
    </row>
    <row r="5" spans="1:2">
      <c s="4" r="A5" t="s">
        <v>339</v>
      </c>
      <c s="4" r="B5" t="s">
        <v>340</v>
      </c>
    </row>
    <row r="6" spans="1:2">
      <c s="4" r="A6" t="s">
        <v>341</v>
      </c>
      <c s="4" r="B6" t="s">
        <v>342</v>
      </c>
    </row>
    <row r="7" spans="1:2">
      <c s="4" r="A7" t="s">
        <v>343</v>
      </c>
      <c s="4" r="B7"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45</v>
      </c>
      <c s="2" r="B1" t="s">
        <v>1</v>
      </c>
    </row>
    <row r="2" spans="1:2">
      <c s="2" r="B2" t="s">
        <v>2</v>
      </c>
    </row>
    <row r="3" spans="1:2">
      <c s="3" r="A3" t="s">
        <v>231</v>
      </c>
    </row>
    <row r="4" spans="1:2">
      <c s="4" r="A4" t="s">
        <v>346</v>
      </c>
      <c s="4" r="B4" t="s">
        <v>347</v>
      </c>
    </row>
    <row r="5" spans="1:2">
      <c s="4" r="A5" t="s">
        <v>348</v>
      </c>
      <c s="4" r="B5" t="s">
        <v>349</v>
      </c>
    </row>
    <row r="6" spans="1:2">
      <c s="4" r="A6" t="s">
        <v>350</v>
      </c>
      <c s="4" r="B6" t="s">
        <v>351</v>
      </c>
    </row>
    <row r="7" spans="1:2">
      <c s="4" r="A7" t="s">
        <v>352</v>
      </c>
      <c s="4" r="B7"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4</v>
      </c>
      <c s="2" r="B1" t="s">
        <v>1</v>
      </c>
    </row>
    <row r="2" spans="1:2">
      <c s="2" r="B2" t="s">
        <v>2</v>
      </c>
    </row>
    <row r="3" spans="1:2">
      <c s="3" r="A3" t="s">
        <v>234</v>
      </c>
    </row>
    <row r="4" spans="1:2">
      <c s="4" r="A4" t="s">
        <v>355</v>
      </c>
      <c s="4" r="B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7</v>
      </c>
      <c s="2" r="B1" t="s">
        <v>1</v>
      </c>
    </row>
    <row r="2" spans="1:2">
      <c s="2" r="B2" t="s">
        <v>2</v>
      </c>
    </row>
    <row r="3" spans="1:2">
      <c s="3" r="A3" t="s">
        <v>237</v>
      </c>
    </row>
    <row r="4" spans="1:2">
      <c s="4" r="A4" t="s">
        <v>358</v>
      </c>
      <c s="4" r="B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v>
      </c>
      <c s="2" r="B1" t="s">
        <v>1</v>
      </c>
    </row>
    <row r="2" spans="1:4">
      <c s="2" r="B2" t="s">
        <v>2</v>
      </c>
      <c s="2" r="C2" t="s">
        <v>30</v>
      </c>
      <c s="2" r="D2" t="s">
        <v>81</v>
      </c>
    </row>
    <row r="3" spans="1:4">
      <c s="3" r="A3" t="s">
        <v>82</v>
      </c>
    </row>
    <row r="4" spans="1:4">
      <c s="4" r="A4" t="s">
        <v>83</v>
      </c>
      <c s="8" r="B4" t="n">
        <v>542606</v>
      </c>
      <c s="8" r="C4" t="n">
        <v>518579</v>
      </c>
      <c s="8" r="D4" t="n">
        <v>502586</v>
      </c>
    </row>
    <row r="5" spans="1:4">
      <c s="4" r="A5" t="s">
        <v>84</v>
      </c>
      <c s="6" r="B5" t="n">
        <v>127650</v>
      </c>
      <c s="6" r="C5" t="n">
        <v>122932</v>
      </c>
      <c s="6" r="D5" t="n">
        <v>124769</v>
      </c>
    </row>
    <row r="6" spans="1:4">
      <c s="4" r="A6" t="s">
        <v>85</v>
      </c>
      <c s="6" r="B6" t="n">
        <v>10844</v>
      </c>
      <c s="6" r="C6" t="n">
        <v>13477</v>
      </c>
      <c s="6" r="D6" t="n">
        <v>13112</v>
      </c>
    </row>
    <row r="7" spans="1:4">
      <c s="4" r="A7" t="s">
        <v>86</v>
      </c>
      <c s="6" r="B7" t="n">
        <v>681100</v>
      </c>
      <c s="6" r="C7" t="n">
        <v>654988</v>
      </c>
      <c s="6" r="D7" t="n">
        <v>640467</v>
      </c>
    </row>
    <row r="8" spans="1:4">
      <c s="3" r="A8" t="s">
        <v>87</v>
      </c>
    </row>
    <row r="9" spans="1:4">
      <c s="4" r="A9" t="s">
        <v>88</v>
      </c>
      <c s="6" r="B9" t="n">
        <v>186986</v>
      </c>
      <c s="6" r="C9" t="n">
        <v>184411</v>
      </c>
      <c s="6" r="D9" t="n">
        <v>173232</v>
      </c>
    </row>
    <row r="10" spans="1:4">
      <c s="4" r="A10" t="s">
        <v>89</v>
      </c>
      <c s="6" r="B10" t="n">
        <v>94588</v>
      </c>
      <c s="6" r="C10" t="n">
        <v>94637</v>
      </c>
      <c s="6" r="D10" t="n">
        <v>97298</v>
      </c>
    </row>
    <row r="11" spans="1:4">
      <c s="4" r="A11" t="s">
        <v>90</v>
      </c>
      <c s="6" r="B11" t="n">
        <v>520</v>
      </c>
      <c s="6" r="C11" t="n">
        <v>825</v>
      </c>
      <c s="6" r="D11" t="n">
        <v>245</v>
      </c>
    </row>
    <row r="12" spans="1:4">
      <c s="4" r="A12" t="s">
        <v>91</v>
      </c>
      <c s="6" r="B12" t="n">
        <v>282094</v>
      </c>
      <c s="6" r="C12" t="n">
        <v>279873</v>
      </c>
      <c s="6" r="D12" t="n">
        <v>270775</v>
      </c>
    </row>
    <row r="13" spans="1:4">
      <c s="4" r="A13" t="s">
        <v>92</v>
      </c>
      <c s="6" r="B13" t="n">
        <v>399006</v>
      </c>
      <c s="6" r="C13" t="n">
        <v>375115</v>
      </c>
      <c s="6" r="D13" t="n">
        <v>369692</v>
      </c>
    </row>
    <row r="14" spans="1:4">
      <c s="4" r="A14" t="s">
        <v>93</v>
      </c>
      <c s="6" r="B14" t="n">
        <v>155428</v>
      </c>
      <c s="6" r="C14" t="n">
        <v>145910</v>
      </c>
      <c s="6" r="D14" t="n">
        <v>143586</v>
      </c>
    </row>
    <row r="15" spans="1:4">
      <c s="4" r="A15" t="s">
        <v>94</v>
      </c>
      <c s="6" r="B15" t="n">
        <v>63254</v>
      </c>
      <c s="6" r="C15" t="n">
        <v>96637</v>
      </c>
      <c s="6" r="D15" t="n">
        <v>100264</v>
      </c>
    </row>
    <row r="16" spans="1:4">
      <c s="4" r="A16" t="s">
        <v>95</v>
      </c>
      <c s="6" r="B16" t="n">
        <v>10000</v>
      </c>
      <c s="6" r="C16" t="n">
        <v>12063</v>
      </c>
      <c s="6" r="D16" t="n">
        <v>12282</v>
      </c>
    </row>
    <row r="17" spans="1:4">
      <c s="4" r="A17" t="s">
        <v>96</v>
      </c>
      <c s="6" r="B17" t="n">
        <v>2576</v>
      </c>
      <c s="6" r="C17" t="n">
        <v>3721</v>
      </c>
      <c s="6" r="D17" t="n">
        <v>1812</v>
      </c>
    </row>
    <row r="18" spans="1:4">
      <c s="4" r="A18" t="s">
        <v>97</v>
      </c>
      <c s="6" r="B18" t="n">
        <v>0</v>
      </c>
      <c s="6" r="C18" t="n">
        <v>64859</v>
      </c>
      <c s="6" r="D18" t="n">
        <v>58</v>
      </c>
    </row>
    <row r="19" spans="1:4">
      <c s="4" r="A19" t="s">
        <v>98</v>
      </c>
      <c s="6" r="B19" t="n">
        <v>0</v>
      </c>
      <c s="6" r="C19" t="n">
        <v>0</v>
      </c>
      <c s="6" r="D19" t="n">
        <v>1296</v>
      </c>
    </row>
    <row r="20" spans="1:4">
      <c s="4" r="A20" t="s">
        <v>99</v>
      </c>
      <c s="6" r="B20" t="n">
        <v>-901</v>
      </c>
      <c s="6" r="C20" t="n">
        <v>329</v>
      </c>
      <c s="6" r="D20" t="n">
        <v>-223</v>
      </c>
    </row>
    <row r="21" spans="1:4">
      <c s="4" r="A21" t="s">
        <v>100</v>
      </c>
      <c s="6" r="B21" t="n">
        <v>168649</v>
      </c>
      <c s="6" r="C21" t="n">
        <v>51596</v>
      </c>
      <c s="6" r="D21" t="n">
        <v>110617</v>
      </c>
    </row>
    <row r="22" spans="1:4">
      <c s="4" r="A22" t="s">
        <v>101</v>
      </c>
      <c s="6" r="B22" t="n">
        <v>-63726</v>
      </c>
      <c s="6" r="C22" t="n">
        <v>-15143</v>
      </c>
      <c s="6" r="D22" t="n">
        <v>-38580</v>
      </c>
    </row>
    <row r="23" spans="1:4">
      <c s="4" r="A23" t="s">
        <v>102</v>
      </c>
      <c s="6" r="B23" t="n">
        <v>104923</v>
      </c>
      <c s="6" r="C23" t="n">
        <v>36453</v>
      </c>
      <c s="6" r="D23" t="n">
        <v>72037</v>
      </c>
    </row>
    <row r="24" spans="1:4">
      <c s="3" r="A24" t="s">
        <v>103</v>
      </c>
    </row>
    <row r="25" spans="1:4">
      <c s="4" r="A25" t="s">
        <v>104</v>
      </c>
      <c s="6" r="B25" t="n">
        <v>0</v>
      </c>
      <c s="6" r="C25" t="n">
        <v>107</v>
      </c>
      <c s="6" r="D25" t="n">
        <v>0</v>
      </c>
    </row>
    <row r="26" spans="1:4">
      <c s="4" r="A26" t="s">
        <v>105</v>
      </c>
      <c s="6" r="B26" t="n">
        <v>-34</v>
      </c>
      <c s="6" r="C26" t="n">
        <v>-16</v>
      </c>
      <c s="6" r="D26" t="n">
        <v>-12</v>
      </c>
    </row>
    <row r="27" spans="1:4">
      <c s="4" r="A27" t="s">
        <v>106</v>
      </c>
      <c s="6" r="B27" t="n">
        <v>104889</v>
      </c>
      <c s="6" r="C27" t="n">
        <v>36544</v>
      </c>
      <c s="6" r="D27" t="n">
        <v>72025</v>
      </c>
    </row>
    <row r="28" spans="1:4">
      <c s="3" r="A28" t="s">
        <v>107</v>
      </c>
    </row>
    <row r="29" spans="1:4">
      <c s="4" r="A29" t="s">
        <v>102</v>
      </c>
      <c s="6" r="B29" t="n">
        <v>104923</v>
      </c>
      <c s="6" r="C29" t="n">
        <v>36453</v>
      </c>
      <c s="6" r="D29" t="n">
        <v>72037</v>
      </c>
    </row>
    <row r="30" spans="1:4">
      <c s="4" r="A30" t="s">
        <v>108</v>
      </c>
      <c s="6" r="B30" t="n">
        <v>-1400</v>
      </c>
      <c s="6" r="C30" t="n">
        <v>-521</v>
      </c>
      <c s="6" r="D30" t="n">
        <v>-1200</v>
      </c>
    </row>
    <row r="31" spans="1:4">
      <c s="4" r="A31" t="s">
        <v>109</v>
      </c>
      <c s="8" r="B31" t="n">
        <v>103523</v>
      </c>
      <c s="8" r="C31" t="n">
        <v>35932</v>
      </c>
      <c s="8" r="D31" t="n">
        <v>70837</v>
      </c>
    </row>
    <row r="32" spans="1:4">
      <c s="3" r="A32" t="s">
        <v>110</v>
      </c>
    </row>
    <row r="33" spans="1:4">
      <c s="4" r="A33" t="s">
        <v>111</v>
      </c>
      <c s="9" r="B33" t="n">
        <v>5.55</v>
      </c>
      <c s="9" r="C33" t="n">
        <v>1.92</v>
      </c>
      <c s="9" r="D33" t="n">
        <v>3.75</v>
      </c>
    </row>
    <row r="34" spans="1:4">
      <c s="4" r="A34" t="s">
        <v>112</v>
      </c>
      <c s="9" r="B34" t="n">
        <v>5.52</v>
      </c>
      <c s="9" r="C34" t="n">
        <v>1.9</v>
      </c>
      <c s="9" r="D34" t="n">
        <v>3.7</v>
      </c>
    </row>
    <row r="35" spans="1:4">
      <c s="3" r="A35" t="s">
        <v>113</v>
      </c>
    </row>
    <row r="36" spans="1:4">
      <c s="4" r="A36" t="s">
        <v>114</v>
      </c>
      <c s="6" r="B36" t="n">
        <v>18637</v>
      </c>
      <c s="6" r="C36" t="n">
        <v>18753</v>
      </c>
      <c s="6" r="D36" t="n">
        <v>18871</v>
      </c>
    </row>
    <row r="37" spans="1:4">
      <c s="4" r="A37" t="s">
        <v>115</v>
      </c>
      <c s="6" r="B37" t="n">
        <v>18768</v>
      </c>
      <c s="6" r="C37" t="n">
        <v>18956</v>
      </c>
      <c s="6" r="D37" t="n">
        <v>19141</v>
      </c>
    </row>
    <row r="38" spans="1:4">
      <c s="4" r="A38" t="s">
        <v>116</v>
      </c>
      <c s="10" r="B38" t="n">
        <v>3.545</v>
      </c>
      <c s="10" r="C38" t="n">
        <v>3.125</v>
      </c>
      <c s="8" r="D38" t="n">
        <v>3</v>
      </c>
    </row>
    <row r="39" spans="1:4">
      <c s="4" r="A39" t="s">
        <v>117</v>
      </c>
      <c s="7" r="B39" t="n">
        <v>3.5</v>
      </c>
      <c s="9" r="C39" t="n">
        <v>2.25</v>
      </c>
      <c s="8" r="D39"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0</v>
      </c>
      <c s="2" r="B1" t="s">
        <v>1</v>
      </c>
    </row>
    <row r="2" spans="1:2">
      <c s="2" r="B2" t="s">
        <v>2</v>
      </c>
    </row>
    <row r="3" spans="1:2">
      <c s="3" r="A3" t="s">
        <v>241</v>
      </c>
    </row>
    <row r="4" spans="1:2">
      <c s="4" r="A4" t="s">
        <v>361</v>
      </c>
      <c s="4" r="B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63</v>
      </c>
      <c s="2" r="B1" t="s">
        <v>1</v>
      </c>
    </row>
    <row r="2" spans="1:2">
      <c s="2" r="B2" t="s">
        <v>2</v>
      </c>
    </row>
    <row r="3" spans="1:2">
      <c s="3" r="A3" t="s">
        <v>245</v>
      </c>
    </row>
    <row r="4" spans="1:2">
      <c s="4" r="A4" t="s">
        <v>364</v>
      </c>
      <c s="4" r="B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63"/>
  </cols>
  <sheetData>
    <row r="1" spans="1:2">
      <c s="1" r="A1" t="s">
        <v>366</v>
      </c>
      <c s="2" r="B1" t="s">
        <v>367</v>
      </c>
    </row>
    <row r="2" spans="1:2">
      <c s="3" r="A2" t="s">
        <v>368</v>
      </c>
    </row>
    <row r="3" spans="1:2">
      <c s="4" r="A3" t="s">
        <v>369</v>
      </c>
      <c s="6" r="B3" t="n">
        <v>2</v>
      </c>
    </row>
    <row r="4" spans="1:2">
      <c s="4" r="A4" t="s">
        <v>370</v>
      </c>
    </row>
    <row r="5" spans="1:2">
      <c s="3" r="A5" t="s">
        <v>368</v>
      </c>
    </row>
    <row r="6" spans="1:2">
      <c s="4" r="A6" t="s">
        <v>371</v>
      </c>
      <c s="6" r="B6" t="n">
        <v>1683</v>
      </c>
    </row>
    <row r="7" spans="1:2">
      <c s="4" r="A7" t="s">
        <v>372</v>
      </c>
      <c s="6" r="B7" t="n">
        <v>50</v>
      </c>
    </row>
    <row r="8" spans="1:2">
      <c s="4" r="A8" t="s">
        <v>373</v>
      </c>
      <c s="6" r="B8" t="n">
        <v>3</v>
      </c>
    </row>
    <row r="9" spans="1:2">
      <c s="4" r="A9" t="s">
        <v>374</v>
      </c>
      <c s="6" r="B9" t="n">
        <v>9</v>
      </c>
    </row>
    <row r="10" spans="1:2">
      <c s="4" r="A10" t="s">
        <v>375</v>
      </c>
    </row>
    <row r="11" spans="1:2">
      <c s="3" r="A11" t="s">
        <v>368</v>
      </c>
    </row>
    <row r="12" spans="1:2">
      <c s="4" r="A12" t="s">
        <v>371</v>
      </c>
      <c s="6" r="B12" t="n">
        <v>1507</v>
      </c>
    </row>
    <row r="13" spans="1:2">
      <c s="4" r="A13" t="s">
        <v>376</v>
      </c>
    </row>
    <row r="14" spans="1:2">
      <c s="3" r="A14" t="s">
        <v>368</v>
      </c>
    </row>
    <row r="15" spans="1:2">
      <c s="4" r="A15" t="s">
        <v>371</v>
      </c>
      <c s="6" r="B15" t="n">
        <v>11</v>
      </c>
    </row>
    <row r="16" spans="1:2">
      <c s="4" r="A16" t="s">
        <v>377</v>
      </c>
    </row>
    <row r="17" spans="1:2">
      <c s="3" r="A17" t="s">
        <v>368</v>
      </c>
    </row>
    <row r="18" spans="1:2">
      <c s="4" r="A18" t="s">
        <v>371</v>
      </c>
      <c s="6" r="B18" t="n">
        <v>165</v>
      </c>
    </row>
    <row r="19" spans="1:2">
      <c s="4" r="A19" t="s">
        <v>378</v>
      </c>
    </row>
    <row r="20" spans="1:2">
      <c s="3" r="A20" t="s">
        <v>368</v>
      </c>
    </row>
    <row r="21" spans="1:2">
      <c s="4" r="A21" t="s">
        <v>371</v>
      </c>
      <c s="6" r="B21" t="n">
        <v>2033</v>
      </c>
    </row>
    <row r="22" spans="1:2">
      <c s="4" r="A22" t="s">
        <v>372</v>
      </c>
      <c s="6" r="B22" t="n">
        <v>49</v>
      </c>
    </row>
    <row r="23" spans="1:2">
      <c s="4" r="A23" t="s">
        <v>373</v>
      </c>
      <c s="6" r="B23" t="n">
        <v>2</v>
      </c>
    </row>
    <row r="24" spans="1:2">
      <c s="4" r="A24" t="s">
        <v>374</v>
      </c>
      <c s="6" r="B24" t="n">
        <v>15</v>
      </c>
    </row>
    <row r="25" spans="1:2">
      <c s="4" r="A25" t="s">
        <v>379</v>
      </c>
    </row>
    <row r="26" spans="1:2">
      <c s="3" r="A26" t="s">
        <v>368</v>
      </c>
    </row>
    <row r="27" spans="1:2">
      <c s="4" r="A27" t="s">
        <v>371</v>
      </c>
      <c s="6" r="B27" t="n">
        <v>20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s="1" r="A1" t="s">
        <v>380</v>
      </c>
      <c s="2" r="B1" t="s">
        <v>1</v>
      </c>
    </row>
    <row r="2" spans="1:6">
      <c s="2" r="B2" t="s">
        <v>381</v>
      </c>
      <c s="2" r="C2" t="s">
        <v>382</v>
      </c>
      <c s="2" r="D2" t="s">
        <v>383</v>
      </c>
      <c s="2" r="E2" t="s">
        <v>384</v>
      </c>
      <c s="2" r="F2" t="s">
        <v>385</v>
      </c>
    </row>
    <row r="3" spans="1:6">
      <c s="3" r="A3" t="s">
        <v>386</v>
      </c>
    </row>
    <row r="4" spans="1:6">
      <c s="4" r="A4" t="s">
        <v>387</v>
      </c>
      <c s="4" r="B4" t="s">
        <v>388</v>
      </c>
      <c s="4" r="C4" t="s">
        <v>388</v>
      </c>
      <c s="4" r="D4" t="s">
        <v>388</v>
      </c>
    </row>
    <row r="5" spans="1:6">
      <c s="4" r="A5" t="s">
        <v>389</v>
      </c>
      <c s="8" r="B5" t="n">
        <v>144785000</v>
      </c>
      <c s="8" r="C5" t="n">
        <v>104004000</v>
      </c>
      <c s="8" r="D5" t="n">
        <v>106011000</v>
      </c>
      <c s="8" r="F5" t="n">
        <v>64537000</v>
      </c>
    </row>
    <row r="6" spans="1:6">
      <c s="4" r="A6" t="s">
        <v>390</v>
      </c>
      <c s="6" r="B6" t="n">
        <v>32528000</v>
      </c>
      <c s="6" r="C6" t="n">
        <v>52262000</v>
      </c>
    </row>
    <row r="7" spans="1:6">
      <c s="4" r="A7" t="s">
        <v>391</v>
      </c>
      <c s="8" r="B7" t="n">
        <v>14700000</v>
      </c>
    </row>
    <row r="8" spans="1:6">
      <c s="4" r="A8" t="s">
        <v>392</v>
      </c>
      <c s="6" r="B8" t="n">
        <v>3</v>
      </c>
    </row>
    <row r="9" spans="1:6">
      <c s="4" r="A9" t="s">
        <v>393</v>
      </c>
      <c s="8" r="B9" t="n">
        <v>0</v>
      </c>
      <c s="6" r="C9" t="n">
        <v>0</v>
      </c>
      <c s="6" r="D9" t="n">
        <v>0</v>
      </c>
    </row>
    <row r="10" spans="1:6">
      <c s="4" r="A10" t="s">
        <v>394</v>
      </c>
      <c s="6" r="B10" t="n">
        <v>4</v>
      </c>
    </row>
    <row r="11" spans="1:6">
      <c s="4" r="A11" t="s">
        <v>395</v>
      </c>
      <c s="8" r="B11" t="n">
        <v>1900000</v>
      </c>
      <c s="6" r="C11" t="n">
        <v>2900000</v>
      </c>
      <c s="6" r="D11" t="n">
        <v>2900000</v>
      </c>
    </row>
    <row r="12" spans="1:6">
      <c s="4" r="A12" t="s">
        <v>396</v>
      </c>
    </row>
    <row r="13" spans="1:6">
      <c s="3" r="A13" t="s">
        <v>386</v>
      </c>
    </row>
    <row r="14" spans="1:6">
      <c s="4" r="A14" t="s">
        <v>397</v>
      </c>
      <c s="4" r="B14" t="s">
        <v>398</v>
      </c>
    </row>
    <row r="15" spans="1:6">
      <c s="4" r="A15" t="s">
        <v>399</v>
      </c>
    </row>
    <row r="16" spans="1:6">
      <c s="3" r="A16" t="s">
        <v>386</v>
      </c>
    </row>
    <row r="17" spans="1:6">
      <c s="4" r="A17" t="s">
        <v>397</v>
      </c>
      <c s="4" r="B17" t="s">
        <v>400</v>
      </c>
    </row>
    <row r="18" spans="1:6">
      <c s="4" r="A18" t="s">
        <v>401</v>
      </c>
    </row>
    <row r="19" spans="1:6">
      <c s="3" r="A19" t="s">
        <v>386</v>
      </c>
    </row>
    <row r="20" spans="1:6">
      <c s="4" r="A20" t="s">
        <v>397</v>
      </c>
      <c s="4" r="B20" t="s">
        <v>402</v>
      </c>
    </row>
    <row r="21" spans="1:6">
      <c s="4" r="A21" t="s">
        <v>403</v>
      </c>
    </row>
    <row r="22" spans="1:6">
      <c s="3" r="A22" t="s">
        <v>386</v>
      </c>
    </row>
    <row r="23" spans="1:6">
      <c s="4" r="A23" t="s">
        <v>397</v>
      </c>
      <c s="4" r="B23" t="s">
        <v>400</v>
      </c>
    </row>
    <row r="24" spans="1:6">
      <c s="4" r="A24" t="s">
        <v>404</v>
      </c>
    </row>
    <row r="25" spans="1:6">
      <c s="3" r="A25" t="s">
        <v>386</v>
      </c>
    </row>
    <row r="26" spans="1:6">
      <c s="4" r="A26" t="s">
        <v>397</v>
      </c>
      <c s="4" r="B26" t="s">
        <v>405</v>
      </c>
    </row>
    <row r="27" spans="1:6">
      <c s="4" r="A27" t="s">
        <v>406</v>
      </c>
    </row>
    <row r="28" spans="1:6">
      <c s="3" r="A28" t="s">
        <v>386</v>
      </c>
    </row>
    <row r="29" spans="1:6">
      <c s="4" r="A29" t="s">
        <v>397</v>
      </c>
      <c s="4" r="B29" t="s">
        <v>407</v>
      </c>
    </row>
    <row r="30" spans="1:6">
      <c s="4" r="A30" t="s">
        <v>378</v>
      </c>
    </row>
    <row r="31" spans="1:6">
      <c s="3" r="A31" t="s">
        <v>386</v>
      </c>
    </row>
    <row r="32" spans="1:6">
      <c s="4" r="A32" t="s">
        <v>408</v>
      </c>
      <c s="6" r="B32" t="n">
        <v>2033</v>
      </c>
    </row>
    <row r="33" spans="1:6">
      <c s="4" r="A33" t="s">
        <v>392</v>
      </c>
      <c s="6" r="E33" t="n">
        <v>2</v>
      </c>
    </row>
    <row r="34" spans="1:6">
      <c s="4" r="A34" t="s">
        <v>409</v>
      </c>
      <c s="6" r="B34" t="n">
        <v>4</v>
      </c>
    </row>
    <row r="35" spans="1:6">
      <c s="4" r="A35" t="s">
        <v>373</v>
      </c>
      <c s="6" r="B35" t="n">
        <v>2</v>
      </c>
    </row>
    <row r="36" spans="1:6">
      <c s="4" r="A36" t="s">
        <v>374</v>
      </c>
      <c s="6" r="B36" t="n">
        <v>15</v>
      </c>
    </row>
    <row r="37" spans="1:6">
      <c s="4" r="A37" t="s">
        <v>410</v>
      </c>
    </row>
    <row r="38" spans="1:6">
      <c s="3" r="A38" t="s">
        <v>386</v>
      </c>
    </row>
    <row r="39" spans="1:6">
      <c s="4" r="A39" t="s">
        <v>411</v>
      </c>
      <c s="4" r="B39" t="s">
        <v>407</v>
      </c>
    </row>
    <row r="40" spans="1:6">
      <c s="4" r="A40" t="s">
        <v>412</v>
      </c>
      <c s="4" r="B40" t="s">
        <v>413</v>
      </c>
    </row>
    <row r="41" spans="1:6">
      <c s="4" r="A41" t="s">
        <v>414</v>
      </c>
    </row>
    <row r="42" spans="1:6">
      <c s="3" r="A42" t="s">
        <v>386</v>
      </c>
    </row>
    <row r="43" spans="1:6">
      <c s="4" r="A43" t="s">
        <v>411</v>
      </c>
      <c s="4" r="B43" t="s">
        <v>415</v>
      </c>
    </row>
    <row r="44" spans="1:6">
      <c s="4" r="A44" t="s">
        <v>412</v>
      </c>
      <c s="4" r="B44" t="s">
        <v>415</v>
      </c>
    </row>
    <row r="45" spans="1:6">
      <c s="4" r="A45" t="s">
        <v>370</v>
      </c>
    </row>
    <row r="46" spans="1:6">
      <c s="3" r="A46" t="s">
        <v>386</v>
      </c>
    </row>
    <row r="47" spans="1:6">
      <c s="4" r="A47" t="s">
        <v>408</v>
      </c>
      <c s="6" r="B47" t="n">
        <v>1683</v>
      </c>
    </row>
    <row r="48" spans="1:6">
      <c s="4" r="A48" t="s">
        <v>409</v>
      </c>
      <c s="6" r="B48" t="n">
        <v>696</v>
      </c>
    </row>
    <row r="49" spans="1:6">
      <c s="4" r="A49" t="s">
        <v>412</v>
      </c>
      <c s="4" r="B49" t="s">
        <v>413</v>
      </c>
    </row>
    <row r="50" spans="1:6">
      <c s="4" r="A50" t="s">
        <v>416</v>
      </c>
      <c s="8" r="B50" t="n">
        <v>108100000</v>
      </c>
      <c s="6" r="C50" t="n">
        <v>90300000</v>
      </c>
      <c s="8" r="D50" t="n">
        <v>79500000</v>
      </c>
    </row>
    <row r="51" spans="1:6">
      <c s="4" r="A51" t="s">
        <v>373</v>
      </c>
      <c s="6" r="B51" t="n">
        <v>3</v>
      </c>
    </row>
    <row r="52" spans="1:6">
      <c s="4" r="A52" t="s">
        <v>374</v>
      </c>
      <c s="6" r="B52" t="n">
        <v>9</v>
      </c>
    </row>
    <row r="53" spans="1:6">
      <c s="4" r="A53" t="s">
        <v>417</v>
      </c>
    </row>
    <row r="54" spans="1:6">
      <c s="3" r="A54" t="s">
        <v>386</v>
      </c>
    </row>
    <row r="55" spans="1:6">
      <c s="4" r="A55" t="s">
        <v>411</v>
      </c>
      <c s="4" r="B55" t="s">
        <v>418</v>
      </c>
    </row>
    <row r="56" spans="1:6">
      <c s="4" r="A56" t="s">
        <v>419</v>
      </c>
    </row>
    <row r="57" spans="1:6">
      <c s="3" r="A57" t="s">
        <v>386</v>
      </c>
    </row>
    <row r="58" spans="1:6">
      <c s="4" r="A58" t="s">
        <v>411</v>
      </c>
      <c s="4" r="B58" t="s">
        <v>398</v>
      </c>
    </row>
    <row r="59" spans="1:6">
      <c s="4" r="A59" t="s">
        <v>420</v>
      </c>
    </row>
    <row r="60" spans="1:6">
      <c s="3" r="A60" t="s">
        <v>386</v>
      </c>
    </row>
    <row r="61" spans="1:6">
      <c s="4" r="A61" t="s">
        <v>408</v>
      </c>
      <c s="6" r="B61" t="n">
        <v>2033</v>
      </c>
    </row>
    <row r="62" spans="1:6">
      <c s="4" r="A62" t="s">
        <v>421</v>
      </c>
    </row>
    <row r="63" spans="1:6">
      <c s="3" r="A63" t="s">
        <v>386</v>
      </c>
    </row>
    <row r="64" spans="1:6">
      <c s="4" r="A64" t="s">
        <v>408</v>
      </c>
      <c s="6" r="B64" t="n">
        <v>1507</v>
      </c>
    </row>
    <row r="65" spans="1:6">
      <c s="4" r="A65" t="s">
        <v>422</v>
      </c>
    </row>
    <row r="66" spans="1:6">
      <c s="3" r="A66" t="s">
        <v>386</v>
      </c>
    </row>
    <row r="67" spans="1:6">
      <c s="4" r="A67" t="s">
        <v>408</v>
      </c>
      <c s="6" r="B67" t="n">
        <v>11</v>
      </c>
    </row>
    <row r="68" spans="1:6">
      <c s="4" r="A68" t="s">
        <v>423</v>
      </c>
      <c s="6" r="B68" t="n">
        <v>1</v>
      </c>
    </row>
    <row r="69" spans="1:6">
      <c s="4" r="A69" t="s">
        <v>424</v>
      </c>
    </row>
    <row r="70" spans="1:6">
      <c s="3" r="A70" t="s">
        <v>386</v>
      </c>
    </row>
    <row r="71" spans="1:6">
      <c s="4" r="A71" t="s">
        <v>408</v>
      </c>
      <c s="6" r="B71" t="n">
        <v>23</v>
      </c>
    </row>
    <row r="72" spans="1:6">
      <c s="4" r="A72" t="s">
        <v>425</v>
      </c>
    </row>
    <row r="73" spans="1:6">
      <c s="3" r="A73" t="s">
        <v>386</v>
      </c>
    </row>
    <row r="74" spans="1:6">
      <c s="4" r="A74" t="s">
        <v>408</v>
      </c>
      <c s="6" r="B74" t="n">
        <v>10</v>
      </c>
    </row>
    <row r="75" spans="1:6">
      <c s="4" r="A75" t="s">
        <v>426</v>
      </c>
    </row>
    <row r="76" spans="1:6">
      <c s="3" r="A76" t="s">
        <v>386</v>
      </c>
    </row>
    <row r="77" spans="1:6">
      <c s="4" r="A77" t="s">
        <v>408</v>
      </c>
      <c s="6" r="B77" t="n">
        <v>1672</v>
      </c>
    </row>
    <row r="78" spans="1:6">
      <c s="4" r="A78" t="s">
        <v>427</v>
      </c>
    </row>
    <row r="79" spans="1:6">
      <c s="3" r="A79" t="s">
        <v>386</v>
      </c>
    </row>
    <row r="80" spans="1:6">
      <c s="4" r="A80" t="s">
        <v>389</v>
      </c>
      <c s="8" r="B80" t="n">
        <v>72300000</v>
      </c>
      <c s="6" r="C80" t="n">
        <v>56200000</v>
      </c>
    </row>
    <row r="81" spans="1:6">
      <c s="4" r="A81" t="s">
        <v>428</v>
      </c>
    </row>
    <row r="82" spans="1:6">
      <c s="3" r="A82" t="s">
        <v>386</v>
      </c>
    </row>
    <row r="83" spans="1:6">
      <c s="4" r="A83" t="s">
        <v>390</v>
      </c>
      <c s="6" r="B83" t="n">
        <v>28400000</v>
      </c>
      <c s="6" r="C83" t="n">
        <v>52100000</v>
      </c>
    </row>
    <row r="84" spans="1:6">
      <c s="4" r="A84" t="s">
        <v>429</v>
      </c>
    </row>
    <row r="85" spans="1:6">
      <c s="3" r="A85" t="s">
        <v>386</v>
      </c>
    </row>
    <row r="86" spans="1:6">
      <c s="4" r="A86" t="s">
        <v>389</v>
      </c>
      <c s="6" r="B86" t="n">
        <v>4100000</v>
      </c>
    </row>
    <row r="87" spans="1:6">
      <c s="4" r="A87" t="s">
        <v>390</v>
      </c>
      <c s="8" r="B87" t="n">
        <v>200000</v>
      </c>
    </row>
    <row r="88" spans="1:6">
      <c s="4" r="A88" t="s">
        <v>430</v>
      </c>
    </row>
    <row r="89" spans="1:6">
      <c s="3" r="A89" t="s">
        <v>386</v>
      </c>
    </row>
    <row r="90" spans="1:6">
      <c s="4" r="A90" t="s">
        <v>431</v>
      </c>
      <c s="4" r="B90" t="s">
        <v>432</v>
      </c>
    </row>
    <row r="91" spans="1:6">
      <c s="4" r="A91" t="s">
        <v>433</v>
      </c>
    </row>
    <row r="92" spans="1:6">
      <c s="3" r="A92" t="s">
        <v>386</v>
      </c>
    </row>
    <row r="93" spans="1:6">
      <c s="4" r="A93" t="s">
        <v>434</v>
      </c>
      <c s="6" r="B93" t="n">
        <v>2</v>
      </c>
    </row>
    <row r="94" spans="1:6">
      <c s="4" r="A94" t="s">
        <v>408</v>
      </c>
      <c s="6" r="B94" t="n">
        <v>895</v>
      </c>
    </row>
    <row r="95" spans="1:6">
      <c s="4" r="A95" t="s">
        <v>435</v>
      </c>
      <c s="8" r="B95" t="n">
        <v>19000000</v>
      </c>
      <c s="8" r="C95" t="n">
        <v>17000000</v>
      </c>
    </row>
    <row r="96" spans="1:6">
      <c s="4" r="A96" t="s">
        <v>436</v>
      </c>
    </row>
    <row r="97" spans="1:6">
      <c s="3" r="A97" t="s">
        <v>386</v>
      </c>
    </row>
    <row r="98" spans="1:6">
      <c s="4" r="A98" t="s">
        <v>437</v>
      </c>
      <c s="6" r="B98" t="n">
        <v>400</v>
      </c>
    </row>
    <row r="99" spans="1:6">
      <c s="4" r="A99" t="s">
        <v>438</v>
      </c>
    </row>
    <row r="100" spans="1:6">
      <c s="3" r="A100" t="s">
        <v>386</v>
      </c>
    </row>
    <row r="101" spans="1:6">
      <c s="4" r="A101" t="s">
        <v>434</v>
      </c>
      <c s="6" r="B101" t="n">
        <v>1</v>
      </c>
    </row>
    <row r="102" spans="1:6">
      <c s="4" r="A102" t="s">
        <v>439</v>
      </c>
    </row>
    <row r="103" spans="1:6">
      <c s="3" r="A103" t="s">
        <v>386</v>
      </c>
    </row>
    <row r="104" spans="1:6">
      <c s="4" r="A104" t="s">
        <v>434</v>
      </c>
      <c s="6" r="B104" t="n">
        <v>1</v>
      </c>
    </row>
    <row r="105" spans="1:6">
      <c s="4" r="A105" t="s">
        <v>440</v>
      </c>
    </row>
    <row r="106" spans="1:6">
      <c s="3" r="A106" t="s">
        <v>386</v>
      </c>
    </row>
    <row r="107" spans="1:6">
      <c s="4" r="A107" t="s">
        <v>431</v>
      </c>
      <c s="4" r="B107" t="s">
        <v>441</v>
      </c>
      <c s="4" r="C107" t="s">
        <v>44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3</v>
      </c>
      <c s="2" r="B1" t="s">
        <v>2</v>
      </c>
      <c s="2" r="C1" t="s">
        <v>444</v>
      </c>
      <c s="2" r="D1" t="s">
        <v>30</v>
      </c>
    </row>
    <row r="2" spans="1:4">
      <c s="3" r="A2" t="s">
        <v>445</v>
      </c>
    </row>
    <row r="3" spans="1:4">
      <c s="4" r="A3" t="s">
        <v>446</v>
      </c>
      <c s="8" r="B3" t="n">
        <v>1279473</v>
      </c>
      <c s="8" r="C3" t="n">
        <v>1278700</v>
      </c>
      <c s="8" r="D3" t="n">
        <v>1276488</v>
      </c>
    </row>
    <row r="4" spans="1:4">
      <c s="11" r="A4" t="n">
        <v>2</v>
      </c>
    </row>
    <row r="5" spans="1:4">
      <c s="3" r="A5" t="s">
        <v>445</v>
      </c>
    </row>
    <row r="6" spans="1:4">
      <c s="4" r="A6" t="s">
        <v>447</v>
      </c>
      <c s="8" r="B6" t="n">
        <v>1306100</v>
      </c>
      <c s="8" r="D6" t="n">
        <v>130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8</v>
      </c>
      <c s="2" r="B1" t="s">
        <v>2</v>
      </c>
      <c s="2" r="C1" t="s">
        <v>444</v>
      </c>
      <c s="2" r="D1" t="s">
        <v>30</v>
      </c>
    </row>
    <row r="2" spans="1:4">
      <c s="3" r="A2" t="s">
        <v>449</v>
      </c>
    </row>
    <row r="3" spans="1:4">
      <c s="4" r="A3" t="s">
        <v>44</v>
      </c>
      <c s="8" r="B3" t="n">
        <v>18417</v>
      </c>
      <c s="8" r="C3" t="n">
        <v>18500</v>
      </c>
      <c s="8" r="D3" t="n">
        <v>18704</v>
      </c>
    </row>
    <row r="4" spans="1:4">
      <c s="4" r="A4" t="s">
        <v>446</v>
      </c>
      <c s="6" r="B4" t="n">
        <v>1279473</v>
      </c>
      <c s="6" r="C4" t="n">
        <v>1278700</v>
      </c>
      <c s="6" r="D4" t="n">
        <v>1276488</v>
      </c>
    </row>
    <row r="5" spans="1:4">
      <c s="4" r="A5" t="s">
        <v>450</v>
      </c>
      <c s="6" r="C5" t="n">
        <v>0</v>
      </c>
      <c s="6" r="D5" t="n">
        <v>0</v>
      </c>
    </row>
    <row r="6" spans="1:4">
      <c s="4" r="A6" t="s">
        <v>451</v>
      </c>
      <c s="8" r="B6" t="n">
        <v>269469</v>
      </c>
      <c s="6" r="C6" t="n">
        <v>272100</v>
      </c>
      <c s="6" r="D6" t="n">
        <v>288251</v>
      </c>
    </row>
    <row r="7" spans="1:4">
      <c s="4" r="A7" t="s">
        <v>452</v>
      </c>
    </row>
    <row r="8" spans="1:4">
      <c s="3" r="A8" t="s">
        <v>449</v>
      </c>
    </row>
    <row r="9" spans="1:4">
      <c s="4" r="A9" t="s">
        <v>44</v>
      </c>
      <c s="6" r="C9" t="n">
        <v>39800</v>
      </c>
      <c s="6" r="D9" t="n">
        <v>42200</v>
      </c>
    </row>
    <row r="10" spans="1:4">
      <c s="4" r="A10" t="s">
        <v>446</v>
      </c>
      <c s="6" r="C10" t="n">
        <v>1300000</v>
      </c>
      <c s="6" r="D10" t="n">
        <v>1300000</v>
      </c>
    </row>
    <row r="11" spans="1:4">
      <c s="4" r="A11" t="s">
        <v>450</v>
      </c>
      <c s="6" r="C11" t="n">
        <v>35500</v>
      </c>
      <c s="6" r="D11" t="n">
        <v>30900</v>
      </c>
    </row>
    <row r="12" spans="1:4">
      <c s="4" r="A12" t="s">
        <v>451</v>
      </c>
      <c s="6" r="C12" t="n">
        <v>307600</v>
      </c>
      <c s="6" r="D12" t="n">
        <v>319100</v>
      </c>
    </row>
    <row r="13" spans="1:4">
      <c s="4" r="A13" t="s">
        <v>453</v>
      </c>
    </row>
    <row r="14" spans="1:4">
      <c s="3" r="A14" t="s">
        <v>449</v>
      </c>
    </row>
    <row r="15" spans="1:4">
      <c s="4" r="A15" t="s">
        <v>44</v>
      </c>
      <c s="6" r="C15" t="n">
        <v>-21300</v>
      </c>
      <c s="6" r="D15" t="n">
        <v>-23500</v>
      </c>
    </row>
    <row r="16" spans="1:4">
      <c s="4" r="A16" t="s">
        <v>446</v>
      </c>
      <c s="6" r="C16" t="n">
        <v>-21300</v>
      </c>
      <c s="6" r="D16" t="n">
        <v>-23500</v>
      </c>
    </row>
    <row r="17" spans="1:4">
      <c s="4" r="A17" t="s">
        <v>450</v>
      </c>
      <c s="6" r="C17" t="n">
        <v>-35500</v>
      </c>
      <c s="6" r="D17" t="n">
        <v>-30900</v>
      </c>
    </row>
    <row r="18" spans="1:4">
      <c s="4" r="A18" t="s">
        <v>451</v>
      </c>
      <c s="8" r="C18" t="n">
        <v>-35500</v>
      </c>
      <c s="8" r="D18" t="n">
        <v>-30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s="1" r="A1" t="s">
        <v>454</v>
      </c>
      <c s="2" r="B1" t="s">
        <v>1</v>
      </c>
    </row>
    <row r="2" spans="1:6">
      <c s="2" r="B2" t="s">
        <v>2</v>
      </c>
      <c s="2" r="C2" t="s">
        <v>30</v>
      </c>
      <c s="2" r="D2" t="s">
        <v>81</v>
      </c>
      <c s="2" r="E2" t="s">
        <v>2</v>
      </c>
      <c s="2" r="F2" t="s">
        <v>30</v>
      </c>
    </row>
    <row r="3" spans="1:6">
      <c s="3" r="A3" t="s">
        <v>455</v>
      </c>
    </row>
    <row r="4" spans="1:6">
      <c s="4" r="A4" t="s">
        <v>456</v>
      </c>
      <c s="8" r="E4" t="n">
        <v>70500</v>
      </c>
      <c s="8" r="F4" t="n">
        <v>65900</v>
      </c>
    </row>
    <row r="5" spans="1:6">
      <c s="4" r="A5" t="s">
        <v>457</v>
      </c>
      <c s="6" r="E5" t="n">
        <v>49300</v>
      </c>
      <c s="6" r="F5" t="n">
        <v>69000</v>
      </c>
    </row>
    <row r="6" spans="1:6">
      <c s="4" r="A6" t="s">
        <v>458</v>
      </c>
      <c s="6" r="E6" t="n">
        <v>1300</v>
      </c>
      <c s="6" r="F6" t="n">
        <v>1900</v>
      </c>
    </row>
    <row r="7" spans="1:6">
      <c s="4" r="A7" t="s">
        <v>159</v>
      </c>
      <c s="6" r="E7" t="n">
        <v>10100</v>
      </c>
      <c s="6" r="F7" t="n">
        <v>10300</v>
      </c>
    </row>
    <row r="8" spans="1:6">
      <c s="4" r="A8" t="s">
        <v>195</v>
      </c>
      <c s="6" r="E8" t="n">
        <v>301100</v>
      </c>
      <c s="6" r="F8" t="n">
        <v>337300</v>
      </c>
    </row>
    <row r="9" spans="1:6">
      <c s="4" r="A9" t="s">
        <v>459</v>
      </c>
      <c s="8" r="B9" t="n">
        <v>-2900</v>
      </c>
      <c s="8" r="C9" t="n">
        <v>-3500</v>
      </c>
      <c s="8" r="D9" t="n">
        <v>-2700</v>
      </c>
      <c s="6" r="E9" t="n">
        <v>-1200</v>
      </c>
      <c s="6" r="F9" t="n">
        <v>-2900</v>
      </c>
    </row>
    <row r="10" spans="1:6">
      <c s="4" r="A10" t="s">
        <v>33</v>
      </c>
      <c s="6" r="E10" t="n">
        <v>299900</v>
      </c>
      <c s="6" r="F10" t="n">
        <v>334400</v>
      </c>
    </row>
    <row r="11" spans="1:6">
      <c s="4" r="A11" t="s">
        <v>460</v>
      </c>
      <c s="6" r="E11" t="n">
        <v>-139206</v>
      </c>
      <c s="6" r="F11" t="n">
        <v>-153498</v>
      </c>
    </row>
    <row r="12" spans="1:6">
      <c s="4" r="A12" t="s">
        <v>39</v>
      </c>
      <c s="6" r="E12" t="n">
        <v>160695</v>
      </c>
      <c s="6" r="F12" t="n">
        <v>180856</v>
      </c>
    </row>
    <row r="13" spans="1:6">
      <c s="3" r="A13" t="s">
        <v>461</v>
      </c>
    </row>
    <row r="14" spans="1:6">
      <c s="4" r="A14" t="s">
        <v>462</v>
      </c>
      <c s="6" r="B14" t="n">
        <v>2900</v>
      </c>
      <c s="6" r="C14" t="n">
        <v>3500</v>
      </c>
      <c s="6" r="D14" t="n">
        <v>2700</v>
      </c>
    </row>
    <row r="15" spans="1:6">
      <c s="4" r="A15" t="s">
        <v>463</v>
      </c>
      <c s="6" r="B15" t="n">
        <v>700</v>
      </c>
      <c s="6" r="C15" t="n">
        <v>500</v>
      </c>
      <c s="6" r="D15" t="n">
        <v>1500</v>
      </c>
    </row>
    <row r="16" spans="1:6">
      <c s="4" r="A16" t="s">
        <v>464</v>
      </c>
      <c s="6" r="B16" t="n">
        <v>-2400</v>
      </c>
      <c s="6" r="C16" t="n">
        <v>-1100</v>
      </c>
      <c s="6" r="D16" t="n">
        <v>-700</v>
      </c>
    </row>
    <row r="17" spans="1:6">
      <c s="4" r="A17" t="s">
        <v>465</v>
      </c>
      <c s="8" r="B17" t="n">
        <v>1200</v>
      </c>
      <c s="8" r="C17" t="n">
        <v>2900</v>
      </c>
      <c s="8" r="D17" t="n">
        <v>3500</v>
      </c>
    </row>
    <row r="18" spans="1:6">
      <c s="4" r="A18" t="s">
        <v>466</v>
      </c>
      <c s="6" r="E18" t="n">
        <v>200</v>
      </c>
      <c s="6" r="F18" t="n">
        <v>400</v>
      </c>
    </row>
    <row r="19" spans="1:6">
      <c s="4" r="A19" t="s">
        <v>467</v>
      </c>
      <c s="8" r="E19" t="n">
        <v>200</v>
      </c>
      <c s="8" r="F19" t="n">
        <v>300</v>
      </c>
    </row>
    <row r="20" spans="1:6">
      <c s="4" r="A20" t="s">
        <v>468</v>
      </c>
    </row>
    <row r="21" spans="1:6">
      <c s="3" r="A21" t="s">
        <v>461</v>
      </c>
    </row>
    <row r="22" spans="1:6">
      <c s="4" r="A22" t="s">
        <v>469</v>
      </c>
      <c s="4" r="B22" t="s">
        <v>413</v>
      </c>
    </row>
    <row r="23" spans="1:6">
      <c s="4" r="A23" t="s">
        <v>470</v>
      </c>
    </row>
    <row r="24" spans="1:6">
      <c s="3" r="A24" t="s">
        <v>461</v>
      </c>
    </row>
    <row r="25" spans="1:6">
      <c s="4" r="A25" t="s">
        <v>469</v>
      </c>
      <c s="4" r="B25" t="s">
        <v>471</v>
      </c>
    </row>
    <row r="26" spans="1:6">
      <c s="4" r="A26" t="s">
        <v>370</v>
      </c>
    </row>
    <row r="27" spans="1:6">
      <c s="3" r="A27" t="s">
        <v>461</v>
      </c>
    </row>
    <row r="28" spans="1:6">
      <c s="4" r="A28" t="s">
        <v>472</v>
      </c>
      <c s="4" r="E28" t="s">
        <v>473</v>
      </c>
      <c s="4" r="F28" t="s">
        <v>473</v>
      </c>
    </row>
    <row r="29" spans="1:6">
      <c s="4" r="A29" t="s">
        <v>474</v>
      </c>
      <c s="4" r="E29" t="s">
        <v>475</v>
      </c>
      <c s="4" r="F29" t="s">
        <v>476</v>
      </c>
    </row>
    <row r="30" spans="1:6">
      <c s="4" r="A30" t="s">
        <v>477</v>
      </c>
    </row>
    <row r="31" spans="1:6">
      <c s="3" r="A31" t="s">
        <v>455</v>
      </c>
    </row>
    <row r="32" spans="1:6">
      <c s="4" r="A32" t="s">
        <v>478</v>
      </c>
      <c s="8" r="E32" t="n">
        <v>95500</v>
      </c>
      <c s="8" r="F32" t="n">
        <v>107300</v>
      </c>
    </row>
    <row r="33" spans="1:6">
      <c s="4" r="A33" t="s">
        <v>325</v>
      </c>
    </row>
    <row r="34" spans="1:6">
      <c s="3" r="A34" t="s">
        <v>455</v>
      </c>
    </row>
    <row r="35" spans="1:6">
      <c s="4" r="A35" t="s">
        <v>478</v>
      </c>
      <c s="6" r="E35" t="n">
        <v>73700</v>
      </c>
      <c s="6" r="F35" t="n">
        <v>81600</v>
      </c>
    </row>
    <row r="36" spans="1:6">
      <c s="4" r="A36" t="s">
        <v>479</v>
      </c>
    </row>
    <row r="37" spans="1:6">
      <c s="3" r="A37" t="s">
        <v>455</v>
      </c>
    </row>
    <row r="38" spans="1:6">
      <c s="4" r="A38" t="s">
        <v>478</v>
      </c>
      <c s="8" r="E38" t="n">
        <v>700</v>
      </c>
      <c s="8" r="F38" t="n">
        <v>1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80</v>
      </c>
      <c s="2" r="B1" t="s">
        <v>1</v>
      </c>
    </row>
    <row r="2" spans="1:4">
      <c s="2" r="B2" t="s">
        <v>2</v>
      </c>
      <c s="2" r="C2" t="s">
        <v>30</v>
      </c>
      <c s="2" r="D2" t="s">
        <v>81</v>
      </c>
    </row>
    <row r="3" spans="1:4">
      <c s="3" r="A3" t="s">
        <v>481</v>
      </c>
    </row>
    <row r="4" spans="1:4">
      <c s="4" r="A4" t="s">
        <v>482</v>
      </c>
      <c s="8" r="B4" t="n">
        <v>513900</v>
      </c>
      <c s="8" r="C4" t="n">
        <v>518900</v>
      </c>
    </row>
    <row r="5" spans="1:4">
      <c s="4" r="A5" t="s">
        <v>483</v>
      </c>
      <c s="6" r="B5" t="n">
        <v>-294300</v>
      </c>
      <c s="6" r="C5" t="n">
        <v>-277700</v>
      </c>
    </row>
    <row r="6" spans="1:4">
      <c s="4" r="A6" t="s">
        <v>40</v>
      </c>
      <c s="6" r="B6" t="n">
        <v>219580</v>
      </c>
      <c s="6" r="C6" t="n">
        <v>241229</v>
      </c>
    </row>
    <row r="7" spans="1:4">
      <c s="4" r="A7" t="s">
        <v>484</v>
      </c>
      <c s="6" r="B7" t="n">
        <v>22800</v>
      </c>
      <c s="6" r="C7" t="n">
        <v>22700</v>
      </c>
      <c s="8" r="D7" t="n">
        <v>23100</v>
      </c>
    </row>
    <row r="8" spans="1:4">
      <c s="4" r="A8" t="s">
        <v>485</v>
      </c>
    </row>
    <row r="9" spans="1:4">
      <c s="3" r="A9" t="s">
        <v>481</v>
      </c>
    </row>
    <row r="10" spans="1:4">
      <c s="4" r="A10" t="s">
        <v>482</v>
      </c>
      <c s="6" r="B10" t="n">
        <v>57800</v>
      </c>
      <c s="6" r="C10" t="n">
        <v>59200</v>
      </c>
    </row>
    <row r="11" spans="1:4">
      <c s="4" r="A11" t="s">
        <v>486</v>
      </c>
    </row>
    <row r="12" spans="1:4">
      <c s="3" r="A12" t="s">
        <v>481</v>
      </c>
    </row>
    <row r="13" spans="1:4">
      <c s="4" r="A13" t="s">
        <v>482</v>
      </c>
      <c s="6" r="B13" t="n">
        <v>57900</v>
      </c>
      <c s="6" r="C13" t="n">
        <v>58700</v>
      </c>
    </row>
    <row r="14" spans="1:4">
      <c s="4" r="A14" t="s">
        <v>487</v>
      </c>
    </row>
    <row r="15" spans="1:4">
      <c s="3" r="A15" t="s">
        <v>481</v>
      </c>
    </row>
    <row r="16" spans="1:4">
      <c s="4" r="A16" t="s">
        <v>482</v>
      </c>
      <c s="6" r="B16" t="n">
        <v>256400</v>
      </c>
      <c s="6" r="C16" t="n">
        <v>258300</v>
      </c>
    </row>
    <row r="17" spans="1:4">
      <c s="4" r="A17" t="s">
        <v>488</v>
      </c>
    </row>
    <row r="18" spans="1:4">
      <c s="3" r="A18" t="s">
        <v>481</v>
      </c>
    </row>
    <row r="19" spans="1:4">
      <c s="4" r="A19" t="s">
        <v>482</v>
      </c>
      <c s="6" r="B19" t="n">
        <v>82200</v>
      </c>
      <c s="6" r="C19" t="n">
        <v>78400</v>
      </c>
    </row>
    <row r="20" spans="1:4">
      <c s="4" r="A20" t="s">
        <v>489</v>
      </c>
    </row>
    <row r="21" spans="1:4">
      <c s="3" r="A21" t="s">
        <v>481</v>
      </c>
    </row>
    <row r="22" spans="1:4">
      <c s="4" r="A22" t="s">
        <v>482</v>
      </c>
      <c s="6" r="B22" t="n">
        <v>800</v>
      </c>
      <c s="6" r="C22" t="n">
        <v>5100</v>
      </c>
    </row>
    <row r="23" spans="1:4">
      <c s="4" r="A23" t="s">
        <v>485</v>
      </c>
    </row>
    <row r="24" spans="1:4">
      <c s="3" r="A24" t="s">
        <v>481</v>
      </c>
    </row>
    <row r="25" spans="1:4">
      <c s="4" r="A25" t="s">
        <v>482</v>
      </c>
      <c s="6" r="B25" t="n">
        <v>58800</v>
      </c>
      <c s="6" r="C25" t="n">
        <v>59200</v>
      </c>
    </row>
    <row r="26" spans="1:4">
      <c s="4" r="A26" t="s">
        <v>483</v>
      </c>
      <c s="8" r="B26" t="n">
        <v>-38800</v>
      </c>
      <c s="8" r="C26" t="n">
        <v>-36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29"/>
    <col customWidth="1" max="2" min="2" width="16"/>
    <col customWidth="1" max="3" min="3" width="14"/>
    <col customWidth="1" max="4" min="4" width="14"/>
  </cols>
  <sheetData>
    <row r="1" spans="1:4">
      <c s="1" r="A1" t="s">
        <v>490</v>
      </c>
      <c s="2" r="B1" t="s">
        <v>1</v>
      </c>
    </row>
    <row r="2" spans="1:4">
      <c s="2" r="B2" t="s">
        <v>2</v>
      </c>
      <c s="2" r="C2" t="s">
        <v>30</v>
      </c>
      <c s="2" r="D2" t="s">
        <v>81</v>
      </c>
    </row>
    <row r="3" spans="1:4">
      <c s="3" r="A3" t="s">
        <v>491</v>
      </c>
    </row>
    <row r="4" spans="1:4">
      <c s="4" r="A4" t="s">
        <v>41</v>
      </c>
      <c s="8" r="B4" t="n">
        <v>697470000</v>
      </c>
      <c s="8" r="C4" t="n">
        <v>697470000</v>
      </c>
      <c s="8" r="D4" t="n">
        <v>697470000</v>
      </c>
    </row>
    <row r="5" spans="1:4">
      <c s="4" r="A5" t="s">
        <v>378</v>
      </c>
    </row>
    <row r="6" spans="1:4">
      <c s="3" r="A6" t="s">
        <v>491</v>
      </c>
    </row>
    <row r="7" spans="1:4">
      <c s="4" r="A7" t="s">
        <v>41</v>
      </c>
      <c s="6" r="B7" t="n">
        <v>686700000</v>
      </c>
      <c s="6" r="C7" t="n">
        <v>686700000</v>
      </c>
    </row>
    <row r="8" spans="1:4">
      <c s="4" r="A8" t="s">
        <v>492</v>
      </c>
      <c s="6" r="B8" t="n">
        <v>0</v>
      </c>
      <c s="6" r="C8" t="n">
        <v>0</v>
      </c>
    </row>
    <row r="9" spans="1:4">
      <c s="4" r="A9" t="s">
        <v>370</v>
      </c>
    </row>
    <row r="10" spans="1:4">
      <c s="3" r="A10" t="s">
        <v>491</v>
      </c>
    </row>
    <row r="11" spans="1:4">
      <c s="4" r="A11" t="s">
        <v>41</v>
      </c>
      <c s="6" r="B11" t="n">
        <v>10800000</v>
      </c>
      <c s="6" r="C11" t="n">
        <v>10800000</v>
      </c>
    </row>
    <row r="12" spans="1:4">
      <c s="4" r="A12" t="s">
        <v>492</v>
      </c>
      <c s="8" r="B12" t="n">
        <v>0</v>
      </c>
      <c s="8" r="C12"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3</v>
      </c>
      <c s="2" r="B1" t="s">
        <v>1</v>
      </c>
    </row>
    <row r="2" spans="1:4">
      <c s="2" r="B2" t="s">
        <v>2</v>
      </c>
      <c s="2" r="C2" t="s">
        <v>30</v>
      </c>
      <c s="2" r="D2" t="s">
        <v>81</v>
      </c>
    </row>
    <row r="3" spans="1:4">
      <c s="3" r="A3" t="s">
        <v>494</v>
      </c>
    </row>
    <row r="4" spans="1:4">
      <c s="4" r="A4" t="s">
        <v>495</v>
      </c>
      <c s="8" r="B4" t="n">
        <v>129000</v>
      </c>
    </row>
    <row r="5" spans="1:4">
      <c s="4" r="A5" t="s">
        <v>496</v>
      </c>
      <c s="6" r="B5" t="n">
        <v>782336</v>
      </c>
      <c s="8" r="C5" t="n">
        <v>794100</v>
      </c>
      <c s="8" r="D5" t="n">
        <v>806100</v>
      </c>
    </row>
    <row r="6" spans="1:4">
      <c s="4" r="A6" t="s">
        <v>497</v>
      </c>
      <c s="6" r="B6" t="n">
        <v>-10000</v>
      </c>
      <c s="6" r="C6" t="n">
        <v>-12000</v>
      </c>
      <c s="6" r="D6" t="n">
        <v>-12300</v>
      </c>
    </row>
    <row r="7" spans="1:4">
      <c s="4" r="A7" t="s">
        <v>159</v>
      </c>
      <c s="6" r="B7" t="n">
        <v>600</v>
      </c>
      <c s="6" r="C7" t="n">
        <v>200</v>
      </c>
      <c s="6" r="D7" t="n">
        <v>300</v>
      </c>
    </row>
    <row r="8" spans="1:4">
      <c s="4" r="A8" t="s">
        <v>498</v>
      </c>
      <c s="6" r="B8" t="n">
        <v>119000</v>
      </c>
      <c s="6" r="C8" t="n">
        <v>129000</v>
      </c>
    </row>
    <row r="9" spans="1:4">
      <c s="4" r="A9" t="s">
        <v>499</v>
      </c>
      <c s="6" r="B9" t="n">
        <v>772949</v>
      </c>
      <c s="6" r="C9" t="n">
        <v>782336</v>
      </c>
      <c s="6" r="D9" t="n">
        <v>794100</v>
      </c>
    </row>
    <row r="10" spans="1:4">
      <c s="4" r="A10" t="s">
        <v>500</v>
      </c>
    </row>
    <row r="11" spans="1:4">
      <c s="3" r="A11" t="s">
        <v>494</v>
      </c>
    </row>
    <row r="12" spans="1:4">
      <c s="4" r="A12" t="s">
        <v>501</v>
      </c>
      <c s="6" r="B12" t="n">
        <v>652400</v>
      </c>
      <c s="6" r="C12" t="n">
        <v>652400</v>
      </c>
      <c s="6" r="D12" t="n">
        <v>652400</v>
      </c>
    </row>
    <row r="13" spans="1:4">
      <c s="4" r="A13" t="s">
        <v>502</v>
      </c>
      <c s="6" r="B13" t="n">
        <v>652400</v>
      </c>
      <c s="6" r="C13" t="n">
        <v>652400</v>
      </c>
      <c s="6" r="D13" t="n">
        <v>652400</v>
      </c>
    </row>
    <row r="14" spans="1:4">
      <c s="4" r="A14" t="s">
        <v>503</v>
      </c>
    </row>
    <row r="15" spans="1:4">
      <c s="3" r="A15" t="s">
        <v>494</v>
      </c>
    </row>
    <row r="16" spans="1:4">
      <c s="4" r="A16" t="s">
        <v>501</v>
      </c>
      <c s="6" r="B16" t="n">
        <v>900</v>
      </c>
      <c s="6" r="C16" t="n">
        <v>700</v>
      </c>
      <c s="6" r="D16" t="n">
        <v>400</v>
      </c>
    </row>
    <row r="17" spans="1:4">
      <c s="4" r="A17" t="s">
        <v>504</v>
      </c>
      <c s="6" r="B17" t="n">
        <v>600</v>
      </c>
      <c s="6" r="C17" t="n">
        <v>200</v>
      </c>
      <c s="6" r="D17" t="n">
        <v>300</v>
      </c>
    </row>
    <row r="18" spans="1:4">
      <c s="4" r="A18" t="s">
        <v>502</v>
      </c>
      <c s="6" r="B18" t="n">
        <v>1500</v>
      </c>
      <c s="6" r="C18" t="n">
        <v>900</v>
      </c>
      <c s="6" r="D18" t="n">
        <v>700</v>
      </c>
    </row>
    <row r="19" spans="1:4">
      <c s="4" r="A19" t="s">
        <v>505</v>
      </c>
    </row>
    <row r="20" spans="1:4">
      <c s="3" r="A20" t="s">
        <v>494</v>
      </c>
    </row>
    <row r="21" spans="1:4">
      <c s="4" r="A21" t="s">
        <v>495</v>
      </c>
      <c s="6" r="B21" t="n">
        <v>129000</v>
      </c>
      <c s="6" r="C21" t="n">
        <v>139000</v>
      </c>
      <c s="6" r="D21" t="n">
        <v>149000</v>
      </c>
    </row>
    <row r="22" spans="1:4">
      <c s="4" r="A22" t="s">
        <v>497</v>
      </c>
      <c s="6" r="B22" t="n">
        <v>-10000</v>
      </c>
      <c s="6" r="C22" t="n">
        <v>-10000</v>
      </c>
      <c s="6" r="D22" t="n">
        <v>-10000</v>
      </c>
    </row>
    <row r="23" spans="1:4">
      <c s="4" r="A23" t="s">
        <v>498</v>
      </c>
      <c s="6" r="B23" t="n">
        <v>119000</v>
      </c>
      <c s="6" r="C23" t="n">
        <v>129000</v>
      </c>
      <c s="6" r="D23" t="n">
        <v>139000</v>
      </c>
    </row>
    <row r="24" spans="1:4">
      <c s="4" r="A24" t="s">
        <v>506</v>
      </c>
    </row>
    <row r="25" spans="1:4">
      <c s="3" r="A25" t="s">
        <v>494</v>
      </c>
    </row>
    <row r="26" spans="1:4">
      <c s="4" r="A26" t="s">
        <v>495</v>
      </c>
      <c s="6" r="B26" t="n">
        <v>0</v>
      </c>
      <c s="6" r="C26" t="n">
        <v>2000</v>
      </c>
      <c s="6" r="D26" t="n">
        <v>4300</v>
      </c>
    </row>
    <row r="27" spans="1:4">
      <c s="4" r="A27" t="s">
        <v>497</v>
      </c>
      <c s="6" r="B27" t="n">
        <v>0</v>
      </c>
      <c s="6" r="C27" t="n">
        <v>-2000</v>
      </c>
      <c s="6" r="D27" t="n">
        <v>-2300</v>
      </c>
    </row>
    <row r="28" spans="1:4">
      <c s="4" r="A28" t="s">
        <v>498</v>
      </c>
      <c s="8" r="B28" t="n">
        <v>0</v>
      </c>
      <c s="8" r="C28" t="n">
        <v>0</v>
      </c>
      <c s="8" r="D28" t="n">
        <v>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s="1" r="A1" t="s">
        <v>118</v>
      </c>
      <c s="2" r="B1" t="s">
        <v>119</v>
      </c>
      <c s="2" r="C1" t="s">
        <v>120</v>
      </c>
      <c s="2" r="D1" t="s">
        <v>121</v>
      </c>
      <c s="2" r="E1" t="s">
        <v>122</v>
      </c>
      <c s="2" r="F1" t="s">
        <v>123</v>
      </c>
      <c s="2" r="G1" t="s">
        <v>124</v>
      </c>
    </row>
    <row r="2" spans="1:7">
      <c s="4" r="A2" t="s">
        <v>125</v>
      </c>
      <c s="8" r="B2" t="n">
        <v>308805</v>
      </c>
      <c s="8" r="C2" t="n">
        <v>254</v>
      </c>
      <c s="8" r="D2" t="n">
        <v>264342</v>
      </c>
      <c s="8" r="E2" t="n">
        <v>322045</v>
      </c>
      <c s="8" r="F2" t="n">
        <v>-152</v>
      </c>
      <c s="8" r="G2" t="n">
        <v>-277684</v>
      </c>
    </row>
    <row r="3" spans="1:7">
      <c s="4" r="A3" t="s">
        <v>126</v>
      </c>
      <c s="6" r="C3" t="n">
        <v>19197899</v>
      </c>
    </row>
    <row r="4" spans="1:7">
      <c s="4" r="A4" t="s">
        <v>127</v>
      </c>
      <c s="6" r="G4" t="n">
        <v>6165047</v>
      </c>
    </row>
    <row r="5" spans="1:7">
      <c s="3" r="A5" t="s">
        <v>128</v>
      </c>
    </row>
    <row r="6" spans="1:7">
      <c s="4" r="A6" t="s">
        <v>102</v>
      </c>
      <c s="6" r="B6" t="n">
        <v>72037</v>
      </c>
      <c s="6" r="E6" t="n">
        <v>72037</v>
      </c>
    </row>
    <row r="7" spans="1:7">
      <c s="4" r="A7" t="s">
        <v>129</v>
      </c>
      <c s="6" r="B7" t="n">
        <v>-12</v>
      </c>
      <c s="6" r="F7" t="n">
        <v>-12</v>
      </c>
    </row>
    <row r="8" spans="1:7">
      <c s="4" r="A8" t="s">
        <v>130</v>
      </c>
      <c s="6" r="C8" t="n">
        <v>-318644</v>
      </c>
      <c s="6" r="G8" t="n">
        <v>-318644</v>
      </c>
    </row>
    <row r="9" spans="1:7">
      <c s="4" r="A9" t="s">
        <v>131</v>
      </c>
      <c s="6" r="B9" t="n">
        <v>-9080</v>
      </c>
      <c s="6" r="D9" t="n">
        <v>-2612</v>
      </c>
      <c s="8" r="G9" t="n">
        <v>-11692</v>
      </c>
    </row>
    <row r="10" spans="1:7">
      <c s="4" r="A10" t="s">
        <v>132</v>
      </c>
      <c s="6" r="C10" t="n">
        <v>-17659</v>
      </c>
    </row>
    <row r="11" spans="1:7">
      <c s="4" r="A11" t="s">
        <v>133</v>
      </c>
      <c s="6" r="B11" t="n">
        <v>-1</v>
      </c>
      <c s="8" r="C11" t="n">
        <v>-1</v>
      </c>
      <c s="6" r="D11" t="n">
        <v>0</v>
      </c>
    </row>
    <row r="12" spans="1:7">
      <c s="4" r="A12" t="s">
        <v>134</v>
      </c>
      <c s="6" r="C12" t="n">
        <v>-45972</v>
      </c>
    </row>
    <row r="13" spans="1:7">
      <c s="4" r="A13" t="s">
        <v>135</v>
      </c>
      <c s="6" r="B13" t="n">
        <v>-3324</v>
      </c>
      <c s="6" r="D13" t="n">
        <v>-3324</v>
      </c>
    </row>
    <row r="14" spans="1:7">
      <c s="4" r="A14" t="s">
        <v>136</v>
      </c>
      <c s="6" r="B14" t="n">
        <v>9364</v>
      </c>
      <c s="6" r="D14" t="n">
        <v>9364</v>
      </c>
    </row>
    <row r="15" spans="1:7">
      <c s="4" r="A15" t="s">
        <v>137</v>
      </c>
      <c s="6" r="B15" t="n">
        <v>3690</v>
      </c>
      <c s="6" r="D15" t="n">
        <v>3690</v>
      </c>
    </row>
    <row r="16" spans="1:7">
      <c s="4" r="A16" t="s">
        <v>138</v>
      </c>
      <c s="6" r="E16" t="n">
        <v>0</v>
      </c>
    </row>
    <row r="17" spans="1:7">
      <c s="4" r="A17" t="s">
        <v>139</v>
      </c>
      <c s="6" r="C17" t="n">
        <v>-412022</v>
      </c>
      <c s="6" r="G17" t="n">
        <v>-412022</v>
      </c>
    </row>
    <row r="18" spans="1:7">
      <c s="4" r="A18" t="s">
        <v>140</v>
      </c>
      <c s="6" r="B18" t="n">
        <v>-29698</v>
      </c>
      <c s="8" r="G18" t="n">
        <v>-29698</v>
      </c>
    </row>
    <row r="19" spans="1:7">
      <c s="4" r="A19" t="s">
        <v>141</v>
      </c>
      <c s="6" r="B19" t="n">
        <v>-57365</v>
      </c>
      <c s="6" r="D19" t="n">
        <v>139</v>
      </c>
      <c s="6" r="E19" t="n">
        <v>-57504</v>
      </c>
    </row>
    <row r="20" spans="1:7">
      <c s="4" r="A20" t="s">
        <v>138</v>
      </c>
      <c s="6" r="B20" t="n">
        <v>2603</v>
      </c>
      <c s="6" r="D20" t="n">
        <v>2603</v>
      </c>
    </row>
    <row r="21" spans="1:7">
      <c s="4" r="A21" t="s">
        <v>142</v>
      </c>
      <c s="6" r="G21" t="n">
        <v>6258425</v>
      </c>
    </row>
    <row r="22" spans="1:7">
      <c s="4" r="A22" t="s">
        <v>143</v>
      </c>
      <c s="6" r="C22" t="n">
        <v>19040890</v>
      </c>
    </row>
    <row r="23" spans="1:7">
      <c s="4" r="A23" t="s">
        <v>144</v>
      </c>
      <c s="6" r="B23" t="n">
        <v>315179</v>
      </c>
      <c s="8" r="C23" t="n">
        <v>253</v>
      </c>
      <c s="6" r="D23" t="n">
        <v>274202</v>
      </c>
      <c s="6" r="E23" t="n">
        <v>336578</v>
      </c>
      <c s="6" r="F23" t="n">
        <v>-164</v>
      </c>
      <c s="8" r="G23" t="n">
        <v>-295690</v>
      </c>
    </row>
    <row r="24" spans="1:7">
      <c s="3" r="A24" t="s">
        <v>128</v>
      </c>
    </row>
    <row r="25" spans="1:7">
      <c s="4" r="A25" t="s">
        <v>102</v>
      </c>
      <c s="6" r="B25" t="n">
        <v>36453</v>
      </c>
      <c s="6" r="E25" t="n">
        <v>36453</v>
      </c>
    </row>
    <row r="26" spans="1:7">
      <c s="4" r="A26" t="s">
        <v>129</v>
      </c>
      <c s="6" r="B26" t="n">
        <v>91</v>
      </c>
      <c s="6" r="F26" t="n">
        <v>91</v>
      </c>
    </row>
    <row r="27" spans="1:7">
      <c s="4" r="A27" t="s">
        <v>130</v>
      </c>
      <c s="6" r="C27" t="n">
        <v>-359528</v>
      </c>
      <c s="6" r="G27" t="n">
        <v>-359528</v>
      </c>
    </row>
    <row r="28" spans="1:7">
      <c s="4" r="A28" t="s">
        <v>131</v>
      </c>
      <c s="6" r="B28" t="n">
        <v>-8207</v>
      </c>
      <c s="6" r="D28" t="n">
        <v>-4793</v>
      </c>
      <c s="8" r="G28" t="n">
        <v>-13000</v>
      </c>
    </row>
    <row r="29" spans="1:7">
      <c s="4" r="A29" t="s">
        <v>132</v>
      </c>
      <c s="6" r="C29" t="n">
        <v>-20767</v>
      </c>
    </row>
    <row r="30" spans="1:7">
      <c s="4" r="A30" t="s">
        <v>133</v>
      </c>
      <c s="6" r="B30" t="n">
        <v>0</v>
      </c>
      <c s="8" r="C30" t="n">
        <v>-1</v>
      </c>
      <c s="6" r="D30" t="n">
        <v>1</v>
      </c>
    </row>
    <row r="31" spans="1:7">
      <c s="4" r="A31" t="s">
        <v>134</v>
      </c>
      <c s="6" r="C31" t="n">
        <v>-38493</v>
      </c>
    </row>
    <row r="32" spans="1:7">
      <c s="4" r="A32" t="s">
        <v>135</v>
      </c>
      <c s="6" r="B32" t="n">
        <v>-3194</v>
      </c>
      <c s="6" r="D32" t="n">
        <v>-3194</v>
      </c>
    </row>
    <row r="33" spans="1:7">
      <c s="4" r="A33" t="s">
        <v>136</v>
      </c>
      <c s="6" r="B33" t="n">
        <v>9319</v>
      </c>
      <c s="6" r="D33" t="n">
        <v>9319</v>
      </c>
    </row>
    <row r="34" spans="1:7">
      <c s="4" r="A34" t="s">
        <v>137</v>
      </c>
      <c s="6" r="B34" t="n">
        <v>4316</v>
      </c>
      <c s="6" r="D34" t="n">
        <v>4316</v>
      </c>
    </row>
    <row r="35" spans="1:7">
      <c s="4" r="A35" t="s">
        <v>139</v>
      </c>
      <c s="6" r="C35" t="n">
        <v>-387591</v>
      </c>
      <c s="6" r="G35" t="n">
        <v>-387591</v>
      </c>
    </row>
    <row r="36" spans="1:7">
      <c s="4" r="A36" t="s">
        <v>140</v>
      </c>
      <c s="6" r="B36" t="n">
        <v>-32006</v>
      </c>
      <c s="8" r="G36" t="n">
        <v>-32006</v>
      </c>
    </row>
    <row r="37" spans="1:7">
      <c s="4" r="A37" t="s">
        <v>141</v>
      </c>
      <c s="8" r="B37" t="n">
        <v>-59292</v>
      </c>
      <c s="6" r="D37" t="n">
        <v>95</v>
      </c>
      <c s="6" r="E37" t="n">
        <v>-59387</v>
      </c>
    </row>
    <row r="38" spans="1:7">
      <c s="4" r="A38" t="s">
        <v>145</v>
      </c>
      <c s="6" r="B38" t="n">
        <v>6286488</v>
      </c>
      <c s="6" r="G38" t="n">
        <v>6286488</v>
      </c>
    </row>
    <row r="39" spans="1:7">
      <c s="4" r="A39" t="s">
        <v>146</v>
      </c>
      <c s="6" r="B39" t="n">
        <v>18953567</v>
      </c>
      <c s="6" r="C39" t="n">
        <v>18953567</v>
      </c>
    </row>
    <row r="40" spans="1:7">
      <c s="4" r="A40" t="s">
        <v>147</v>
      </c>
      <c s="8" r="B40" t="n">
        <v>279073</v>
      </c>
      <c s="8" r="C40" t="n">
        <v>252</v>
      </c>
      <c s="6" r="D40" t="n">
        <v>279946</v>
      </c>
      <c s="6" r="E40" t="n">
        <v>313644</v>
      </c>
      <c s="6" r="F40" t="n">
        <v>-73</v>
      </c>
      <c s="8" r="G40" t="n">
        <v>-314696</v>
      </c>
    </row>
    <row r="41" spans="1:7">
      <c s="3" r="A41" t="s">
        <v>128</v>
      </c>
    </row>
    <row r="42" spans="1:7">
      <c s="4" r="A42" t="s">
        <v>102</v>
      </c>
      <c s="6" r="B42" t="n">
        <v>104923</v>
      </c>
      <c s="6" r="E42" t="n">
        <v>104923</v>
      </c>
    </row>
    <row r="43" spans="1:7">
      <c s="4" r="A43" t="s">
        <v>129</v>
      </c>
      <c s="6" r="B43" t="n">
        <v>-34</v>
      </c>
      <c s="6" r="F43" t="n">
        <v>-34</v>
      </c>
    </row>
    <row r="44" spans="1:7">
      <c s="4" r="A44" t="s">
        <v>130</v>
      </c>
      <c s="6" r="C44" t="n">
        <v>-356930</v>
      </c>
      <c s="6" r="G44" t="n">
        <v>-356930</v>
      </c>
    </row>
    <row r="45" spans="1:7">
      <c s="4" r="A45" t="s">
        <v>131</v>
      </c>
      <c s="6" r="B45" t="n">
        <v>-9536</v>
      </c>
      <c s="6" r="D45" t="n">
        <v>-3377</v>
      </c>
      <c s="8" r="G45" t="n">
        <v>-12913</v>
      </c>
    </row>
    <row r="46" spans="1:7">
      <c s="4" r="A46" t="s">
        <v>132</v>
      </c>
      <c s="6" r="C46" t="n">
        <v>-21133</v>
      </c>
    </row>
    <row r="47" spans="1:7">
      <c s="4" r="A47" t="s">
        <v>133</v>
      </c>
      <c s="6" r="B47" t="n">
        <v>0</v>
      </c>
      <c s="8" r="C47" t="n">
        <v>0</v>
      </c>
      <c s="6" r="D47" t="n">
        <v>0</v>
      </c>
    </row>
    <row r="48" spans="1:7">
      <c s="4" r="A48" t="s">
        <v>134</v>
      </c>
      <c s="6" r="C48" t="n">
        <v>-32874</v>
      </c>
    </row>
    <row r="49" spans="1:7">
      <c s="4" r="A49" t="s">
        <v>135</v>
      </c>
      <c s="6" r="B49" t="n">
        <v>-3499</v>
      </c>
      <c s="6" r="D49" t="n">
        <v>-3499</v>
      </c>
    </row>
    <row r="50" spans="1:7">
      <c s="4" r="A50" t="s">
        <v>136</v>
      </c>
      <c s="6" r="B50" t="n">
        <v>8892</v>
      </c>
      <c s="6" r="D50" t="n">
        <v>8892</v>
      </c>
    </row>
    <row r="51" spans="1:7">
      <c s="4" r="A51" t="s">
        <v>137</v>
      </c>
      <c s="6" r="B51" t="n">
        <v>4862</v>
      </c>
      <c s="6" r="D51" t="n">
        <v>4862</v>
      </c>
    </row>
    <row r="52" spans="1:7">
      <c s="4" r="A52" t="s">
        <v>139</v>
      </c>
      <c s="6" r="C52" t="n">
        <v>-721463</v>
      </c>
      <c s="6" r="G52" t="n">
        <v>-721463</v>
      </c>
    </row>
    <row r="53" spans="1:7">
      <c s="4" r="A53" t="s">
        <v>140</v>
      </c>
      <c s="6" r="B53" t="n">
        <v>-70014</v>
      </c>
      <c s="8" r="G53" t="n">
        <v>-70014</v>
      </c>
    </row>
    <row r="54" spans="1:7">
      <c s="4" r="A54" t="s">
        <v>141</v>
      </c>
      <c s="8" r="B54" t="n">
        <v>-66516</v>
      </c>
      <c s="6" r="D54" t="n">
        <v>128</v>
      </c>
      <c s="6" r="E54" t="n">
        <v>-66644</v>
      </c>
    </row>
    <row r="55" spans="1:7">
      <c s="4" r="A55" t="s">
        <v>148</v>
      </c>
      <c s="6" r="B55" t="n">
        <v>6651021</v>
      </c>
      <c s="6" r="G55" t="n">
        <v>6651021</v>
      </c>
    </row>
    <row r="56" spans="1:7">
      <c s="4" r="A56" t="s">
        <v>149</v>
      </c>
      <c s="6" r="B56" t="n">
        <v>18535027</v>
      </c>
      <c s="6" r="C56" t="n">
        <v>18535027</v>
      </c>
    </row>
    <row r="57" spans="1:7">
      <c s="4" r="A57" t="s">
        <v>150</v>
      </c>
      <c s="8" r="B57" t="n">
        <v>267223</v>
      </c>
      <c s="8" r="C57" t="n">
        <v>252</v>
      </c>
      <c s="8" r="D57" t="n">
        <v>286952</v>
      </c>
      <c s="8" r="E57" t="n">
        <v>351923</v>
      </c>
      <c s="8" r="F57" t="n">
        <v>-107</v>
      </c>
      <c s="8" r="G57" t="n">
        <v>-3717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7</v>
      </c>
      <c s="2" r="B1" t="s">
        <v>1</v>
      </c>
    </row>
    <row r="2" spans="1:3">
      <c s="2" r="B2" t="s">
        <v>2</v>
      </c>
      <c s="2" r="C2" t="s">
        <v>30</v>
      </c>
    </row>
    <row r="3" spans="1:3">
      <c s="3" r="A3" t="s">
        <v>508</v>
      </c>
    </row>
    <row r="4" spans="1:3">
      <c s="4" r="A4" t="s">
        <v>509</v>
      </c>
      <c s="8" r="B4" t="n">
        <v>10</v>
      </c>
    </row>
    <row r="5" spans="1:3">
      <c s="4" r="A5" t="s">
        <v>510</v>
      </c>
      <c s="6" r="B5" t="n">
        <v>10</v>
      </c>
    </row>
    <row r="6" spans="1:3">
      <c s="4" r="A6" t="s">
        <v>511</v>
      </c>
      <c s="6" r="B6" t="n">
        <v>10</v>
      </c>
    </row>
    <row r="7" spans="1:3">
      <c s="4" r="A7" t="s">
        <v>512</v>
      </c>
      <c s="6" r="B7" t="n">
        <v>10</v>
      </c>
    </row>
    <row r="8" spans="1:3">
      <c s="4" r="A8" t="s">
        <v>513</v>
      </c>
      <c s="8" r="B8" t="n">
        <v>10</v>
      </c>
    </row>
    <row r="9" spans="1:3">
      <c s="4" r="A9" t="s">
        <v>514</v>
      </c>
      <c s="4" r="B9" t="s">
        <v>415</v>
      </c>
      <c s="4" r="C9" t="s">
        <v>415</v>
      </c>
    </row>
    <row r="10" spans="1:3">
      <c s="4" r="A10" t="s">
        <v>515</v>
      </c>
      <c s="7" r="B10" t="n">
        <v>215.7</v>
      </c>
      <c s="7" r="C10" t="n">
        <v>215.7</v>
      </c>
    </row>
    <row r="11" spans="1:3">
      <c s="4" r="A11" t="s">
        <v>516</v>
      </c>
      <c s="12" r="B11" t="n">
        <v>-96.7</v>
      </c>
      <c s="12" r="C11" t="n">
        <v>-86.7</v>
      </c>
    </row>
    <row r="12" spans="1:3">
      <c s="4" r="A12" t="s">
        <v>517</v>
      </c>
      <c s="6" r="B12" t="n">
        <v>119</v>
      </c>
      <c s="6" r="C12" t="n">
        <v>129</v>
      </c>
    </row>
    <row r="13" spans="1:3">
      <c s="4" r="A13" t="s">
        <v>518</v>
      </c>
    </row>
    <row r="14" spans="1:3">
      <c s="3" r="A14" t="s">
        <v>508</v>
      </c>
    </row>
    <row r="15" spans="1:3">
      <c s="4" r="A15" t="s">
        <v>515</v>
      </c>
      <c s="6" r="B15" t="n">
        <v>200</v>
      </c>
      <c s="6" r="C15" t="n">
        <v>200</v>
      </c>
    </row>
    <row r="16" spans="1:3">
      <c s="4" r="A16" t="s">
        <v>516</v>
      </c>
      <c s="6" r="B16" t="n">
        <v>-81</v>
      </c>
      <c s="6" r="C16" t="n">
        <v>-71</v>
      </c>
    </row>
    <row r="17" spans="1:3">
      <c s="4" r="A17" t="s">
        <v>517</v>
      </c>
      <c s="6" r="B17" t="n">
        <v>119</v>
      </c>
      <c s="6" r="C17" t="n">
        <v>129</v>
      </c>
    </row>
    <row r="18" spans="1:3">
      <c s="4" r="A18" t="s">
        <v>519</v>
      </c>
    </row>
    <row r="19" spans="1:3">
      <c s="3" r="A19" t="s">
        <v>508</v>
      </c>
    </row>
    <row r="20" spans="1:3">
      <c s="4" r="A20" t="s">
        <v>515</v>
      </c>
      <c s="12" r="B20" t="n">
        <v>15.7</v>
      </c>
      <c s="12" r="C20" t="n">
        <v>15.7</v>
      </c>
    </row>
    <row r="21" spans="1:3">
      <c s="4" r="A21" t="s">
        <v>516</v>
      </c>
      <c s="12" r="B21" t="n">
        <v>-15.7</v>
      </c>
      <c s="12" r="C21" t="n">
        <v>-15.7</v>
      </c>
    </row>
    <row r="22" spans="1:3">
      <c s="4" r="A22" t="s">
        <v>517</v>
      </c>
      <c s="8" r="B22" t="n">
        <v>0</v>
      </c>
      <c s="8" r="C22"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0</v>
      </c>
      <c s="2" r="B1" t="s">
        <v>521</v>
      </c>
      <c s="2" r="C1" t="s">
        <v>2</v>
      </c>
      <c s="2" r="D1" t="s">
        <v>30</v>
      </c>
      <c s="2" r="E1" t="s">
        <v>81</v>
      </c>
      <c s="2" r="F1" t="s">
        <v>444</v>
      </c>
      <c s="2" r="G1" t="s">
        <v>522</v>
      </c>
    </row>
    <row r="2" spans="1:7">
      <c s="3" r="A2" t="s">
        <v>523</v>
      </c>
    </row>
    <row r="3" spans="1:7">
      <c s="4" r="A3" t="s">
        <v>524</v>
      </c>
      <c s="8" r="C3" t="n">
        <v>-20500</v>
      </c>
      <c s="8" r="D3" t="n">
        <v>-23500</v>
      </c>
    </row>
    <row r="4" spans="1:7">
      <c s="4" r="A4" t="s">
        <v>56</v>
      </c>
      <c s="6" r="C4" t="n">
        <v>1279473</v>
      </c>
      <c s="6" r="D4" t="n">
        <v>1276488</v>
      </c>
      <c s="8" r="F4" t="n">
        <v>1278700</v>
      </c>
    </row>
    <row r="5" spans="1:7">
      <c s="4" r="A5" t="s">
        <v>525</v>
      </c>
      <c s="6" r="C5" t="n">
        <v>0</v>
      </c>
      <c s="6" r="D5" t="n">
        <v>1264086</v>
      </c>
      <c s="8" r="E5" t="n">
        <v>4800</v>
      </c>
    </row>
    <row r="6" spans="1:7">
      <c s="4" r="A6" t="s">
        <v>526</v>
      </c>
    </row>
    <row r="7" spans="1:7">
      <c s="3" r="A7" t="s">
        <v>523</v>
      </c>
    </row>
    <row r="8" spans="1:7">
      <c s="4" r="A8" t="s">
        <v>527</v>
      </c>
      <c s="8" r="C8" t="n">
        <v>1300000</v>
      </c>
      <c s="8" r="D8" t="n">
        <v>1300000</v>
      </c>
    </row>
    <row r="9" spans="1:7">
      <c s="4" r="A9" t="s">
        <v>528</v>
      </c>
      <c s="8" r="G9" t="n">
        <v>1300000</v>
      </c>
    </row>
    <row r="10" spans="1:7">
      <c s="4" r="A10" t="s">
        <v>529</v>
      </c>
      <c s="4" r="G10" t="s">
        <v>530</v>
      </c>
    </row>
    <row r="11" spans="1:7">
      <c s="4" r="A11" t="s">
        <v>531</v>
      </c>
    </row>
    <row r="12" spans="1:7">
      <c s="3" r="A12" t="s">
        <v>523</v>
      </c>
    </row>
    <row r="13" spans="1:7">
      <c s="4" r="A13" t="s">
        <v>529</v>
      </c>
      <c s="4" r="D13" t="s">
        <v>532</v>
      </c>
    </row>
    <row r="14" spans="1:7">
      <c s="4" r="A14" t="s">
        <v>525</v>
      </c>
      <c s="8" r="B14" t="n">
        <v>760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21"/>
    <col customWidth="1" max="6" min="6" width="21"/>
    <col customWidth="1" max="7" min="7" width="21"/>
  </cols>
  <sheetData>
    <row r="1" spans="1:7">
      <c s="1" r="A1" t="s">
        <v>533</v>
      </c>
      <c s="2" r="B1" t="s">
        <v>534</v>
      </c>
      <c s="2" r="C1" t="s">
        <v>535</v>
      </c>
      <c s="2" r="D1" t="s">
        <v>536</v>
      </c>
      <c s="2" r="E1" t="s">
        <v>537</v>
      </c>
      <c s="2" r="F1" t="s">
        <v>382</v>
      </c>
      <c s="2" r="G1" t="s">
        <v>383</v>
      </c>
    </row>
    <row r="2" spans="1:7">
      <c s="3" r="A2" t="s">
        <v>523</v>
      </c>
    </row>
    <row r="3" spans="1:7">
      <c s="4" r="A3" t="s">
        <v>525</v>
      </c>
      <c s="8" r="E3" t="n">
        <v>0</v>
      </c>
      <c s="8" r="F3" t="n">
        <v>1264086000</v>
      </c>
      <c s="8" r="G3" t="n">
        <v>4800000</v>
      </c>
    </row>
    <row r="4" spans="1:7">
      <c s="4" r="A4" t="s">
        <v>526</v>
      </c>
    </row>
    <row r="5" spans="1:7">
      <c s="3" r="A5" t="s">
        <v>523</v>
      </c>
    </row>
    <row r="6" spans="1:7">
      <c s="4" r="A6" t="s">
        <v>529</v>
      </c>
      <c s="4" r="B6" t="s">
        <v>530</v>
      </c>
    </row>
    <row r="7" spans="1:7">
      <c s="4" r="A7" t="s">
        <v>538</v>
      </c>
      <c s="6" r="E7" t="n">
        <v>3250000</v>
      </c>
    </row>
    <row r="8" spans="1:7">
      <c s="4" r="A8" t="s">
        <v>539</v>
      </c>
      <c s="6" r="B8" t="n">
        <v>4</v>
      </c>
    </row>
    <row r="9" spans="1:7">
      <c s="4" r="A9" t="s">
        <v>540</v>
      </c>
      <c s="8" r="B9" t="n">
        <v>24300000</v>
      </c>
    </row>
    <row r="10" spans="1:7">
      <c s="4" r="A10" t="s">
        <v>541</v>
      </c>
      <c s="8" r="E10" t="n">
        <v>3100000</v>
      </c>
      <c s="8" r="F10" t="n">
        <v>700000</v>
      </c>
    </row>
    <row r="11" spans="1:7">
      <c s="4" r="A11" t="s">
        <v>542</v>
      </c>
      <c s="13" r="E11" t="n">
        <v>4.43</v>
      </c>
    </row>
    <row r="12" spans="1:7">
      <c s="4" r="A12" t="s">
        <v>543</v>
      </c>
      <c s="13" r="E12" t="n">
        <v>5.4</v>
      </c>
    </row>
    <row r="13" spans="1:7">
      <c s="4" r="A13" t="s">
        <v>544</v>
      </c>
    </row>
    <row r="14" spans="1:7">
      <c s="3" r="A14" t="s">
        <v>523</v>
      </c>
    </row>
    <row r="15" spans="1:7">
      <c s="4" r="A15" t="s">
        <v>542</v>
      </c>
      <c s="13" r="E15" t="n">
        <v>5.25</v>
      </c>
    </row>
    <row r="16" spans="1:7">
      <c s="4" r="A16" t="s">
        <v>545</v>
      </c>
    </row>
    <row r="17" spans="1:7">
      <c s="3" r="A17" t="s">
        <v>523</v>
      </c>
    </row>
    <row r="18" spans="1:7">
      <c s="4" r="A18" t="s">
        <v>546</v>
      </c>
      <c s="4" r="C18" t="s">
        <v>547</v>
      </c>
    </row>
    <row r="19" spans="1:7">
      <c s="4" r="A19" t="s">
        <v>548</v>
      </c>
    </row>
    <row r="20" spans="1:7">
      <c s="3" r="A20" t="s">
        <v>523</v>
      </c>
    </row>
    <row r="21" spans="1:7">
      <c s="4" r="A21" t="s">
        <v>549</v>
      </c>
      <c s="8" r="B21" t="n">
        <v>100000000</v>
      </c>
    </row>
    <row r="22" spans="1:7">
      <c s="4" r="A22" t="s">
        <v>550</v>
      </c>
      <c s="8" r="E22" t="n">
        <v>0</v>
      </c>
    </row>
    <row r="23" spans="1:7">
      <c s="4" r="A23" t="s">
        <v>551</v>
      </c>
      <c s="8" r="E23" t="n">
        <v>5900000</v>
      </c>
    </row>
    <row r="24" spans="1:7">
      <c s="4" r="A24" t="s">
        <v>552</v>
      </c>
    </row>
    <row r="25" spans="1:7">
      <c s="3" r="A25" t="s">
        <v>523</v>
      </c>
    </row>
    <row r="26" spans="1:7">
      <c s="4" r="A26" t="s">
        <v>553</v>
      </c>
      <c s="4" r="E26" t="s">
        <v>554</v>
      </c>
    </row>
    <row r="27" spans="1:7">
      <c s="4" r="A27" t="s">
        <v>555</v>
      </c>
    </row>
    <row r="28" spans="1:7">
      <c s="3" r="A28" t="s">
        <v>523</v>
      </c>
    </row>
    <row r="29" spans="1:7">
      <c s="4" r="A29" t="s">
        <v>553</v>
      </c>
      <c s="4" r="E29" t="s">
        <v>556</v>
      </c>
    </row>
    <row r="30" spans="1:7">
      <c s="4" r="A30" t="s">
        <v>557</v>
      </c>
    </row>
    <row r="31" spans="1:7">
      <c s="3" r="A31" t="s">
        <v>523</v>
      </c>
    </row>
    <row r="32" spans="1:7">
      <c s="4" r="A32" t="s">
        <v>558</v>
      </c>
      <c s="4" r="D32" t="s">
        <v>547</v>
      </c>
    </row>
    <row r="33" spans="1:7">
      <c s="4" r="A33" t="s">
        <v>559</v>
      </c>
    </row>
    <row r="34" spans="1:7">
      <c s="3" r="A34" t="s">
        <v>523</v>
      </c>
    </row>
    <row r="35" spans="1:7">
      <c s="4" r="A35" t="s">
        <v>538</v>
      </c>
      <c s="8" r="E35" t="n">
        <v>463600000</v>
      </c>
    </row>
    <row r="36" spans="1:7">
      <c s="4" r="A36" t="s">
        <v>560</v>
      </c>
    </row>
    <row r="37" spans="1:7">
      <c s="3" r="A37" t="s">
        <v>523</v>
      </c>
    </row>
    <row r="38" spans="1:7">
      <c s="4" r="A38" t="s">
        <v>561</v>
      </c>
      <c s="4" r="C38" t="s">
        <v>562</v>
      </c>
    </row>
    <row r="39" spans="1:7">
      <c s="4" r="A39" t="s">
        <v>563</v>
      </c>
    </row>
    <row r="40" spans="1:7">
      <c s="3" r="A40" t="s">
        <v>523</v>
      </c>
    </row>
    <row r="41" spans="1:7">
      <c s="4" r="A41" t="s">
        <v>561</v>
      </c>
      <c s="4" r="B41" t="s">
        <v>564</v>
      </c>
    </row>
    <row r="42" spans="1:7">
      <c s="4" r="A42" t="s">
        <v>565</v>
      </c>
    </row>
    <row r="43" spans="1:7">
      <c s="3" r="A43" t="s">
        <v>523</v>
      </c>
    </row>
    <row r="44" spans="1:7">
      <c s="4" r="A44" t="s">
        <v>566</v>
      </c>
      <c s="4" r="B44" t="s">
        <v>556</v>
      </c>
    </row>
    <row r="45" spans="1:7">
      <c s="4" r="A45" t="s">
        <v>567</v>
      </c>
    </row>
    <row r="46" spans="1:7">
      <c s="3" r="A46" t="s">
        <v>523</v>
      </c>
    </row>
    <row r="47" spans="1:7">
      <c s="4" r="A47" t="s">
        <v>566</v>
      </c>
      <c s="4" r="B47" t="s">
        <v>556</v>
      </c>
    </row>
    <row r="48" spans="1:7">
      <c s="4" r="A48" t="s">
        <v>568</v>
      </c>
    </row>
    <row r="49" spans="1:7">
      <c s="3" r="A49" t="s">
        <v>523</v>
      </c>
    </row>
    <row r="50" spans="1:7">
      <c s="4" r="A50" t="s">
        <v>561</v>
      </c>
      <c s="4" r="B50" t="s">
        <v>569</v>
      </c>
    </row>
    <row r="51" spans="1:7">
      <c s="4" r="A51" t="s">
        <v>570</v>
      </c>
    </row>
    <row r="52" spans="1:7">
      <c s="3" r="A52" t="s">
        <v>523</v>
      </c>
    </row>
    <row r="53" spans="1:7">
      <c s="4" r="A53" t="s">
        <v>561</v>
      </c>
      <c s="4" r="B53" t="s">
        <v>564</v>
      </c>
    </row>
    <row r="54" spans="1:7">
      <c s="4" r="A54" t="s">
        <v>571</v>
      </c>
    </row>
    <row r="55" spans="1:7">
      <c s="3" r="A55" t="s">
        <v>523</v>
      </c>
    </row>
    <row r="56" spans="1:7">
      <c s="4" r="A56" t="s">
        <v>572</v>
      </c>
      <c s="13" r="E56" t="n">
        <v>1.75</v>
      </c>
    </row>
    <row r="57" spans="1:7">
      <c s="4" r="A57" t="s">
        <v>573</v>
      </c>
      <c s="4" r="E57" t="s">
        <v>574</v>
      </c>
    </row>
    <row r="58" spans="1:7">
      <c s="4" r="A58" t="s">
        <v>575</v>
      </c>
    </row>
    <row r="59" spans="1:7">
      <c s="3" r="A59" t="s">
        <v>523</v>
      </c>
    </row>
    <row r="60" spans="1:7">
      <c s="4" r="A60" t="s">
        <v>572</v>
      </c>
      <c s="12" r="E60" t="n">
        <v>1.5</v>
      </c>
    </row>
    <row r="61" spans="1:7">
      <c s="4" r="A61" t="s">
        <v>573</v>
      </c>
      <c s="4" r="E61" t="s">
        <v>576</v>
      </c>
    </row>
    <row r="62" spans="1:7">
      <c s="4" r="A62" t="s">
        <v>577</v>
      </c>
    </row>
    <row r="63" spans="1:7">
      <c s="3" r="A63" t="s">
        <v>523</v>
      </c>
    </row>
    <row r="64" spans="1:7">
      <c s="4" r="A64" t="s">
        <v>572</v>
      </c>
      <c s="12" r="E64" t="n">
        <v>1.3</v>
      </c>
    </row>
    <row r="65" spans="1:7">
      <c s="4" r="A65" t="s">
        <v>578</v>
      </c>
      <c s="4" r="E65" t="s">
        <v>579</v>
      </c>
    </row>
    <row r="66" spans="1:7">
      <c s="4" r="A66" t="s">
        <v>580</v>
      </c>
    </row>
    <row r="67" spans="1:7">
      <c s="3" r="A67" t="s">
        <v>523</v>
      </c>
    </row>
    <row r="68" spans="1:7">
      <c s="4" r="A68" t="s">
        <v>572</v>
      </c>
      <c s="12" r="E68" t="n">
        <v>1.2</v>
      </c>
    </row>
    <row r="69" spans="1:7">
      <c s="4" r="A69" t="s">
        <v>578</v>
      </c>
      <c s="4" r="E69" t="s">
        <v>581</v>
      </c>
    </row>
    <row r="70" spans="1:7">
      <c s="4" r="A70" t="s">
        <v>582</v>
      </c>
    </row>
    <row r="71" spans="1:7">
      <c s="3" r="A71" t="s">
        <v>523</v>
      </c>
    </row>
    <row r="72" spans="1:7">
      <c s="4" r="A72" t="s">
        <v>572</v>
      </c>
      <c s="12" r="E72" t="n">
        <v>1.1</v>
      </c>
    </row>
    <row r="73" spans="1:7">
      <c s="4" r="A73" t="s">
        <v>578</v>
      </c>
      <c s="4" r="E73" t="s">
        <v>5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584</v>
      </c>
      <c s="2" r="B1" t="s">
        <v>521</v>
      </c>
      <c s="2" r="C1" t="s">
        <v>2</v>
      </c>
      <c s="2" r="D1" t="s">
        <v>30</v>
      </c>
      <c s="2" r="E1" t="s">
        <v>81</v>
      </c>
    </row>
    <row r="2" spans="1:5">
      <c s="3" r="A2" t="s">
        <v>523</v>
      </c>
    </row>
    <row r="3" spans="1:5">
      <c s="4" r="A3" t="s">
        <v>525</v>
      </c>
      <c s="8" r="C3" t="n">
        <v>0</v>
      </c>
      <c s="8" r="D3" t="n">
        <v>1264086</v>
      </c>
      <c s="8" r="E3" t="n">
        <v>4800</v>
      </c>
    </row>
    <row r="4" spans="1:5">
      <c s="4" r="A4" t="s">
        <v>585</v>
      </c>
      <c s="6" r="C4" t="n">
        <v>36100</v>
      </c>
    </row>
    <row r="5" spans="1:5">
      <c s="4" r="A5" t="s">
        <v>97</v>
      </c>
      <c s="6" r="C5" t="n">
        <v>0</v>
      </c>
      <c s="8" r="D5" t="n">
        <v>64859</v>
      </c>
      <c s="8" r="E5" t="n">
        <v>58</v>
      </c>
    </row>
    <row r="6" spans="1:5">
      <c s="4" r="A6" t="s">
        <v>586</v>
      </c>
      <c s="6" r="C6" t="n">
        <v>-16900</v>
      </c>
    </row>
    <row r="7" spans="1:5">
      <c s="4" r="A7" t="s">
        <v>587</v>
      </c>
      <c s="6" r="C7" t="n">
        <v>-11900</v>
      </c>
    </row>
    <row r="8" spans="1:5">
      <c s="4" r="A8" t="s">
        <v>531</v>
      </c>
    </row>
    <row r="9" spans="1:5">
      <c s="3" r="A9" t="s">
        <v>523</v>
      </c>
    </row>
    <row r="10" spans="1:5">
      <c s="4" r="A10" t="s">
        <v>525</v>
      </c>
      <c s="8" r="B10" t="n">
        <v>760800</v>
      </c>
    </row>
    <row r="11" spans="1:5">
      <c s="4" r="A11" t="s">
        <v>529</v>
      </c>
      <c s="4" r="D11" t="s">
        <v>532</v>
      </c>
    </row>
    <row r="12" spans="1:5">
      <c s="4" r="A12" t="s">
        <v>588</v>
      </c>
      <c s="8" r="B12" t="n">
        <v>-36100</v>
      </c>
    </row>
    <row r="13" spans="1:5">
      <c s="4" r="A13" t="s">
        <v>589</v>
      </c>
      <c s="6" r="C13" t="n">
        <v>2800</v>
      </c>
      <c s="8" r="D13" t="n">
        <v>3500</v>
      </c>
    </row>
    <row r="14" spans="1:5">
      <c s="4" r="A14" t="s">
        <v>541</v>
      </c>
      <c s="6" r="C14" t="n">
        <v>2200</v>
      </c>
      <c s="8" r="D14" t="n">
        <v>2700</v>
      </c>
    </row>
    <row r="15" spans="1:5">
      <c s="4" r="A15" t="s">
        <v>559</v>
      </c>
    </row>
    <row r="16" spans="1:5">
      <c s="3" r="A16" t="s">
        <v>523</v>
      </c>
    </row>
    <row r="17" spans="1:5">
      <c s="4" r="A17" t="s">
        <v>590</v>
      </c>
      <c s="6" r="C17" t="n">
        <v>463600</v>
      </c>
    </row>
    <row r="18" spans="1:5">
      <c s="4" r="A18" t="s">
        <v>591</v>
      </c>
    </row>
    <row r="19" spans="1:5">
      <c s="3" r="A19" t="s">
        <v>523</v>
      </c>
    </row>
    <row r="20" spans="1:5">
      <c s="4" r="A20" t="s">
        <v>97</v>
      </c>
      <c s="8" r="C20" t="n">
        <v>-64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2"/>
    <col customWidth="1" max="3" min="3" width="29"/>
    <col customWidth="1" max="4" min="4" width="34"/>
    <col customWidth="1" max="5" min="5" width="27"/>
  </cols>
  <sheetData>
    <row r="1" spans="1:5">
      <c s="1" r="A1" t="s">
        <v>592</v>
      </c>
      <c s="2" r="B1" t="s">
        <v>593</v>
      </c>
      <c s="2" r="C1" t="s">
        <v>1</v>
      </c>
    </row>
    <row r="2" spans="1:5">
      <c s="2" r="B2" t="s">
        <v>594</v>
      </c>
      <c s="2" r="C2" t="s">
        <v>595</v>
      </c>
      <c s="2" r="D2" t="s">
        <v>596</v>
      </c>
      <c s="2" r="E2" t="s">
        <v>597</v>
      </c>
    </row>
    <row r="3" spans="1:5">
      <c s="3" r="A3" t="s">
        <v>598</v>
      </c>
    </row>
    <row r="4" spans="1:5">
      <c s="6" r="A4" t="n">
        <v>2016</v>
      </c>
      <c s="8" r="D4" t="n">
        <v>5</v>
      </c>
    </row>
    <row r="5" spans="1:5">
      <c s="6" r="A5" t="n">
        <v>2017</v>
      </c>
      <c s="12" r="D5" t="n">
        <v>4.6</v>
      </c>
    </row>
    <row r="6" spans="1:5">
      <c s="6" r="A6" t="n">
        <v>2018</v>
      </c>
      <c s="12" r="D6" t="n">
        <v>5.2</v>
      </c>
    </row>
    <row r="7" spans="1:5">
      <c s="6" r="A7" t="n">
        <v>2019</v>
      </c>
      <c s="12" r="D7" t="n">
        <v>5.5</v>
      </c>
    </row>
    <row r="8" spans="1:5">
      <c s="6" r="A8" t="n">
        <v>2020</v>
      </c>
      <c s="12" r="D8" t="n">
        <v>5.9</v>
      </c>
    </row>
    <row r="9" spans="1:5">
      <c s="4" r="A9" t="s">
        <v>599</v>
      </c>
      <c s="12" r="D9" t="n">
        <v>69.8</v>
      </c>
    </row>
    <row r="10" spans="1:5">
      <c s="4" r="A10" t="s">
        <v>600</v>
      </c>
      <c s="6" r="D10" t="n">
        <v>96</v>
      </c>
    </row>
    <row r="11" spans="1:5">
      <c s="4" r="A11" t="s">
        <v>601</v>
      </c>
      <c s="12" r="D11" t="n">
        <v>-53.5</v>
      </c>
    </row>
    <row r="12" spans="1:5">
      <c s="4" r="A12" t="s">
        <v>602</v>
      </c>
      <c s="12" r="D12" t="n">
        <v>42.5</v>
      </c>
    </row>
    <row r="13" spans="1:5">
      <c s="4" r="A13" t="s">
        <v>460</v>
      </c>
      <c s="12" r="D13" t="n">
        <v>-0.1</v>
      </c>
    </row>
    <row r="14" spans="1:5">
      <c s="4" r="A14" t="s">
        <v>603</v>
      </c>
      <c s="7" r="D14" t="n">
        <v>42.4</v>
      </c>
    </row>
    <row r="15" spans="1:5">
      <c s="4" r="A15" t="s">
        <v>604</v>
      </c>
    </row>
    <row r="16" spans="1:5">
      <c s="3" r="A16" t="s">
        <v>605</v>
      </c>
    </row>
    <row r="17" spans="1:5">
      <c s="4" r="A17" t="s">
        <v>606</v>
      </c>
      <c s="6" r="E17" t="n">
        <v>181</v>
      </c>
    </row>
    <row r="18" spans="1:5">
      <c s="4" r="A18" t="s">
        <v>607</v>
      </c>
    </row>
    <row r="19" spans="1:5">
      <c s="3" r="A19" t="s">
        <v>605</v>
      </c>
    </row>
    <row r="20" spans="1:5">
      <c s="4" r="A20" t="s">
        <v>606</v>
      </c>
      <c s="6" r="D20" t="n">
        <v>181</v>
      </c>
    </row>
    <row r="21" spans="1:5">
      <c s="4" r="A21" t="s">
        <v>608</v>
      </c>
      <c s="7" r="B21" t="n">
        <v>337.2</v>
      </c>
    </row>
    <row r="22" spans="1:5">
      <c s="4" r="A22" t="s">
        <v>609</v>
      </c>
      <c s="4" r="B22" t="s">
        <v>415</v>
      </c>
    </row>
    <row r="23" spans="1:5">
      <c s="4" r="A23" t="s">
        <v>610</v>
      </c>
      <c s="6" r="B23" t="n">
        <v>4</v>
      </c>
    </row>
    <row r="24" spans="1:5">
      <c s="4" r="A24" t="s">
        <v>611</v>
      </c>
      <c s="4" r="B24" t="s">
        <v>413</v>
      </c>
    </row>
    <row r="25" spans="1:5">
      <c s="4" r="A25" t="s">
        <v>612</v>
      </c>
      <c s="6" r="D25" t="n">
        <v>152</v>
      </c>
    </row>
    <row r="26" spans="1:5">
      <c s="4" r="A26" t="s">
        <v>613</v>
      </c>
      <c s="7" r="D26" t="n">
        <v>277.2</v>
      </c>
    </row>
    <row r="27" spans="1:5">
      <c s="4" r="A27" t="s">
        <v>614</v>
      </c>
    </row>
    <row r="28" spans="1:5">
      <c s="3" r="A28" t="s">
        <v>598</v>
      </c>
    </row>
    <row r="29" spans="1:5">
      <c s="4" r="A29" t="s">
        <v>615</v>
      </c>
      <c s="6" r="C29" t="n">
        <v>1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16</v>
      </c>
      <c s="2" r="B1" t="s">
        <v>1</v>
      </c>
    </row>
    <row r="2" spans="1:4">
      <c s="2" r="B2" t="s">
        <v>2</v>
      </c>
      <c s="2" r="C2" t="s">
        <v>30</v>
      </c>
      <c s="2" r="D2" t="s">
        <v>81</v>
      </c>
    </row>
    <row r="3" spans="1:4">
      <c s="4" r="A3" t="s">
        <v>325</v>
      </c>
    </row>
    <row r="4" spans="1:4">
      <c s="3" r="A4" t="s">
        <v>320</v>
      </c>
    </row>
    <row r="5" spans="1:4">
      <c s="4" r="A5" t="s">
        <v>617</v>
      </c>
      <c s="7" r="B5" t="n">
        <v>108.9</v>
      </c>
      <c s="7" r="C5" t="n">
        <v>126.7</v>
      </c>
    </row>
    <row r="6" spans="1:4">
      <c s="4" r="A6" t="s">
        <v>618</v>
      </c>
      <c s="12" r="B6" t="n">
        <v>-35.2</v>
      </c>
      <c s="12" r="C6" t="n">
        <v>-45.1</v>
      </c>
    </row>
    <row r="7" spans="1:4">
      <c s="4" r="A7" t="s">
        <v>619</v>
      </c>
      <c s="12" r="B7" t="n">
        <v>73.7</v>
      </c>
      <c s="12" r="C7" t="n">
        <v>81.59999999999999</v>
      </c>
    </row>
    <row r="8" spans="1:4">
      <c s="4" r="A8" t="s">
        <v>460</v>
      </c>
      <c s="12" r="B8" t="n">
        <v>-8.699999999999999</v>
      </c>
      <c s="6" r="C8" t="n">
        <v>-8</v>
      </c>
    </row>
    <row r="9" spans="1:4">
      <c s="4" r="A9" t="s">
        <v>620</v>
      </c>
      <c s="6" r="B9" t="n">
        <v>65</v>
      </c>
      <c s="12" r="C9" t="n">
        <v>73.59999999999999</v>
      </c>
    </row>
    <row r="10" spans="1:4">
      <c s="4" r="A10" t="s">
        <v>621</v>
      </c>
      <c s="12" r="B10" t="n">
        <v>16.7</v>
      </c>
      <c s="12" r="C10" t="n">
        <v>14.1</v>
      </c>
      <c s="7" r="D10" t="n">
        <v>12.7</v>
      </c>
    </row>
    <row r="11" spans="1:4">
      <c s="4" r="A11" t="s">
        <v>328</v>
      </c>
    </row>
    <row r="12" spans="1:4">
      <c s="3" r="A12" t="s">
        <v>320</v>
      </c>
    </row>
    <row r="13" spans="1:4">
      <c s="4" r="A13" t="s">
        <v>460</v>
      </c>
      <c s="12" r="B13" t="n">
        <v>-7.5</v>
      </c>
      <c s="12" r="C13" t="n">
        <v>-7.4</v>
      </c>
    </row>
    <row r="14" spans="1:4">
      <c s="4" r="A14" t="s">
        <v>620</v>
      </c>
      <c s="6" r="B14" t="n">
        <v>88</v>
      </c>
      <c s="12" r="C14" t="n">
        <v>99.90000000000001</v>
      </c>
    </row>
    <row r="15" spans="1:4">
      <c s="4" r="A15" t="s">
        <v>622</v>
      </c>
      <c s="12" r="B15" t="n">
        <v>140.5</v>
      </c>
      <c s="12" r="C15" t="n">
        <v>165.4</v>
      </c>
    </row>
    <row r="16" spans="1:4">
      <c s="4" r="A16" t="s">
        <v>618</v>
      </c>
      <c s="6" r="B16" t="n">
        <v>-45</v>
      </c>
      <c s="12" r="C16" t="n">
        <v>-58.1</v>
      </c>
    </row>
    <row r="17" spans="1:4">
      <c s="4" r="A17" t="s">
        <v>623</v>
      </c>
      <c s="7" r="B17" t="n">
        <v>95.5</v>
      </c>
      <c s="7" r="C17" t="n">
        <v>10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9"/>
    <col customWidth="1" max="3" min="3" width="21"/>
  </cols>
  <sheetData>
    <row r="1" spans="1:3">
      <c s="1" r="A1" t="s">
        <v>624</v>
      </c>
      <c s="2" r="B1" t="s">
        <v>1</v>
      </c>
    </row>
    <row r="2" spans="1:3">
      <c s="2" r="B2" t="s">
        <v>595</v>
      </c>
      <c s="2" r="C2" t="s">
        <v>537</v>
      </c>
    </row>
    <row r="3" spans="1:3">
      <c s="3" r="A3" t="s">
        <v>625</v>
      </c>
    </row>
    <row r="4" spans="1:3">
      <c s="6" r="A4" t="n">
        <v>2016</v>
      </c>
      <c s="8" r="C4" t="n">
        <v>24</v>
      </c>
    </row>
    <row r="5" spans="1:3">
      <c s="6" r="A5" t="n">
        <v>2017</v>
      </c>
      <c s="12" r="C5" t="n">
        <v>21.3</v>
      </c>
    </row>
    <row r="6" spans="1:3">
      <c s="6" r="A6" t="n">
        <v>2018</v>
      </c>
      <c s="12" r="C6" t="n">
        <v>20.6</v>
      </c>
    </row>
    <row r="7" spans="1:3">
      <c s="6" r="A7" t="n">
        <v>2019</v>
      </c>
      <c s="12" r="C7" t="n">
        <v>17.3</v>
      </c>
    </row>
    <row r="8" spans="1:3">
      <c s="6" r="A8" t="n">
        <v>2020</v>
      </c>
      <c s="12" r="C8" t="n">
        <v>15.2</v>
      </c>
    </row>
    <row r="9" spans="1:3">
      <c s="4" r="A9" t="s">
        <v>599</v>
      </c>
      <c s="12" r="C9" t="n">
        <v>45.2</v>
      </c>
    </row>
    <row r="10" spans="1:3">
      <c s="4" r="A10" t="s">
        <v>600</v>
      </c>
      <c s="12" r="C10" t="n">
        <v>143.6</v>
      </c>
    </row>
    <row r="11" spans="1:3">
      <c s="4" r="A11" t="s">
        <v>601</v>
      </c>
      <c s="12" r="C11" t="n">
        <v>-44.6</v>
      </c>
    </row>
    <row r="12" spans="1:3">
      <c s="4" r="A12" t="s">
        <v>626</v>
      </c>
      <c s="6" r="C12" t="n">
        <v>99</v>
      </c>
    </row>
    <row r="13" spans="1:3">
      <c s="4" r="A13" t="s">
        <v>460</v>
      </c>
      <c s="12" r="C13" t="n">
        <v>-14.2</v>
      </c>
    </row>
    <row r="14" spans="1:3">
      <c s="4" r="A14" t="s">
        <v>627</v>
      </c>
      <c s="12" r="C14" t="n">
        <v>84.8</v>
      </c>
    </row>
    <row r="15" spans="1:3">
      <c s="3" r="A15" t="s">
        <v>628</v>
      </c>
    </row>
    <row r="16" spans="1:3">
      <c s="6" r="A16" t="n">
        <v>2016</v>
      </c>
      <c s="12" r="C16" t="n">
        <v>76.5</v>
      </c>
    </row>
    <row r="17" spans="1:3">
      <c s="6" r="A17" t="n">
        <v>2017</v>
      </c>
      <c s="12" r="C17" t="n">
        <v>69.2</v>
      </c>
    </row>
    <row r="18" spans="1:3">
      <c s="6" r="A18" t="n">
        <v>2018</v>
      </c>
      <c s="12" r="C18" t="n">
        <v>73.7</v>
      </c>
    </row>
    <row r="19" spans="1:3">
      <c s="6" r="A19" t="n">
        <v>2019</v>
      </c>
      <c s="12" r="C19" t="n">
        <v>69.5</v>
      </c>
    </row>
    <row r="20" spans="1:3">
      <c s="6" r="A20" t="n">
        <v>2020</v>
      </c>
      <c s="12" r="C20" t="n">
        <v>67.5</v>
      </c>
    </row>
    <row r="21" spans="1:3">
      <c s="4" r="A21" t="s">
        <v>599</v>
      </c>
      <c s="12" r="C21" t="n">
        <v>255.9</v>
      </c>
    </row>
    <row r="22" spans="1:3">
      <c s="4" r="A22" t="s">
        <v>600</v>
      </c>
      <c s="7" r="C22" t="n">
        <v>612.3</v>
      </c>
    </row>
    <row r="23" spans="1:3">
      <c s="4" r="A23" t="s">
        <v>614</v>
      </c>
    </row>
    <row r="24" spans="1:3">
      <c s="3" r="A24" t="s">
        <v>320</v>
      </c>
    </row>
    <row r="25" spans="1:3">
      <c s="4" r="A25" t="s">
        <v>615</v>
      </c>
      <c s="6" r="B25"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1"/>
  </cols>
  <sheetData>
    <row r="1" spans="1:5">
      <c s="1" r="A1" t="s">
        <v>629</v>
      </c>
      <c s="2" r="B1" t="s">
        <v>1</v>
      </c>
    </row>
    <row r="2" spans="1:5">
      <c s="2" r="B2" t="s">
        <v>595</v>
      </c>
      <c s="2" r="C2" t="s">
        <v>537</v>
      </c>
      <c s="2" r="D2" t="s">
        <v>382</v>
      </c>
      <c s="2" r="E2" t="s">
        <v>383</v>
      </c>
    </row>
    <row r="3" spans="1:5">
      <c s="3" r="A3" t="s">
        <v>630</v>
      </c>
    </row>
    <row r="4" spans="1:5">
      <c s="4" r="A4" t="s">
        <v>631</v>
      </c>
      <c s="8" r="C4" t="n">
        <v>89</v>
      </c>
      <c s="7" r="D4" t="n">
        <v>90.09999999999999</v>
      </c>
    </row>
    <row r="5" spans="1:5">
      <c s="4" r="A5" t="s">
        <v>632</v>
      </c>
      <c s="12" r="C5" t="n">
        <v>62.7</v>
      </c>
      <c s="12" r="D5" t="n">
        <v>64.5</v>
      </c>
    </row>
    <row r="6" spans="1:5">
      <c s="4" r="A6" t="s">
        <v>633</v>
      </c>
      <c s="12" r="C6" t="n">
        <v>3.3</v>
      </c>
      <c s="12" r="D6" t="n">
        <v>2.8</v>
      </c>
      <c s="7" r="E6" t="n">
        <v>2.8</v>
      </c>
    </row>
    <row r="7" spans="1:5">
      <c s="4" r="A7" t="s">
        <v>634</v>
      </c>
      <c s="12" r="C7" t="n">
        <v>80.90000000000001</v>
      </c>
      <c s="7" r="D7" t="n">
        <v>75.90000000000001</v>
      </c>
      <c s="7" r="E7" t="n">
        <v>75.40000000000001</v>
      </c>
    </row>
    <row r="8" spans="1:5">
      <c s="4" r="A8" t="s">
        <v>635</v>
      </c>
      <c s="12" r="C8" t="n">
        <v>17.6</v>
      </c>
    </row>
    <row r="9" spans="1:5">
      <c s="4" r="A9" t="s">
        <v>636</v>
      </c>
      <c s="12" r="C9" t="n">
        <v>17.7</v>
      </c>
    </row>
    <row r="10" spans="1:5">
      <c s="4" r="A10" t="s">
        <v>637</v>
      </c>
      <c s="12" r="C10" t="n">
        <v>17.4</v>
      </c>
    </row>
    <row r="11" spans="1:5">
      <c s="4" r="A11" t="s">
        <v>638</v>
      </c>
      <c s="12" r="C11" t="n">
        <v>16.3</v>
      </c>
    </row>
    <row r="12" spans="1:5">
      <c s="4" r="A12" t="s">
        <v>639</v>
      </c>
      <c s="12" r="C12" t="n">
        <v>14.9</v>
      </c>
    </row>
    <row r="13" spans="1:5">
      <c s="4" r="A13" t="s">
        <v>599</v>
      </c>
      <c s="6" r="C13" t="n">
        <v>25</v>
      </c>
    </row>
    <row r="14" spans="1:5">
      <c s="4" r="A14" t="s">
        <v>617</v>
      </c>
      <c s="12" r="C14" t="n">
        <v>108.9</v>
      </c>
    </row>
    <row r="15" spans="1:5">
      <c s="4" r="A15" t="s">
        <v>640</v>
      </c>
      <c s="12" r="C15" t="n">
        <v>100.7</v>
      </c>
    </row>
    <row r="16" spans="1:5">
      <c s="4" r="A16" t="s">
        <v>641</v>
      </c>
      <c s="12" r="C16" t="n">
        <v>100.7</v>
      </c>
    </row>
    <row r="17" spans="1:5">
      <c s="4" r="A17" t="s">
        <v>642</v>
      </c>
      <c s="12" r="C17" t="n">
        <v>100.2</v>
      </c>
    </row>
    <row r="18" spans="1:5">
      <c s="4" r="A18" t="s">
        <v>643</v>
      </c>
      <c s="12" r="C18" t="n">
        <v>98.40000000000001</v>
      </c>
    </row>
    <row r="19" spans="1:5">
      <c s="4" r="A19" t="s">
        <v>644</v>
      </c>
      <c s="12" r="C19" t="n">
        <v>98.59999999999999</v>
      </c>
    </row>
    <row r="20" spans="1:5">
      <c s="4" r="A20" t="s">
        <v>599</v>
      </c>
      <c s="12" r="C20" t="n">
        <v>496.6</v>
      </c>
    </row>
    <row r="21" spans="1:5">
      <c s="4" r="A21" t="s">
        <v>617</v>
      </c>
      <c s="7" r="C21" t="n">
        <v>995.2</v>
      </c>
    </row>
    <row r="22" spans="1:5">
      <c s="4" r="A22" t="s">
        <v>614</v>
      </c>
    </row>
    <row r="23" spans="1:5">
      <c s="3" r="A23" t="s">
        <v>320</v>
      </c>
    </row>
    <row r="24" spans="1:5">
      <c s="4" r="A24" t="s">
        <v>615</v>
      </c>
      <c s="6" r="B24" t="n">
        <v>1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45</v>
      </c>
      <c s="2" r="B1" t="s">
        <v>1</v>
      </c>
    </row>
    <row r="2" spans="1:3">
      <c s="2" r="B2" t="s">
        <v>2</v>
      </c>
      <c s="2" r="C2" t="s">
        <v>30</v>
      </c>
    </row>
    <row r="3" spans="1:3">
      <c s="3" r="A3" t="s">
        <v>646</v>
      </c>
    </row>
    <row r="4" spans="1:3">
      <c s="4" r="A4" t="s">
        <v>647</v>
      </c>
      <c s="7" r="B4" t="n">
        <v>130.1</v>
      </c>
    </row>
    <row r="5" spans="1:3">
      <c s="4" r="A5" t="s">
        <v>548</v>
      </c>
    </row>
    <row r="6" spans="1:3">
      <c s="3" r="A6" t="s">
        <v>646</v>
      </c>
    </row>
    <row r="7" spans="1:3">
      <c s="4" r="A7" t="s">
        <v>648</v>
      </c>
      <c s="12" r="B7" t="n">
        <v>6.3</v>
      </c>
    </row>
    <row r="8" spans="1:3">
      <c s="4" r="A8" t="s">
        <v>649</v>
      </c>
      <c s="12" r="B8" t="n">
        <v>5.9</v>
      </c>
    </row>
    <row r="9" spans="1:3">
      <c s="4" r="A9" t="s">
        <v>650</v>
      </c>
    </row>
    <row r="10" spans="1:3">
      <c s="3" r="A10" t="s">
        <v>646</v>
      </c>
    </row>
    <row r="11" spans="1:3">
      <c s="4" r="A11" t="s">
        <v>651</v>
      </c>
      <c s="8" r="B11" t="n">
        <v>398</v>
      </c>
      <c s="7" r="C11" t="n">
        <v>37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s="1" r="A1" t="s">
        <v>652</v>
      </c>
      <c s="2" r="B1" t="s">
        <v>1</v>
      </c>
    </row>
    <row r="2" spans="1:6">
      <c s="2" r="B2" t="s">
        <v>2</v>
      </c>
      <c s="2" r="C2" t="s">
        <v>30</v>
      </c>
      <c s="2" r="D2" t="s">
        <v>81</v>
      </c>
      <c s="2" r="E2" t="s">
        <v>653</v>
      </c>
      <c s="2" r="F2" t="s">
        <v>654</v>
      </c>
    </row>
    <row r="3" spans="1:6">
      <c s="3" r="A3" t="s">
        <v>655</v>
      </c>
    </row>
    <row r="4" spans="1:6">
      <c s="4" r="A4" t="s">
        <v>173</v>
      </c>
      <c s="8" r="B4" t="n">
        <v>-70014000</v>
      </c>
      <c s="8" r="C4" t="n">
        <v>-32006000</v>
      </c>
      <c s="8" r="D4" t="n">
        <v>-29698000</v>
      </c>
    </row>
    <row r="5" spans="1:6">
      <c s="4" r="A5" t="s">
        <v>131</v>
      </c>
      <c s="8" r="B5" t="n">
        <v>9536000</v>
      </c>
      <c s="8" r="C5" t="n">
        <v>8207000</v>
      </c>
      <c s="8" r="D5" t="n">
        <v>9080000</v>
      </c>
    </row>
    <row r="6" spans="1:6">
      <c s="4" r="A6" t="s">
        <v>124</v>
      </c>
    </row>
    <row r="7" spans="1:6">
      <c s="3" r="A7" t="s">
        <v>655</v>
      </c>
    </row>
    <row r="8" spans="1:6">
      <c s="4" r="A8" t="s">
        <v>656</v>
      </c>
      <c s="6" r="B8" t="n">
        <v>721463</v>
      </c>
      <c s="6" r="C8" t="n">
        <v>387591</v>
      </c>
      <c s="6" r="D8" t="n">
        <v>412022</v>
      </c>
    </row>
    <row r="9" spans="1:6">
      <c s="4" r="A9" t="s">
        <v>130</v>
      </c>
      <c s="6" r="B9" t="n">
        <v>-356930</v>
      </c>
      <c s="6" r="C9" t="n">
        <v>-359528</v>
      </c>
      <c s="6" r="D9" t="n">
        <v>-318644</v>
      </c>
    </row>
    <row r="10" spans="1:6">
      <c s="4" r="A10" t="s">
        <v>131</v>
      </c>
      <c s="8" r="B10" t="n">
        <v>12913000</v>
      </c>
      <c s="8" r="C10" t="n">
        <v>13000000</v>
      </c>
      <c s="8" r="D10" t="n">
        <v>11692000</v>
      </c>
    </row>
    <row r="11" spans="1:6">
      <c s="4" r="A11" t="s">
        <v>657</v>
      </c>
    </row>
    <row r="12" spans="1:6">
      <c s="3" r="A12" t="s">
        <v>655</v>
      </c>
    </row>
    <row r="13" spans="1:6">
      <c s="4" r="A13" t="s">
        <v>656</v>
      </c>
      <c s="6" r="D13" t="n">
        <v>779278</v>
      </c>
    </row>
    <row r="14" spans="1:6">
      <c s="4" r="A14" t="s">
        <v>173</v>
      </c>
      <c s="8" r="D14" t="n">
        <v>-59704000</v>
      </c>
    </row>
    <row r="15" spans="1:6">
      <c s="4" r="A15" t="s">
        <v>658</v>
      </c>
    </row>
    <row r="16" spans="1:6">
      <c s="3" r="A16" t="s">
        <v>655</v>
      </c>
    </row>
    <row r="17" spans="1:6">
      <c s="4" r="A17" t="s">
        <v>659</v>
      </c>
      <c s="8" r="F17" t="n">
        <v>100000000</v>
      </c>
    </row>
    <row r="18" spans="1:6">
      <c s="4" r="A18" t="s">
        <v>656</v>
      </c>
      <c s="6" r="C18" t="n">
        <v>537311</v>
      </c>
    </row>
    <row r="19" spans="1:6">
      <c s="4" r="A19" t="s">
        <v>173</v>
      </c>
      <c s="8" r="C19" t="n">
        <v>-54500000</v>
      </c>
    </row>
    <row r="20" spans="1:6">
      <c s="4" r="A20" t="s">
        <v>660</v>
      </c>
      <c s="8" r="B20" t="n">
        <v>132500000</v>
      </c>
    </row>
    <row r="21" spans="1:6">
      <c s="4" r="A21" t="s">
        <v>661</v>
      </c>
    </row>
    <row r="22" spans="1:6">
      <c s="3" r="A22" t="s">
        <v>655</v>
      </c>
    </row>
    <row r="23" spans="1:6">
      <c s="4" r="A23" t="s">
        <v>659</v>
      </c>
      <c s="8" r="E23" t="n">
        <v>150000000</v>
      </c>
    </row>
    <row r="24" spans="1:6">
      <c s="4" r="A24" t="s">
        <v>656</v>
      </c>
      <c s="6" r="B24" t="n">
        <v>204487</v>
      </c>
    </row>
    <row r="25" spans="1:6">
      <c s="4" r="A25" t="s">
        <v>173</v>
      </c>
      <c s="8" r="B25" t="n">
        <v>-17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v>
      </c>
      <c s="2" r="B1" t="s">
        <v>1</v>
      </c>
    </row>
    <row r="2" spans="1:4">
      <c s="2" r="B2" t="s">
        <v>2</v>
      </c>
      <c s="2" r="C2" t="s">
        <v>30</v>
      </c>
      <c s="2" r="D2" t="s">
        <v>81</v>
      </c>
    </row>
    <row r="3" spans="1:4">
      <c s="3" r="A3" t="s">
        <v>152</v>
      </c>
    </row>
    <row r="4" spans="1:4">
      <c s="4" r="A4" t="s">
        <v>102</v>
      </c>
      <c s="8" r="B4" t="n">
        <v>104923</v>
      </c>
      <c s="8" r="C4" t="n">
        <v>36453</v>
      </c>
      <c s="8" r="D4" t="n">
        <v>72037</v>
      </c>
    </row>
    <row r="5" spans="1:4">
      <c s="3" r="A5" t="s">
        <v>153</v>
      </c>
    </row>
    <row r="6" spans="1:4">
      <c s="4" r="A6" t="s">
        <v>154</v>
      </c>
      <c s="6" r="B6" t="n">
        <v>32840</v>
      </c>
      <c s="6" r="C6" t="n">
        <v>34745</v>
      </c>
      <c s="6" r="D6" t="n">
        <v>35355</v>
      </c>
    </row>
    <row r="7" spans="1:4">
      <c s="4" r="A7" t="s">
        <v>155</v>
      </c>
      <c s="6" r="B7" t="n">
        <v>3074</v>
      </c>
      <c s="6" r="C7" t="n">
        <v>5770</v>
      </c>
      <c s="6" r="D7" t="n">
        <v>6246</v>
      </c>
    </row>
    <row r="8" spans="1:4">
      <c s="4" r="A8" t="s">
        <v>97</v>
      </c>
      <c s="6" r="B8" t="n">
        <v>0</v>
      </c>
      <c s="6" r="C8" t="n">
        <v>64859</v>
      </c>
      <c s="6" r="D8" t="n">
        <v>58</v>
      </c>
    </row>
    <row r="9" spans="1:4">
      <c s="4" r="A9" t="s">
        <v>96</v>
      </c>
      <c s="6" r="B9" t="n">
        <v>2576</v>
      </c>
      <c s="6" r="C9" t="n">
        <v>3687</v>
      </c>
      <c s="6" r="D9" t="n">
        <v>2195</v>
      </c>
    </row>
    <row r="10" spans="1:4">
      <c s="4" r="A10" t="s">
        <v>156</v>
      </c>
      <c s="6" r="B10" t="n">
        <v>-17408</v>
      </c>
      <c s="6" r="C10" t="n">
        <v>-30236</v>
      </c>
      <c s="6" r="D10" t="n">
        <v>-22674</v>
      </c>
    </row>
    <row r="11" spans="1:4">
      <c s="4" r="A11" t="s">
        <v>157</v>
      </c>
      <c s="6" r="B11" t="n">
        <v>8892</v>
      </c>
      <c s="6" r="C11" t="n">
        <v>9319</v>
      </c>
      <c s="6" r="D11" t="n">
        <v>9364</v>
      </c>
    </row>
    <row r="12" spans="1:4">
      <c s="4" r="A12" t="s">
        <v>137</v>
      </c>
      <c s="6" r="B12" t="n">
        <v>4862</v>
      </c>
      <c s="6" r="C12" t="n">
        <v>4316</v>
      </c>
      <c s="6" r="D12" t="n">
        <v>3690</v>
      </c>
    </row>
    <row r="13" spans="1:4">
      <c s="4" r="A13" t="s">
        <v>158</v>
      </c>
      <c s="6" r="B13" t="n">
        <v>-4794</v>
      </c>
      <c s="6" r="C13" t="n">
        <v>-5028</v>
      </c>
      <c s="6" r="D13" t="n">
        <v>-2858</v>
      </c>
    </row>
    <row r="14" spans="1:4">
      <c s="4" r="A14" t="s">
        <v>99</v>
      </c>
      <c s="6" r="B14" t="n">
        <v>-901</v>
      </c>
      <c s="6" r="C14" t="n">
        <v>329</v>
      </c>
      <c s="6" r="D14" t="n">
        <v>-223</v>
      </c>
    </row>
    <row r="15" spans="1:4">
      <c s="4" r="A15" t="s">
        <v>159</v>
      </c>
      <c s="6" r="B15" t="n">
        <v>-6323</v>
      </c>
      <c s="6" r="C15" t="n">
        <v>-3344</v>
      </c>
      <c s="6" r="D15" t="n">
        <v>-492</v>
      </c>
    </row>
    <row r="16" spans="1:4">
      <c s="3" r="A16" t="s">
        <v>160</v>
      </c>
    </row>
    <row r="17" spans="1:4">
      <c s="4" r="A17" t="s">
        <v>161</v>
      </c>
      <c s="6" r="B17" t="n">
        <v>-5239</v>
      </c>
      <c s="6" r="C17" t="n">
        <v>-7326</v>
      </c>
      <c s="6" r="D17" t="n">
        <v>8419</v>
      </c>
    </row>
    <row r="18" spans="1:4">
      <c s="4" r="A18" t="s">
        <v>162</v>
      </c>
      <c s="6" r="B18" t="n">
        <v>5494</v>
      </c>
      <c s="6" r="C18" t="n">
        <v>-5868</v>
      </c>
      <c s="6" r="D18" t="n">
        <v>6143</v>
      </c>
    </row>
    <row r="19" spans="1:4">
      <c s="4" r="A19" t="s">
        <v>163</v>
      </c>
      <c s="6" r="B19" t="n">
        <v>21735</v>
      </c>
      <c s="6" r="C19" t="n">
        <v>3555</v>
      </c>
      <c s="6" r="D19" t="n">
        <v>5519</v>
      </c>
    </row>
    <row r="20" spans="1:4">
      <c s="4" r="A20" t="s">
        <v>164</v>
      </c>
      <c s="6" r="B20" t="n">
        <v>-1995</v>
      </c>
      <c s="6" r="C20" t="n">
        <v>273</v>
      </c>
      <c s="6" r="D20" t="n">
        <v>8315</v>
      </c>
    </row>
    <row r="21" spans="1:4">
      <c s="4" r="A21" t="s">
        <v>47</v>
      </c>
      <c s="6" r="B21" t="n">
        <v>4546</v>
      </c>
      <c s="6" r="C21" t="n">
        <v>2778</v>
      </c>
      <c s="6" r="D21" t="n">
        <v>-9347</v>
      </c>
    </row>
    <row r="22" spans="1:4">
      <c s="4" r="A22" t="s">
        <v>49</v>
      </c>
      <c s="6" r="B22" t="n">
        <v>-594</v>
      </c>
      <c s="6" r="C22" t="n">
        <v>767</v>
      </c>
      <c s="6" r="D22" t="n">
        <v>2521</v>
      </c>
    </row>
    <row r="23" spans="1:4">
      <c s="4" r="A23" t="s">
        <v>53</v>
      </c>
      <c s="6" r="B23" t="n">
        <v>-9869</v>
      </c>
      <c s="6" r="C23" t="n">
        <v>551</v>
      </c>
      <c s="6" r="D23" t="n">
        <v>339</v>
      </c>
    </row>
    <row r="24" spans="1:4">
      <c s="4" r="A24" t="s">
        <v>165</v>
      </c>
      <c s="6" r="B24" t="n">
        <v>-6310</v>
      </c>
      <c s="6" r="C24" t="n">
        <v>2924</v>
      </c>
      <c s="6" r="D24" t="n">
        <v>3208</v>
      </c>
    </row>
    <row r="25" spans="1:4">
      <c s="4" r="A25" t="s">
        <v>166</v>
      </c>
      <c s="6" r="B25" t="n">
        <v>135509</v>
      </c>
      <c s="6" r="C25" t="n">
        <v>118524</v>
      </c>
      <c s="6" r="D25" t="n">
        <v>127815</v>
      </c>
    </row>
    <row r="26" spans="1:4">
      <c s="3" r="A26" t="s">
        <v>167</v>
      </c>
    </row>
    <row r="27" spans="1:4">
      <c s="4" r="A27" t="s">
        <v>168</v>
      </c>
      <c s="6" r="B27" t="n">
        <v>21328</v>
      </c>
      <c s="6" r="C27" t="n">
        <v>15284</v>
      </c>
      <c s="6" r="D27" t="n">
        <v>13982</v>
      </c>
    </row>
    <row r="28" spans="1:4">
      <c s="4" r="A28" t="s">
        <v>169</v>
      </c>
      <c s="6" r="B28" t="n">
        <v>10782</v>
      </c>
      <c s="6" r="C28" t="n">
        <v>681</v>
      </c>
      <c s="6" r="D28" t="n">
        <v>0</v>
      </c>
    </row>
    <row r="29" spans="1:4">
      <c s="4" r="A29" t="s">
        <v>170</v>
      </c>
      <c s="6" r="B29" t="n">
        <v>-6642</v>
      </c>
      <c s="6" r="C29" t="n">
        <v>-5937</v>
      </c>
      <c s="6" r="D29" t="n">
        <v>-7037</v>
      </c>
    </row>
    <row r="30" spans="1:4">
      <c s="4" r="A30" t="s">
        <v>159</v>
      </c>
      <c s="6" r="B30" t="n">
        <v>-267</v>
      </c>
      <c s="6" r="C30" t="n">
        <v>540</v>
      </c>
      <c s="6" r="D30" t="n">
        <v>58</v>
      </c>
    </row>
    <row r="31" spans="1:4">
      <c s="4" r="A31" t="s">
        <v>171</v>
      </c>
      <c s="6" r="B31" t="n">
        <v>25201</v>
      </c>
      <c s="6" r="C31" t="n">
        <v>10568</v>
      </c>
      <c s="6" r="D31" t="n">
        <v>7003</v>
      </c>
    </row>
    <row r="32" spans="1:4">
      <c s="3" r="A32" t="s">
        <v>172</v>
      </c>
    </row>
    <row r="33" spans="1:4">
      <c s="4" r="A33" t="s">
        <v>173</v>
      </c>
      <c s="6" r="B33" t="n">
        <v>-70014</v>
      </c>
      <c s="6" r="C33" t="n">
        <v>-32006</v>
      </c>
      <c s="6" r="D33" t="n">
        <v>-29698</v>
      </c>
    </row>
    <row r="34" spans="1:4">
      <c s="4" r="A34" t="s">
        <v>174</v>
      </c>
      <c s="6" r="B34" t="n">
        <v>-66164</v>
      </c>
      <c s="6" r="C34" t="n">
        <v>-42733</v>
      </c>
      <c s="6" r="D34" t="n">
        <v>-57445</v>
      </c>
    </row>
    <row r="35" spans="1:4">
      <c s="4" r="A35" t="s">
        <v>175</v>
      </c>
      <c s="6" r="B35" t="n">
        <v>-14226</v>
      </c>
      <c s="6" r="C35" t="n">
        <v>-11825</v>
      </c>
      <c s="6" r="D35" t="n">
        <v>-9968</v>
      </c>
    </row>
    <row r="36" spans="1:4">
      <c s="4" r="A36" t="s">
        <v>176</v>
      </c>
      <c s="6" r="B36" t="n">
        <v>0</v>
      </c>
      <c s="6" r="C36" t="n">
        <v>1300000</v>
      </c>
      <c s="6" r="D36" t="n">
        <v>0</v>
      </c>
    </row>
    <row r="37" spans="1:4">
      <c s="4" r="A37" t="s">
        <v>177</v>
      </c>
      <c s="6" r="B37" t="n">
        <v>0</v>
      </c>
      <c s="6" r="C37" t="n">
        <v>-1264086</v>
      </c>
      <c s="6" r="D37" t="n">
        <v>-4800</v>
      </c>
    </row>
    <row r="38" spans="1:4">
      <c s="4" r="A38" t="s">
        <v>178</v>
      </c>
      <c s="6" r="B38" t="n">
        <v>19733</v>
      </c>
      <c s="6" r="C38" t="n">
        <v>-66298</v>
      </c>
      <c s="6" r="D38" t="n">
        <v>1249</v>
      </c>
    </row>
    <row r="39" spans="1:4">
      <c s="4" r="A39" t="s">
        <v>179</v>
      </c>
      <c s="6" r="B39" t="n">
        <v>-89</v>
      </c>
      <c s="6" r="C39" t="n">
        <v>-24192</v>
      </c>
      <c s="6" r="D39" t="n">
        <v>-1296</v>
      </c>
    </row>
    <row r="40" spans="1:4">
      <c s="4" r="A40" t="s">
        <v>180</v>
      </c>
      <c s="6" r="B40" t="n">
        <v>9536</v>
      </c>
      <c s="6" r="C40" t="n">
        <v>8207</v>
      </c>
      <c s="6" r="D40" t="n">
        <v>9080</v>
      </c>
    </row>
    <row r="41" spans="1:4">
      <c s="4" r="A41" t="s">
        <v>181</v>
      </c>
      <c s="6" r="B41" t="n">
        <v>-3499</v>
      </c>
      <c s="6" r="C41" t="n">
        <v>-3194</v>
      </c>
      <c s="6" r="D41" t="n">
        <v>-3324</v>
      </c>
    </row>
    <row r="42" spans="1:4">
      <c s="4" r="A42" t="s">
        <v>158</v>
      </c>
      <c s="6" r="B42" t="n">
        <v>4794</v>
      </c>
      <c s="6" r="C42" t="n">
        <v>5028</v>
      </c>
      <c s="6" r="D42" t="n">
        <v>2858</v>
      </c>
    </row>
    <row r="43" spans="1:4">
      <c s="4" r="A43" t="s">
        <v>182</v>
      </c>
      <c s="6" r="B43" t="n">
        <v>-119929</v>
      </c>
      <c s="6" r="C43" t="n">
        <v>-131099</v>
      </c>
      <c s="6" r="D43" t="n">
        <v>-93344</v>
      </c>
    </row>
    <row r="44" spans="1:4">
      <c s="4" r="A44" t="s">
        <v>183</v>
      </c>
      <c s="6" r="B44" t="n">
        <v>40781</v>
      </c>
      <c s="6" r="C44" t="n">
        <v>-2007</v>
      </c>
      <c s="6" r="D44" t="n">
        <v>41474</v>
      </c>
    </row>
    <row r="45" spans="1:4">
      <c s="4" r="A45" t="s">
        <v>184</v>
      </c>
      <c s="6" r="B45" t="n">
        <v>104004</v>
      </c>
      <c s="6" r="C45" t="n">
        <v>106011</v>
      </c>
      <c s="6" r="D45" t="n">
        <v>64537</v>
      </c>
    </row>
    <row r="46" spans="1:4">
      <c s="4" r="A46" t="s">
        <v>185</v>
      </c>
      <c s="6" r="B46" t="n">
        <v>144785</v>
      </c>
      <c s="6" r="C46" t="n">
        <v>104004</v>
      </c>
      <c s="6" r="D46" t="n">
        <v>106011</v>
      </c>
    </row>
    <row r="47" spans="1:4">
      <c s="3" r="A47" t="s">
        <v>186</v>
      </c>
    </row>
    <row r="48" spans="1:4">
      <c s="4" r="A48" t="s">
        <v>187</v>
      </c>
      <c s="6" r="B48" t="n">
        <v>81809</v>
      </c>
      <c s="6" r="C48" t="n">
        <v>104164</v>
      </c>
      <c s="6" r="D48" t="n">
        <v>106784</v>
      </c>
    </row>
    <row r="49" spans="1:4">
      <c s="4" r="A49" t="s">
        <v>188</v>
      </c>
      <c s="8" r="B49" t="n">
        <v>70694</v>
      </c>
      <c s="8" r="C49" t="n">
        <v>47226</v>
      </c>
      <c s="8" r="D49" t="n">
        <v>507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r="A1" t="s">
        <v>662</v>
      </c>
      <c s="2" r="B1" t="s">
        <v>663</v>
      </c>
      <c s="2" r="C1" t="s">
        <v>664</v>
      </c>
      <c s="2" r="D1" t="s">
        <v>653</v>
      </c>
      <c s="2" r="E1" t="s">
        <v>665</v>
      </c>
      <c s="2" r="F1" t="s">
        <v>666</v>
      </c>
      <c s="2" r="G1" t="s">
        <v>667</v>
      </c>
      <c s="2" r="H1" t="s">
        <v>668</v>
      </c>
      <c s="2" r="I1" t="s">
        <v>444</v>
      </c>
      <c s="2" r="J1" t="s">
        <v>4</v>
      </c>
      <c s="2" r="K1" t="s">
        <v>669</v>
      </c>
      <c s="2" r="L1" t="s">
        <v>522</v>
      </c>
      <c s="2" r="M1" t="s">
        <v>670</v>
      </c>
      <c s="2" r="N1" t="s">
        <v>671</v>
      </c>
      <c s="2" r="O1" t="s">
        <v>81</v>
      </c>
      <c s="2" r="P1" t="s">
        <v>672</v>
      </c>
      <c s="2" r="Q1" t="s">
        <v>673</v>
      </c>
      <c s="2" r="R1" t="s">
        <v>674</v>
      </c>
      <c s="2" r="S1" t="s">
        <v>2</v>
      </c>
      <c s="2" r="T1" t="s">
        <v>30</v>
      </c>
      <c s="2" r="U1" t="s">
        <v>81</v>
      </c>
    </row>
    <row r="2" spans="1:21">
      <c s="3" r="A2" t="s">
        <v>655</v>
      </c>
    </row>
    <row r="3" spans="1:21">
      <c s="4" r="A3" t="s">
        <v>675</v>
      </c>
      <c s="10" r="E3" t="n">
        <v>0.875</v>
      </c>
      <c s="10" r="F3" t="n">
        <v>0.875</v>
      </c>
      <c s="10" r="G3" t="n">
        <v>0.875</v>
      </c>
      <c s="10" r="H3" t="n">
        <v>0.875</v>
      </c>
      <c s="9" r="L3" t="n">
        <v>0.75</v>
      </c>
      <c s="9" r="M3" t="n">
        <v>0.75</v>
      </c>
      <c s="9" r="N3" t="n">
        <v>0.75</v>
      </c>
      <c s="9" r="O3" t="n">
        <v>0.75</v>
      </c>
      <c s="9" r="P3" t="n">
        <v>0.75</v>
      </c>
      <c s="9" r="Q3" t="n">
        <v>0.75</v>
      </c>
      <c s="9" r="R3" t="n">
        <v>0.75</v>
      </c>
      <c s="7" r="S3" t="n">
        <v>3.5</v>
      </c>
      <c s="9" r="T3" t="n">
        <v>2.25</v>
      </c>
      <c s="8" r="U3" t="n">
        <v>3</v>
      </c>
    </row>
    <row r="4" spans="1:21">
      <c s="4" r="A4" t="s">
        <v>116</v>
      </c>
      <c s="9" r="D4" t="n">
        <v>0.92</v>
      </c>
      <c s="10" r="E4" t="n">
        <v>0.875</v>
      </c>
      <c s="10" r="F4" t="n">
        <v>0.875</v>
      </c>
      <c s="10" r="G4" t="n">
        <v>0.875</v>
      </c>
      <c s="10" r="H4" t="n">
        <v>0.875</v>
      </c>
      <c s="9" r="L4" t="n">
        <v>0.75</v>
      </c>
      <c s="9" r="M4" t="n">
        <v>0.75</v>
      </c>
      <c s="9" r="N4" t="n">
        <v>0.75</v>
      </c>
      <c s="9" r="O4" t="n">
        <v>0.75</v>
      </c>
      <c s="9" r="P4" t="n">
        <v>0.75</v>
      </c>
      <c s="9" r="Q4" t="n">
        <v>0.75</v>
      </c>
      <c s="9" r="R4" t="n">
        <v>0.75</v>
      </c>
      <c s="10" r="S4" t="n">
        <v>3.545</v>
      </c>
      <c s="10" r="T4" t="n">
        <v>3.125</v>
      </c>
      <c s="8" r="U4" t="n">
        <v>3</v>
      </c>
    </row>
    <row r="5" spans="1:21">
      <c s="4" r="A5" t="s">
        <v>676</v>
      </c>
      <c s="7" r="H5" t="n">
        <v>16.6</v>
      </c>
      <c s="7" r="I5" t="n">
        <v>16.4</v>
      </c>
      <c s="7" r="J5" t="n">
        <v>16.5</v>
      </c>
      <c s="7" r="K5" t="n">
        <v>16.7</v>
      </c>
      <c s="7" r="L5" t="n">
        <v>14.2</v>
      </c>
      <c s="7" r="M5" t="n">
        <v>14.3</v>
      </c>
      <c s="7" r="N5" t="n">
        <v>14.3</v>
      </c>
      <c s="7" r="O5" t="n">
        <v>14.3</v>
      </c>
      <c s="7" r="P5" t="n">
        <v>14.3</v>
      </c>
      <c s="7" r="Q5" t="n">
        <v>14.4</v>
      </c>
      <c s="7" r="R5" t="n">
        <v>14.6</v>
      </c>
      <c s="7" r="S5" t="n">
        <v>66.2</v>
      </c>
      <c s="7" r="T5" t="n">
        <v>42.8</v>
      </c>
      <c s="7" r="U5" t="n">
        <v>57.6</v>
      </c>
    </row>
    <row r="6" spans="1:21">
      <c s="4" r="A6" t="s">
        <v>677</v>
      </c>
    </row>
    <row r="7" spans="1:21">
      <c s="3" r="A7" t="s">
        <v>655</v>
      </c>
    </row>
    <row r="8" spans="1:21">
      <c s="4" r="A8" t="s">
        <v>116</v>
      </c>
      <c s="9" r="B8" t="n">
        <v>0.92</v>
      </c>
    </row>
    <row r="9" spans="1:21">
      <c s="4" r="A9" t="s">
        <v>676</v>
      </c>
      <c s="7" r="C9" t="n">
        <v>1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4"/>
    <col customWidth="1" max="3" min="3" width="31"/>
    <col customWidth="1" max="4" min="4" width="31"/>
    <col customWidth="1" max="5" min="5" width="21"/>
  </cols>
  <sheetData>
    <row r="1" spans="1:5">
      <c s="1" r="A1" t="s">
        <v>678</v>
      </c>
      <c s="2" r="B1" t="s">
        <v>679</v>
      </c>
      <c s="2" r="C1" t="s">
        <v>1</v>
      </c>
    </row>
    <row r="2" spans="1:5">
      <c s="2" r="B2" t="s">
        <v>680</v>
      </c>
      <c s="2" r="C2" t="s">
        <v>681</v>
      </c>
      <c s="2" r="D2" t="s">
        <v>682</v>
      </c>
      <c s="2" r="E2" t="s">
        <v>383</v>
      </c>
    </row>
    <row r="3" spans="1:5">
      <c s="3" r="A3" t="s">
        <v>683</v>
      </c>
    </row>
    <row r="4" spans="1:5">
      <c s="4" r="A4" t="s">
        <v>684</v>
      </c>
      <c s="8" r="C4" t="n">
        <v>1400</v>
      </c>
      <c s="8" r="D4" t="n">
        <v>2100</v>
      </c>
      <c s="8" r="E4" t="n">
        <v>1000</v>
      </c>
    </row>
    <row r="5" spans="1:5">
      <c s="4" r="A5" t="s">
        <v>685</v>
      </c>
      <c s="6" r="C5" t="n">
        <v>1200</v>
      </c>
      <c s="6" r="D5" t="n">
        <v>1600</v>
      </c>
      <c s="6" r="E5" t="n">
        <v>800</v>
      </c>
    </row>
    <row r="6" spans="1:5">
      <c s="4" r="A6" t="s">
        <v>686</v>
      </c>
      <c s="8" r="C6" t="n">
        <v>2576</v>
      </c>
      <c s="8" r="D6" t="n">
        <v>3721</v>
      </c>
      <c s="8" r="E6" t="n">
        <v>1812</v>
      </c>
    </row>
    <row r="7" spans="1:5">
      <c s="4" r="A7" t="s">
        <v>378</v>
      </c>
    </row>
    <row r="8" spans="1:5">
      <c s="3" r="A8" t="s">
        <v>683</v>
      </c>
    </row>
    <row r="9" spans="1:5">
      <c s="4" r="A9" t="s">
        <v>687</v>
      </c>
      <c s="6" r="C9" t="n">
        <v>4</v>
      </c>
    </row>
    <row r="10" spans="1:5">
      <c s="4" r="A10" t="s">
        <v>688</v>
      </c>
      <c s="6" r="D10" t="n">
        <v>3</v>
      </c>
    </row>
    <row r="11" spans="1:5">
      <c s="4" r="A11" t="s">
        <v>370</v>
      </c>
    </row>
    <row r="12" spans="1:5">
      <c s="3" r="A12" t="s">
        <v>683</v>
      </c>
    </row>
    <row r="13" spans="1:5">
      <c s="4" r="A13" t="s">
        <v>684</v>
      </c>
      <c s="8" r="C13" t="n">
        <v>1400</v>
      </c>
      <c s="8" r="D13" t="n">
        <v>1000</v>
      </c>
    </row>
    <row r="14" spans="1:5">
      <c s="4" r="A14" t="s">
        <v>689</v>
      </c>
      <c s="6" r="B14" t="n">
        <v>2</v>
      </c>
    </row>
    <row r="15" spans="1:5">
      <c s="4" r="A15" t="s">
        <v>685</v>
      </c>
      <c s="8" r="C15" t="n">
        <v>1100</v>
      </c>
    </row>
    <row r="16" spans="1:5">
      <c s="4" r="A16" t="s">
        <v>687</v>
      </c>
      <c s="6" r="C16" t="n">
        <v>8</v>
      </c>
    </row>
    <row r="17" spans="1:5">
      <c s="4" r="A17" t="s">
        <v>688</v>
      </c>
      <c s="6" r="C17" t="n">
        <v>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691</v>
      </c>
      <c s="2" r="D2" t="s">
        <v>692</v>
      </c>
    </row>
    <row r="3" spans="1:4">
      <c s="4" r="A3" t="s">
        <v>693</v>
      </c>
    </row>
    <row r="4" spans="1:4">
      <c s="3" r="A4" t="s">
        <v>694</v>
      </c>
    </row>
    <row r="5" spans="1:4">
      <c s="4" r="A5" t="s">
        <v>695</v>
      </c>
      <c s="6" r="C5" t="n">
        <v>1500000</v>
      </c>
    </row>
    <row r="6" spans="1:4">
      <c s="4" r="A6" t="s">
        <v>696</v>
      </c>
    </row>
    <row r="7" spans="1:4">
      <c s="3" r="A7" t="s">
        <v>694</v>
      </c>
    </row>
    <row r="8" spans="1:4">
      <c s="4" r="A8" t="s">
        <v>695</v>
      </c>
      <c s="6" r="D8" t="n">
        <v>4200000</v>
      </c>
    </row>
    <row r="9" spans="1:4">
      <c s="4" r="A9" t="s">
        <v>697</v>
      </c>
    </row>
    <row r="10" spans="1:4">
      <c s="3" r="A10" t="s">
        <v>694</v>
      </c>
    </row>
    <row r="11" spans="1:4">
      <c s="4" r="A11" t="s">
        <v>698</v>
      </c>
      <c s="4" r="B11" t="s">
        <v>402</v>
      </c>
    </row>
    <row r="12" spans="1:4">
      <c s="4" r="A12" t="s">
        <v>699</v>
      </c>
      <c s="4" r="B12" t="s">
        <v>407</v>
      </c>
    </row>
    <row r="13" spans="1:4">
      <c s="4" r="A13" t="s">
        <v>700</v>
      </c>
    </row>
    <row r="14" spans="1:4">
      <c s="3" r="A14" t="s">
        <v>694</v>
      </c>
    </row>
    <row r="15" spans="1:4">
      <c s="4" r="A15" t="s">
        <v>698</v>
      </c>
      <c s="4" r="B15"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01</v>
      </c>
      <c s="2" r="B1" t="s">
        <v>1</v>
      </c>
    </row>
    <row r="2" spans="1:4">
      <c s="2" r="B2" t="s">
        <v>2</v>
      </c>
      <c s="2" r="C2" t="s">
        <v>30</v>
      </c>
      <c s="2" r="D2" t="s">
        <v>81</v>
      </c>
    </row>
    <row r="3" spans="1:4">
      <c s="3" r="A3" t="s">
        <v>694</v>
      </c>
    </row>
    <row r="4" spans="1:4">
      <c s="4" r="A4" t="s">
        <v>702</v>
      </c>
      <c s="8" r="B4" t="n">
        <v>9000</v>
      </c>
      <c s="8" r="C4" t="n">
        <v>9400</v>
      </c>
      <c s="8" r="D4" t="n">
        <v>9400</v>
      </c>
    </row>
    <row r="5" spans="1:4">
      <c s="4" r="A5" t="s">
        <v>703</v>
      </c>
      <c s="6" r="B5" t="n">
        <v>-400</v>
      </c>
      <c s="6" r="C5" t="n">
        <v>2400</v>
      </c>
      <c s="6" r="D5" t="n">
        <v>900</v>
      </c>
    </row>
    <row r="6" spans="1:4">
      <c s="4" r="A6" t="s">
        <v>704</v>
      </c>
      <c s="6" r="B6" t="n">
        <v>8600</v>
      </c>
      <c s="6" r="C6" t="n">
        <v>11800</v>
      </c>
      <c s="6" r="D6" t="n">
        <v>10300</v>
      </c>
    </row>
    <row r="7" spans="1:4">
      <c s="4" r="A7" t="s">
        <v>705</v>
      </c>
      <c s="6" r="B7" t="n">
        <v>-3300</v>
      </c>
      <c s="6" r="C7" t="n">
        <v>-4500</v>
      </c>
      <c s="6" r="D7" t="n">
        <v>-3900</v>
      </c>
    </row>
    <row r="8" spans="1:4">
      <c s="4" r="A8" t="s">
        <v>706</v>
      </c>
      <c s="8" r="B8" t="n">
        <v>5300</v>
      </c>
      <c s="8" r="C8" t="n">
        <v>7300</v>
      </c>
      <c s="8" r="D8" t="n">
        <v>6400</v>
      </c>
    </row>
    <row r="9" spans="1:4">
      <c s="3" r="A9" t="s">
        <v>707</v>
      </c>
    </row>
    <row r="10" spans="1:4">
      <c s="4" r="A10" t="s">
        <v>708</v>
      </c>
      <c s="6" r="B10" t="n">
        <v>618115</v>
      </c>
      <c s="6" r="C10" t="n">
        <v>775059</v>
      </c>
      <c s="6" r="D10" t="n">
        <v>958246</v>
      </c>
    </row>
    <row r="11" spans="1:4">
      <c s="4" r="A11" t="s">
        <v>709</v>
      </c>
      <c s="6" r="B11" t="n">
        <v>133814</v>
      </c>
      <c s="6" r="C11" t="n">
        <v>120932</v>
      </c>
      <c s="6" r="D11" t="n">
        <v>81328</v>
      </c>
    </row>
    <row r="12" spans="1:4">
      <c s="4" r="A12" t="s">
        <v>710</v>
      </c>
      <c s="6" r="B12" t="n">
        <v>-218412</v>
      </c>
      <c s="6" r="C12" t="n">
        <v>-256910</v>
      </c>
      <c s="6" r="D12" t="n">
        <v>-225272</v>
      </c>
    </row>
    <row r="13" spans="1:4">
      <c s="4" r="A13" t="s">
        <v>711</v>
      </c>
      <c s="6" r="B13" t="n">
        <v>-29055</v>
      </c>
      <c s="6" r="C13" t="n">
        <v>-20966</v>
      </c>
      <c s="6" r="D13" t="n">
        <v>-39243</v>
      </c>
    </row>
    <row r="14" spans="1:4">
      <c s="4" r="A14" t="s">
        <v>712</v>
      </c>
      <c s="6" r="B14" t="n">
        <v>504462</v>
      </c>
      <c s="6" r="C14" t="n">
        <v>618115</v>
      </c>
      <c s="6" r="D14" t="n">
        <v>775059</v>
      </c>
    </row>
    <row r="15" spans="1:4">
      <c s="4" r="A15" t="s">
        <v>713</v>
      </c>
      <c s="6" r="B15" t="n">
        <v>485616</v>
      </c>
    </row>
    <row r="16" spans="1:4">
      <c s="4" r="A16" t="s">
        <v>714</v>
      </c>
      <c s="6" r="B16" t="n">
        <v>310543</v>
      </c>
    </row>
    <row r="17" spans="1:4">
      <c s="3" r="A17" t="s">
        <v>715</v>
      </c>
    </row>
    <row r="18" spans="1:4">
      <c s="4" r="A18" t="s">
        <v>716</v>
      </c>
      <c s="9" r="B18" t="n">
        <v>53.1</v>
      </c>
      <c s="9" r="C18" t="n">
        <v>42.09</v>
      </c>
      <c s="9" r="D18" t="n">
        <v>39.67</v>
      </c>
    </row>
    <row r="19" spans="1:4">
      <c s="4" r="A19" t="s">
        <v>717</v>
      </c>
      <c s="13" r="B19" t="n">
        <v>111.54</v>
      </c>
      <c s="13" r="C19" t="n">
        <v>81.53</v>
      </c>
      <c s="13" r="D19" t="n">
        <v>72.28</v>
      </c>
    </row>
    <row r="20" spans="1:4">
      <c s="4" r="A20" t="s">
        <v>718</v>
      </c>
      <c s="13" r="B20" t="n">
        <v>43.66</v>
      </c>
      <c s="13" r="C20" t="n">
        <v>31.95</v>
      </c>
      <c s="13" r="D20" t="n">
        <v>40.31</v>
      </c>
    </row>
    <row r="21" spans="1:4">
      <c s="4" r="A21" t="s">
        <v>719</v>
      </c>
      <c s="13" r="B21" t="n">
        <v>99.97</v>
      </c>
      <c s="13" r="C21" t="n">
        <v>69.18000000000001</v>
      </c>
      <c s="13" r="D21" t="n">
        <v>55.78</v>
      </c>
    </row>
    <row r="22" spans="1:4">
      <c s="4" r="A22" t="s">
        <v>720</v>
      </c>
      <c s="13" r="B22" t="n">
        <v>69.98999999999999</v>
      </c>
      <c s="9" r="C22" t="n">
        <v>53.1</v>
      </c>
      <c s="9" r="D22" t="n">
        <v>42.09</v>
      </c>
    </row>
    <row r="23" spans="1:4">
      <c s="4" r="A23" t="s">
        <v>721</v>
      </c>
      <c s="13" r="B23" t="n">
        <v>68.70999999999999</v>
      </c>
    </row>
    <row r="24" spans="1:4">
      <c s="4" r="A24" t="s">
        <v>722</v>
      </c>
      <c s="9" r="B24" t="n">
        <v>52.56</v>
      </c>
    </row>
    <row r="25" spans="1:4">
      <c s="4" r="A25" t="s">
        <v>723</v>
      </c>
      <c s="4" r="B25" t="s">
        <v>724</v>
      </c>
    </row>
    <row r="26" spans="1:4">
      <c s="4" r="A26" t="s">
        <v>725</v>
      </c>
      <c s="4" r="B26" t="s">
        <v>726</v>
      </c>
    </row>
    <row r="27" spans="1:4">
      <c s="4" r="A27" t="s">
        <v>727</v>
      </c>
      <c s="4" r="B27" t="s">
        <v>728</v>
      </c>
    </row>
    <row r="28" spans="1:4">
      <c s="4" r="A28" t="s">
        <v>729</v>
      </c>
      <c s="8" r="B28" t="n">
        <v>10499</v>
      </c>
    </row>
    <row r="29" spans="1:4">
      <c s="4" r="A29" t="s">
        <v>730</v>
      </c>
      <c s="6" r="B29" t="n">
        <v>10481</v>
      </c>
    </row>
    <row r="30" spans="1:4">
      <c s="4" r="A30" t="s">
        <v>731</v>
      </c>
      <c s="6" r="B30" t="n">
        <v>10073</v>
      </c>
    </row>
    <row r="31" spans="1:4">
      <c s="4" r="A31" t="s">
        <v>732</v>
      </c>
      <c s="6" r="B31" t="n">
        <v>12600</v>
      </c>
      <c s="8" r="C31" t="n">
        <v>13200</v>
      </c>
      <c s="8" r="D31" t="n">
        <v>7500</v>
      </c>
    </row>
    <row r="32" spans="1:4">
      <c s="4" r="A32" t="s">
        <v>733</v>
      </c>
      <c s="6" r="B32" t="n">
        <v>9500</v>
      </c>
      <c s="6" r="C32" t="n">
        <v>8200</v>
      </c>
      <c s="6" r="D32" t="n">
        <v>9100</v>
      </c>
    </row>
    <row r="33" spans="1:4">
      <c s="4" r="A33" t="s">
        <v>734</v>
      </c>
      <c s="6" r="B33" t="n">
        <v>4900</v>
      </c>
      <c s="8" r="C33" t="n">
        <v>4300</v>
      </c>
      <c s="8" r="D33" t="n">
        <v>3700</v>
      </c>
    </row>
    <row r="34" spans="1:4">
      <c s="4" r="A34" t="s">
        <v>735</v>
      </c>
    </row>
    <row r="35" spans="1:4">
      <c s="3" r="A35" t="s">
        <v>694</v>
      </c>
    </row>
    <row r="36" spans="1:4">
      <c s="4" r="A36" t="s">
        <v>736</v>
      </c>
      <c s="8" r="B36" t="n">
        <v>3200</v>
      </c>
    </row>
    <row r="37" spans="1:4">
      <c s="4" r="A37" t="s">
        <v>737</v>
      </c>
      <c s="4" r="B37" t="s">
        <v>738</v>
      </c>
    </row>
    <row r="38" spans="1:4">
      <c s="4" r="A38" t="s">
        <v>739</v>
      </c>
    </row>
    <row r="39" spans="1:4">
      <c s="3" r="A39" t="s">
        <v>694</v>
      </c>
    </row>
    <row r="40" spans="1:4">
      <c s="4" r="A40" t="s">
        <v>736</v>
      </c>
      <c s="8" r="B40" t="n">
        <v>13900</v>
      </c>
    </row>
    <row r="41" spans="1:4">
      <c s="4" r="A41" t="s">
        <v>737</v>
      </c>
      <c s="4" r="B41" t="s">
        <v>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s="1" r="A1" t="s">
        <v>741</v>
      </c>
      <c s="2" r="B1" t="s">
        <v>1</v>
      </c>
    </row>
    <row r="2" spans="1:4">
      <c s="2" r="B2" t="s">
        <v>2</v>
      </c>
      <c s="2" r="C2" t="s">
        <v>30</v>
      </c>
      <c s="2" r="D2" t="s">
        <v>81</v>
      </c>
    </row>
    <row r="3" spans="1:4">
      <c s="3" r="A3" t="s">
        <v>225</v>
      </c>
    </row>
    <row r="4" spans="1:4">
      <c s="4" r="A4" t="s">
        <v>742</v>
      </c>
      <c s="4" r="B4" t="s">
        <v>743</v>
      </c>
      <c s="4" r="C4" t="s">
        <v>744</v>
      </c>
      <c s="4" r="D4" t="s">
        <v>745</v>
      </c>
    </row>
    <row r="5" spans="1:4">
      <c s="4" r="A5" t="s">
        <v>746</v>
      </c>
      <c s="4" r="B5" t="s">
        <v>747</v>
      </c>
      <c s="4" r="C5" t="s">
        <v>748</v>
      </c>
      <c s="4" r="D5" t="s">
        <v>749</v>
      </c>
    </row>
    <row r="6" spans="1:4">
      <c s="4" r="A6" t="s">
        <v>750</v>
      </c>
      <c s="4" r="B6" t="s">
        <v>751</v>
      </c>
      <c s="4" r="C6" t="s">
        <v>752</v>
      </c>
      <c s="4" r="D6" t="s">
        <v>753</v>
      </c>
    </row>
    <row r="7" spans="1:4">
      <c s="4" r="A7" t="s">
        <v>754</v>
      </c>
      <c s="4" r="B7" t="s">
        <v>755</v>
      </c>
      <c s="4" r="C7" t="s">
        <v>756</v>
      </c>
      <c s="4" r="D7" t="s">
        <v>756</v>
      </c>
    </row>
    <row r="8" spans="1:4">
      <c s="4" r="A8" t="s">
        <v>757</v>
      </c>
      <c s="9" r="B8" t="n">
        <v>27.2</v>
      </c>
      <c s="9" r="C8" t="n">
        <v>26.87</v>
      </c>
      <c s="8" r="D8" t="n">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8</v>
      </c>
      <c s="2" r="B1" t="s">
        <v>1</v>
      </c>
    </row>
    <row r="2" spans="1:4">
      <c s="2" r="B2" t="s">
        <v>2</v>
      </c>
      <c s="2" r="C2" t="s">
        <v>30</v>
      </c>
      <c s="2" r="D2" t="s">
        <v>81</v>
      </c>
    </row>
    <row r="3" spans="1:4">
      <c s="3" r="A3" t="s">
        <v>759</v>
      </c>
    </row>
    <row r="4" spans="1:4">
      <c s="4" r="A4" t="s">
        <v>760</v>
      </c>
      <c s="9" r="B4" t="n">
        <v>101.55</v>
      </c>
      <c s="8" r="C4" t="n">
        <v>0</v>
      </c>
    </row>
    <row r="5" spans="1:4">
      <c s="4" r="A5" t="s">
        <v>761</v>
      </c>
      <c s="8" r="B5" t="n">
        <v>8600</v>
      </c>
      <c s="8" r="C5" t="n">
        <v>11800</v>
      </c>
      <c s="8" r="D5" t="n">
        <v>10300</v>
      </c>
    </row>
    <row r="6" spans="1:4">
      <c s="4" r="A6" t="s">
        <v>762</v>
      </c>
      <c s="6" r="B6" t="n">
        <v>-400</v>
      </c>
      <c s="6" r="C6" t="n">
        <v>2400</v>
      </c>
      <c s="8" r="D6" t="n">
        <v>900</v>
      </c>
    </row>
    <row r="7" spans="1:4">
      <c s="4" r="A7" t="s">
        <v>49</v>
      </c>
      <c s="8" r="B7" t="n">
        <v>25085</v>
      </c>
      <c s="8" r="C7" t="n">
        <v>25722</v>
      </c>
    </row>
    <row r="8" spans="1:4">
      <c s="4" r="A8" t="s">
        <v>468</v>
      </c>
    </row>
    <row r="9" spans="1:4">
      <c s="3" r="A9" t="s">
        <v>759</v>
      </c>
    </row>
    <row r="10" spans="1:4">
      <c s="4" r="A10" t="s">
        <v>763</v>
      </c>
      <c s="4" r="B10" t="s">
        <v>764</v>
      </c>
    </row>
    <row r="11" spans="1:4">
      <c s="4" r="A11" t="s">
        <v>470</v>
      </c>
    </row>
    <row r="12" spans="1:4">
      <c s="3" r="A12" t="s">
        <v>759</v>
      </c>
    </row>
    <row r="13" spans="1:4">
      <c s="4" r="A13" t="s">
        <v>763</v>
      </c>
      <c s="4" r="B13" t="s">
        <v>765</v>
      </c>
    </row>
    <row r="14" spans="1:4">
      <c s="4" r="A14" t="s">
        <v>766</v>
      </c>
    </row>
    <row r="15" spans="1:4">
      <c s="3" r="A15" t="s">
        <v>767</v>
      </c>
    </row>
    <row r="16" spans="1:4">
      <c s="4" r="A16" t="s">
        <v>768</v>
      </c>
      <c s="6" r="B16" t="n">
        <v>-233818</v>
      </c>
      <c s="6" r="C16" t="n">
        <v>-61048</v>
      </c>
      <c s="6" r="D16" t="n">
        <v>-346563</v>
      </c>
    </row>
    <row r="17" spans="1:4">
      <c s="4" r="A17" t="s">
        <v>709</v>
      </c>
      <c s="6" r="B17" t="n">
        <v>138518</v>
      </c>
      <c s="6" r="C17" t="n">
        <v>266252</v>
      </c>
      <c s="6" r="D17" t="n">
        <v>97812</v>
      </c>
    </row>
    <row r="18" spans="1:4">
      <c s="4" r="A18" t="s">
        <v>769</v>
      </c>
      <c s="6" r="B18" t="n">
        <v>-77042</v>
      </c>
      <c s="6" r="C18" t="n">
        <v>-94798</v>
      </c>
      <c s="6" r="D18" t="n">
        <v>0</v>
      </c>
    </row>
    <row r="19" spans="1:4">
      <c s="4" r="A19" t="s">
        <v>711</v>
      </c>
      <c s="6" r="B19" t="n">
        <v>-37700</v>
      </c>
      <c s="6" r="C19" t="n">
        <v>-40254</v>
      </c>
      <c s="6" r="D19" t="n">
        <v>-117075</v>
      </c>
    </row>
    <row r="20" spans="1:4">
      <c s="4" r="A20" t="s">
        <v>770</v>
      </c>
      <c s="6" r="B20" t="n">
        <v>-257594</v>
      </c>
      <c s="6" r="C20" t="n">
        <v>-233818</v>
      </c>
      <c s="6" r="D20" t="n">
        <v>-61048</v>
      </c>
    </row>
    <row r="21" spans="1:4">
      <c s="3" r="A21" t="s">
        <v>759</v>
      </c>
    </row>
    <row r="22" spans="1:4">
      <c s="4" r="A22" t="s">
        <v>771</v>
      </c>
      <c s="9" r="B22" t="n">
        <v>70.14</v>
      </c>
      <c s="9" r="C22" t="n">
        <v>55.37</v>
      </c>
      <c s="9" r="D22" t="n">
        <v>44.74</v>
      </c>
    </row>
    <row r="23" spans="1:4">
      <c s="4" r="A23" t="s">
        <v>772</v>
      </c>
      <c s="13" r="B23" t="n">
        <v>102.78</v>
      </c>
      <c s="13" r="C23" t="n">
        <v>58.87</v>
      </c>
      <c s="13" r="D23" t="n">
        <v>73.11</v>
      </c>
    </row>
    <row r="24" spans="1:4">
      <c s="4" r="A24" t="s">
        <v>773</v>
      </c>
      <c s="13" r="B24" t="n">
        <v>-54.89</v>
      </c>
      <c s="13" r="C24" t="n">
        <v>-53.03</v>
      </c>
      <c s="6" r="D24" t="n">
        <v>0</v>
      </c>
    </row>
    <row r="25" spans="1:4">
      <c s="4" r="A25" t="s">
        <v>760</v>
      </c>
      <c s="13" r="B25" t="n">
        <v>86.77</v>
      </c>
      <c s="13" r="C25" t="n">
        <v>67.68000000000001</v>
      </c>
      <c s="13" r="D25" t="n">
        <v>30.96</v>
      </c>
    </row>
    <row r="26" spans="1:4">
      <c s="4" r="A26" t="s">
        <v>774</v>
      </c>
      <c s="9" r="B26" t="n">
        <v>89.98999999999999</v>
      </c>
      <c s="9" r="C26" t="n">
        <v>70.14</v>
      </c>
      <c s="9" r="D26" t="n">
        <v>55.37</v>
      </c>
    </row>
    <row r="27" spans="1:4">
      <c s="4" r="A27" t="s">
        <v>775</v>
      </c>
      <c s="6" r="C27" t="n">
        <v>102618</v>
      </c>
    </row>
    <row r="28" spans="1:4">
      <c s="4" r="A28" t="s">
        <v>776</v>
      </c>
      <c s="9" r="C28" t="n">
        <v>82.18000000000001</v>
      </c>
    </row>
    <row r="29" spans="1:4">
      <c s="4" r="A29" t="s">
        <v>739</v>
      </c>
    </row>
    <row r="30" spans="1:4">
      <c s="3" r="A30" t="s">
        <v>767</v>
      </c>
    </row>
    <row r="31" spans="1:4">
      <c s="4" r="A31" t="s">
        <v>768</v>
      </c>
      <c s="6" r="B31" t="n">
        <v>-41622</v>
      </c>
      <c s="6" r="C31" t="n">
        <v>0</v>
      </c>
      <c s="6" r="D31" t="n">
        <v>-33242</v>
      </c>
    </row>
    <row r="32" spans="1:4">
      <c s="4" r="A32" t="s">
        <v>709</v>
      </c>
      <c s="6" r="B32" t="n">
        <v>10630</v>
      </c>
      <c s="6" r="C32" t="n">
        <v>47230</v>
      </c>
      <c s="6" r="D32" t="n">
        <v>15804</v>
      </c>
    </row>
    <row r="33" spans="1:4">
      <c s="4" r="A33" t="s">
        <v>769</v>
      </c>
      <c s="6" r="B33" t="n">
        <v>-16567</v>
      </c>
      <c s="6" r="C33" t="n">
        <v>-19487</v>
      </c>
      <c s="6" r="D33" t="n">
        <v>37184</v>
      </c>
    </row>
    <row r="34" spans="1:4">
      <c s="4" r="A34" t="s">
        <v>711</v>
      </c>
      <c s="6" r="B34" t="n">
        <v>-569</v>
      </c>
      <c s="6" r="C34" t="n">
        <v>0</v>
      </c>
      <c s="6" r="D34" t="n">
        <v>-39000</v>
      </c>
    </row>
    <row r="35" spans="1:4">
      <c s="4" r="A35" t="s">
        <v>770</v>
      </c>
      <c s="6" r="B35" t="n">
        <v>-35116</v>
      </c>
      <c s="6" r="C35" t="n">
        <v>-41622</v>
      </c>
      <c s="6" r="D35" t="n">
        <v>0</v>
      </c>
    </row>
    <row r="36" spans="1:4">
      <c s="3" r="A36" t="s">
        <v>759</v>
      </c>
    </row>
    <row r="37" spans="1:4">
      <c s="4" r="A37" t="s">
        <v>771</v>
      </c>
      <c s="9" r="B37" t="n">
        <v>66.92</v>
      </c>
      <c s="8" r="C37" t="n">
        <v>0</v>
      </c>
      <c s="9" r="D37" t="n">
        <v>41.19</v>
      </c>
    </row>
    <row r="38" spans="1:4">
      <c s="4" r="A38" t="s">
        <v>772</v>
      </c>
      <c s="13" r="B38" t="n">
        <v>111.72</v>
      </c>
      <c s="13" r="C38" t="n">
        <v>64.56999999999999</v>
      </c>
      <c s="13" r="D38" t="n">
        <v>72.04000000000001</v>
      </c>
    </row>
    <row r="39" spans="1:4">
      <c s="4" r="A39" t="s">
        <v>773</v>
      </c>
      <c s="13" r="B39" t="n">
        <v>-52.19</v>
      </c>
      <c s="13" r="C39" t="n">
        <v>-70.81999999999999</v>
      </c>
      <c s="13" r="D39" t="n">
        <v>-72.28</v>
      </c>
    </row>
    <row r="40" spans="1:4">
      <c s="4" r="A40" t="s">
        <v>760</v>
      </c>
      <c s="13" r="D40" t="n">
        <v>54.66</v>
      </c>
    </row>
    <row r="41" spans="1:4">
      <c s="4" r="A41" t="s">
        <v>774</v>
      </c>
      <c s="9" r="B41" t="n">
        <v>86.3</v>
      </c>
      <c s="9" r="C41" t="n">
        <v>66.92</v>
      </c>
      <c s="8" r="D41" t="n">
        <v>0</v>
      </c>
    </row>
    <row r="42" spans="1:4">
      <c s="4" r="A42" t="s">
        <v>775</v>
      </c>
      <c s="6" r="C42" t="n">
        <v>13879</v>
      </c>
    </row>
    <row r="43" spans="1:4">
      <c s="4" r="A43" t="s">
        <v>776</v>
      </c>
      <c s="9" r="C43" t="n">
        <v>81.65000000000001</v>
      </c>
    </row>
    <row r="44" spans="1:4">
      <c s="4" r="A44" t="s">
        <v>777</v>
      </c>
    </row>
    <row r="45" spans="1:4">
      <c s="3" r="A45" t="s">
        <v>759</v>
      </c>
    </row>
    <row r="46" spans="1:4">
      <c s="4" r="A46" t="s">
        <v>761</v>
      </c>
      <c s="8" r="D46" t="n">
        <v>300</v>
      </c>
    </row>
    <row r="47" spans="1:4">
      <c s="4" r="A47" t="s">
        <v>778</v>
      </c>
    </row>
    <row r="48" spans="1:4">
      <c s="3" r="A48" t="s">
        <v>759</v>
      </c>
    </row>
    <row r="49" spans="1:4">
      <c s="4" r="A49" t="s">
        <v>761</v>
      </c>
      <c s="8" r="D49" t="n">
        <v>600</v>
      </c>
    </row>
    <row r="50" spans="1:4">
      <c s="4" r="A50" t="s">
        <v>698</v>
      </c>
      <c s="4" r="B50" t="s">
        <v>402</v>
      </c>
    </row>
    <row r="51" spans="1:4">
      <c s="4" r="A51" t="s">
        <v>49</v>
      </c>
      <c s="8" r="B51" t="n">
        <v>1600</v>
      </c>
      <c s="8" r="C51" t="n">
        <v>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779</v>
      </c>
      <c s="2" r="B1" t="s">
        <v>1</v>
      </c>
    </row>
    <row r="2" spans="1:4">
      <c s="2" r="B2" t="s">
        <v>2</v>
      </c>
      <c s="2" r="C2" t="s">
        <v>30</v>
      </c>
      <c s="2" r="D2" t="s">
        <v>81</v>
      </c>
    </row>
    <row r="3" spans="1:4">
      <c s="3" r="A3" t="s">
        <v>780</v>
      </c>
    </row>
    <row r="4" spans="1:4">
      <c s="4" r="A4" t="s">
        <v>781</v>
      </c>
      <c s="7" r="B4" t="n">
        <v>2.4</v>
      </c>
      <c s="7" r="C4" t="n">
        <v>2.3</v>
      </c>
      <c s="7" r="D4" t="n">
        <v>2.3</v>
      </c>
    </row>
    <row r="5" spans="1:4">
      <c s="4" r="A5" t="s">
        <v>782</v>
      </c>
    </row>
    <row r="6" spans="1:4">
      <c s="3" r="A6" t="s">
        <v>780</v>
      </c>
    </row>
    <row r="7" spans="1:4">
      <c s="4" r="A7" t="s">
        <v>783</v>
      </c>
      <c s="4" r="B7" t="s">
        <v>576</v>
      </c>
    </row>
    <row r="8" spans="1:4">
      <c s="4" r="A8" t="s">
        <v>784</v>
      </c>
      <c s="4" r="B8" t="s">
        <v>785</v>
      </c>
    </row>
    <row r="9" spans="1:4">
      <c s="4" r="A9" t="s">
        <v>786</v>
      </c>
    </row>
    <row r="10" spans="1:4">
      <c s="3" r="A10" t="s">
        <v>780</v>
      </c>
    </row>
    <row r="11" spans="1:4">
      <c s="4" r="A11" t="s">
        <v>783</v>
      </c>
      <c s="4" r="B11" t="s">
        <v>574</v>
      </c>
    </row>
    <row r="12" spans="1:4">
      <c s="4" r="A12" t="s">
        <v>784</v>
      </c>
      <c s="4" r="B12" t="s">
        <v>5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0</v>
      </c>
      <c s="2" r="D2" t="s">
        <v>81</v>
      </c>
    </row>
    <row r="3" spans="1:4">
      <c s="3" r="A3" t="s">
        <v>231</v>
      </c>
    </row>
    <row r="4" spans="1:4">
      <c s="4" r="A4" t="s">
        <v>788</v>
      </c>
      <c s="8" r="B4" t="n">
        <v>67349</v>
      </c>
      <c s="8" r="C4" t="n">
        <v>33194</v>
      </c>
      <c s="8" r="D4" t="n">
        <v>48500</v>
      </c>
    </row>
    <row r="5" spans="1:4">
      <c s="4" r="A5" t="s">
        <v>789</v>
      </c>
      <c s="6" r="B5" t="n">
        <v>7960</v>
      </c>
      <c s="6" r="C5" t="n">
        <v>3614</v>
      </c>
      <c s="6" r="D5" t="n">
        <v>2080</v>
      </c>
    </row>
    <row r="6" spans="1:4">
      <c s="4" r="A6" t="s">
        <v>790</v>
      </c>
      <c s="6" r="B6" t="n">
        <v>2404</v>
      </c>
      <c s="6" r="C6" t="n">
        <v>2722</v>
      </c>
      <c s="6" r="D6" t="n">
        <v>2400</v>
      </c>
    </row>
    <row r="7" spans="1:4">
      <c s="4" r="A7" t="s">
        <v>791</v>
      </c>
      <c s="6" r="B7" t="n">
        <v>77713</v>
      </c>
      <c s="6" r="C7" t="n">
        <v>39530</v>
      </c>
      <c s="6" r="D7" t="n">
        <v>52980</v>
      </c>
    </row>
    <row r="8" spans="1:4">
      <c s="4" r="A8" t="s">
        <v>792</v>
      </c>
      <c s="6" r="B8" t="n">
        <v>-13591</v>
      </c>
      <c s="6" r="C8" t="n">
        <v>-22126</v>
      </c>
      <c s="6" r="D8" t="n">
        <v>-13500</v>
      </c>
    </row>
    <row r="9" spans="1:4">
      <c s="4" r="A9" t="s">
        <v>793</v>
      </c>
      <c s="6" r="B9" t="n">
        <v>-396</v>
      </c>
      <c s="6" r="C9" t="n">
        <v>-2261</v>
      </c>
      <c s="6" r="D9" t="n">
        <v>-900</v>
      </c>
    </row>
    <row r="10" spans="1:4">
      <c s="4" r="A10" t="s">
        <v>794</v>
      </c>
      <c s="6" r="B10" t="n">
        <v>-13987</v>
      </c>
      <c s="6" r="C10" t="n">
        <v>-24387</v>
      </c>
      <c s="6" r="D10" t="n">
        <v>-14400</v>
      </c>
    </row>
    <row r="11" spans="1:4">
      <c s="4" r="A11" t="s">
        <v>795</v>
      </c>
      <c s="8" r="B11" t="n">
        <v>63726</v>
      </c>
      <c s="8" r="C11" t="n">
        <v>15143</v>
      </c>
      <c s="8" r="D11" t="n">
        <v>385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96</v>
      </c>
      <c s="2" r="B1" t="s">
        <v>1</v>
      </c>
    </row>
    <row r="2" spans="1:4">
      <c s="2" r="B2" t="s">
        <v>2</v>
      </c>
      <c s="2" r="C2" t="s">
        <v>30</v>
      </c>
      <c s="2" r="D2" t="s">
        <v>81</v>
      </c>
    </row>
    <row r="3" spans="1:4">
      <c s="3" r="A3" t="s">
        <v>231</v>
      </c>
    </row>
    <row r="4" spans="1:4">
      <c s="4" r="A4" t="s">
        <v>797</v>
      </c>
      <c s="4" r="B4" t="s">
        <v>798</v>
      </c>
      <c s="4" r="C4" t="s">
        <v>798</v>
      </c>
      <c s="4" r="D4" t="s">
        <v>798</v>
      </c>
    </row>
    <row r="5" spans="1:4">
      <c s="4" r="A5" t="s">
        <v>799</v>
      </c>
      <c s="4" r="B5" t="s">
        <v>800</v>
      </c>
      <c s="4" r="C5" t="s">
        <v>801</v>
      </c>
      <c s="4" r="D5" t="s">
        <v>802</v>
      </c>
    </row>
    <row r="6" spans="1:4">
      <c s="4" r="A6" t="s">
        <v>803</v>
      </c>
      <c s="4" r="B6" t="s">
        <v>745</v>
      </c>
      <c s="4" r="C6" t="s">
        <v>801</v>
      </c>
      <c s="4" r="D6" t="s">
        <v>804</v>
      </c>
    </row>
    <row r="7" spans="1:4">
      <c s="4" r="A7" t="s">
        <v>805</v>
      </c>
      <c s="4" r="B7" t="s">
        <v>764</v>
      </c>
      <c s="4" r="C7" t="s">
        <v>764</v>
      </c>
      <c s="4" r="D7" t="s">
        <v>806</v>
      </c>
    </row>
    <row r="8" spans="1:4">
      <c s="4" r="A8" t="s">
        <v>807</v>
      </c>
      <c s="4" r="B8" t="s">
        <v>808</v>
      </c>
      <c s="4" r="C8" t="s">
        <v>809</v>
      </c>
      <c s="4" r="D8" t="s">
        <v>810</v>
      </c>
    </row>
    <row r="9" spans="1:4">
      <c s="4" r="A9" t="s">
        <v>811</v>
      </c>
      <c s="4" r="B9" t="s">
        <v>812</v>
      </c>
      <c s="4" r="C9" t="s">
        <v>813</v>
      </c>
      <c s="4" r="D9" t="s">
        <v>810</v>
      </c>
    </row>
    <row r="10" spans="1:4">
      <c s="4" r="A10" t="s">
        <v>814</v>
      </c>
      <c s="4" r="B10" t="s">
        <v>815</v>
      </c>
      <c s="4" r="C10" t="s">
        <v>816</v>
      </c>
      <c s="4" r="D10" t="s">
        <v>816</v>
      </c>
    </row>
    <row r="11" spans="1:4">
      <c s="4" r="A11" t="s">
        <v>817</v>
      </c>
      <c s="4" r="B11" t="s">
        <v>815</v>
      </c>
      <c s="4" r="C11" t="s">
        <v>818</v>
      </c>
      <c s="4" r="D11" t="s">
        <v>819</v>
      </c>
    </row>
    <row r="12" spans="1:4">
      <c s="4" r="A12" t="s">
        <v>159</v>
      </c>
      <c s="4" r="B12" t="s">
        <v>820</v>
      </c>
      <c s="4" r="C12" t="s">
        <v>745</v>
      </c>
      <c s="4" r="D12" t="s">
        <v>764</v>
      </c>
    </row>
    <row r="13" spans="1:4">
      <c s="4" r="A13" t="s">
        <v>821</v>
      </c>
      <c s="4" r="B13" t="s">
        <v>822</v>
      </c>
      <c s="4" r="C13" t="s">
        <v>823</v>
      </c>
      <c s="4" r="D13" t="s">
        <v>8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5</v>
      </c>
      <c s="2" r="B1" t="s">
        <v>2</v>
      </c>
      <c s="2" r="C1" t="s">
        <v>30</v>
      </c>
    </row>
    <row r="2" spans="1:3">
      <c s="3" r="A2" t="s">
        <v>231</v>
      </c>
    </row>
    <row r="3" spans="1:3">
      <c s="4" r="A3" t="s">
        <v>826</v>
      </c>
      <c s="7" r="B3" t="n">
        <v>60.7</v>
      </c>
      <c s="7" r="C3" t="n">
        <v>77.09999999999999</v>
      </c>
    </row>
    <row r="4" spans="1:3">
      <c s="4" r="A4" t="s">
        <v>827</v>
      </c>
      <c s="12" r="B4" t="n">
        <v>4.8</v>
      </c>
      <c s="12" r="C4" t="n">
        <v>4.8</v>
      </c>
    </row>
    <row r="5" spans="1:3">
      <c s="4" r="A5" t="s">
        <v>828</v>
      </c>
      <c s="12" r="B5" t="n">
        <v>1.8</v>
      </c>
      <c s="12" r="C5" t="n">
        <v>1.8</v>
      </c>
    </row>
    <row r="6" spans="1:3">
      <c s="4" r="A6" t="s">
        <v>829</v>
      </c>
      <c s="6" r="B6" t="n">
        <v>13</v>
      </c>
      <c s="12" r="C6" t="n">
        <v>14.4</v>
      </c>
    </row>
    <row r="7" spans="1:3">
      <c s="4" r="A7" t="s">
        <v>830</v>
      </c>
      <c s="12" r="B7" t="n">
        <v>8.300000000000001</v>
      </c>
      <c s="12" r="C7" t="n">
        <v>6.5</v>
      </c>
    </row>
    <row r="8" spans="1:3">
      <c s="4" r="A8" t="s">
        <v>831</v>
      </c>
      <c s="12" r="B8" t="n">
        <v>43.9</v>
      </c>
      <c s="12" r="C8" t="n">
        <v>39.6</v>
      </c>
    </row>
    <row r="9" spans="1:3">
      <c s="4" r="A9" t="s">
        <v>159</v>
      </c>
      <c s="12" r="B9" t="n">
        <v>35.4</v>
      </c>
      <c s="12" r="C9" t="n">
        <v>35.9</v>
      </c>
    </row>
    <row r="10" spans="1:3">
      <c s="4" r="A10" t="s">
        <v>832</v>
      </c>
      <c s="12" r="B10" t="n">
        <v>107.2</v>
      </c>
      <c s="6" r="C10" t="n">
        <v>103</v>
      </c>
    </row>
    <row r="11" spans="1:3">
      <c s="4" r="A11" t="s">
        <v>833</v>
      </c>
      <c s="12" r="B11" t="n">
        <v>-1.1</v>
      </c>
      <c s="12" r="C11" t="n">
        <v>-1.1</v>
      </c>
    </row>
    <row r="12" spans="1:3">
      <c s="4" r="A12" t="s">
        <v>834</v>
      </c>
      <c s="12" r="B12" t="n">
        <v>106.1</v>
      </c>
      <c s="12" r="C12" t="n">
        <v>101.9</v>
      </c>
    </row>
    <row r="13" spans="1:3">
      <c s="4" r="A13" t="s">
        <v>835</v>
      </c>
      <c s="6" r="B13" t="n">
        <v>-43</v>
      </c>
      <c s="6" r="C13" t="n">
        <v>-48</v>
      </c>
    </row>
    <row r="14" spans="1:3">
      <c s="4" r="A14" t="s">
        <v>836</v>
      </c>
      <c s="12" r="B14" t="n">
        <v>-288.9</v>
      </c>
      <c s="12" r="C14" t="n">
        <v>-294.6</v>
      </c>
    </row>
    <row r="15" spans="1:3">
      <c s="4" r="A15" t="s">
        <v>831</v>
      </c>
      <c s="12" r="B15" t="n">
        <v>-11.7</v>
      </c>
      <c s="12" r="C15" t="n">
        <v>-15.6</v>
      </c>
    </row>
    <row r="16" spans="1:3">
      <c s="4" r="A16" t="s">
        <v>837</v>
      </c>
      <c s="12" r="B16" t="n">
        <v>-14.2</v>
      </c>
      <c s="12" r="C16" t="n">
        <v>-11.4</v>
      </c>
    </row>
    <row r="17" spans="1:3">
      <c s="4" r="A17" t="s">
        <v>159</v>
      </c>
      <c s="12" r="B17" t="n">
        <v>-17.8</v>
      </c>
      <c s="12" r="C17" t="n">
        <v>-20.5</v>
      </c>
    </row>
    <row r="18" spans="1:3">
      <c s="4" r="A18" t="s">
        <v>838</v>
      </c>
      <c s="12" r="B18" t="n">
        <v>-375.6</v>
      </c>
      <c s="12" r="C18" t="n">
        <v>-390.1</v>
      </c>
    </row>
    <row r="19" spans="1:3">
      <c s="4" r="A19" t="s">
        <v>839</v>
      </c>
      <c s="7" r="B19" t="n">
        <v>-269.5</v>
      </c>
      <c s="7" r="C19" t="n">
        <v>-28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v>
      </c>
      <c s="2" r="C2" t="s">
        <v>30</v>
      </c>
      <c s="2" r="D2" t="s">
        <v>81</v>
      </c>
    </row>
    <row r="3" spans="1:4">
      <c s="3" r="A3" t="s">
        <v>841</v>
      </c>
    </row>
    <row r="4" spans="1:4">
      <c s="4" r="A4" t="s">
        <v>842</v>
      </c>
      <c s="7" r="B4" t="n">
        <v>3.4</v>
      </c>
      <c s="7" r="C4" t="n">
        <v>2.7</v>
      </c>
      <c s="7" r="D4" t="n">
        <v>6.7</v>
      </c>
    </row>
    <row r="5" spans="1:4">
      <c s="4" r="A5" t="s">
        <v>843</v>
      </c>
      <c s="6" r="B5" t="n">
        <v>1</v>
      </c>
      <c s="12" r="C5" t="n">
        <v>1.2</v>
      </c>
      <c s="12" r="D5" t="n">
        <v>0.8</v>
      </c>
    </row>
    <row r="6" spans="1:4">
      <c s="4" r="A6" t="s">
        <v>844</v>
      </c>
      <c s="12" r="B6" t="n">
        <v>0.1</v>
      </c>
      <c s="12" r="C6" t="n">
        <v>0.1</v>
      </c>
      <c s="6" r="D6" t="n">
        <v>0</v>
      </c>
    </row>
    <row r="7" spans="1:4">
      <c s="4" r="A7" t="s">
        <v>845</v>
      </c>
      <c s="12" r="B7" t="n">
        <v>-0.6</v>
      </c>
      <c s="12" r="C7" t="n">
        <v>-0.6</v>
      </c>
      <c s="12" r="D7" t="n">
        <v>-4.8</v>
      </c>
    </row>
    <row r="8" spans="1:4">
      <c s="4" r="A8" t="s">
        <v>846</v>
      </c>
      <c s="7" r="B8" t="n">
        <v>3.9</v>
      </c>
      <c s="7" r="C8" t="n">
        <v>3.4</v>
      </c>
      <c s="7" r="D8"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47</v>
      </c>
      <c s="2" r="B1" t="s">
        <v>1</v>
      </c>
    </row>
    <row r="2" spans="1:5">
      <c s="2" r="B2" t="s">
        <v>2</v>
      </c>
      <c s="2" r="C2" t="s">
        <v>30</v>
      </c>
      <c s="2" r="D2" t="s">
        <v>81</v>
      </c>
      <c s="2" r="E2" t="s">
        <v>848</v>
      </c>
    </row>
    <row r="3" spans="1:5">
      <c s="3" r="A3" t="s">
        <v>231</v>
      </c>
    </row>
    <row r="4" spans="1:5">
      <c s="4" r="A4" t="s">
        <v>849</v>
      </c>
      <c s="4" r="B4" t="s">
        <v>850</v>
      </c>
    </row>
    <row r="5" spans="1:5">
      <c s="4" r="A5" t="s">
        <v>851</v>
      </c>
      <c s="4" r="B5" t="s">
        <v>852</v>
      </c>
    </row>
    <row r="6" spans="1:5">
      <c s="4" r="A6" t="s">
        <v>853</v>
      </c>
      <c s="4" r="B6" t="s">
        <v>556</v>
      </c>
    </row>
    <row r="7" spans="1:5">
      <c s="4" r="A7" t="s">
        <v>854</v>
      </c>
      <c s="4" r="B7" t="s">
        <v>802</v>
      </c>
    </row>
    <row r="8" spans="1:5">
      <c s="4" r="A8" t="s">
        <v>855</v>
      </c>
      <c s="7" r="B8" t="n">
        <v>3.9</v>
      </c>
      <c s="7" r="C8" t="n">
        <v>3.4</v>
      </c>
      <c s="7" r="D8" t="n">
        <v>2.7</v>
      </c>
      <c s="7" r="E8" t="n">
        <v>6.7</v>
      </c>
    </row>
    <row r="9" spans="1:5">
      <c s="4" r="A9" t="s">
        <v>856</v>
      </c>
      <c s="6" r="B9" t="n">
        <v>1</v>
      </c>
    </row>
    <row r="10" spans="1:5">
      <c s="4" r="A10" t="s">
        <v>857</v>
      </c>
      <c s="12" r="B10" t="n">
        <v>4.9</v>
      </c>
      <c s="12" r="C10" t="n">
        <v>3.9</v>
      </c>
    </row>
    <row r="11" spans="1:5">
      <c s="4" r="A11" t="s">
        <v>858</v>
      </c>
      <c s="12" r="B11" t="n">
        <v>0.1</v>
      </c>
      <c s="12" r="C11" t="n">
        <v>0.1</v>
      </c>
    </row>
    <row r="12" spans="1:5">
      <c s="4" r="A12" t="s">
        <v>859</v>
      </c>
      <c s="6" r="B12" t="n">
        <v>1</v>
      </c>
    </row>
    <row r="13" spans="1:5">
      <c s="4" r="A13" t="s">
        <v>833</v>
      </c>
      <c s="12" r="B13" t="n">
        <v>1.1</v>
      </c>
      <c s="7" r="C13" t="n">
        <v>1.1</v>
      </c>
    </row>
    <row r="14" spans="1:5">
      <c s="4" r="A14" t="s">
        <v>860</v>
      </c>
      <c s="7" r="B14" t="n">
        <v>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1</v>
      </c>
      <c s="2" r="B1" t="s">
        <v>679</v>
      </c>
      <c s="2" r="J1" t="s">
        <v>1</v>
      </c>
    </row>
    <row r="2" spans="1:12">
      <c s="2" r="B2" t="s">
        <v>2</v>
      </c>
      <c s="2" r="C2" t="s">
        <v>444</v>
      </c>
      <c s="2" r="D2" t="s">
        <v>4</v>
      </c>
      <c s="2" r="E2" t="s">
        <v>669</v>
      </c>
      <c s="2" r="F2" t="s">
        <v>30</v>
      </c>
      <c s="2" r="G2" t="s">
        <v>522</v>
      </c>
      <c s="2" r="H2" t="s">
        <v>670</v>
      </c>
      <c s="2" r="I2" t="s">
        <v>671</v>
      </c>
      <c s="2" r="J2" t="s">
        <v>2</v>
      </c>
      <c s="2" r="K2" t="s">
        <v>30</v>
      </c>
      <c s="2" r="L2" t="s">
        <v>81</v>
      </c>
    </row>
    <row r="3" spans="1:12">
      <c s="3" r="A3" t="s">
        <v>234</v>
      </c>
    </row>
    <row r="4" spans="1:12">
      <c s="4" r="A4" t="s">
        <v>102</v>
      </c>
      <c s="8" r="B4" t="n">
        <v>25357</v>
      </c>
      <c s="8" r="C4" t="n">
        <v>24257</v>
      </c>
      <c s="8" r="D4" t="n">
        <v>26897</v>
      </c>
      <c s="8" r="E4" t="n">
        <v>28412</v>
      </c>
      <c s="8" r="F4" t="n">
        <v>-22425</v>
      </c>
      <c s="8" r="G4" t="n">
        <v>18887</v>
      </c>
      <c s="8" r="H4" t="n">
        <v>19167</v>
      </c>
      <c s="8" r="I4" t="n">
        <v>20824</v>
      </c>
      <c s="8" r="J4" t="n">
        <v>104923</v>
      </c>
      <c s="8" r="K4" t="n">
        <v>36453</v>
      </c>
      <c s="8" r="L4" t="n">
        <v>72037</v>
      </c>
    </row>
    <row r="5" spans="1:12">
      <c s="4" r="A5" t="s">
        <v>108</v>
      </c>
      <c s="6" r="J5" t="n">
        <v>-1400</v>
      </c>
      <c s="6" r="K5" t="n">
        <v>-521</v>
      </c>
      <c s="6" r="L5" t="n">
        <v>-1200</v>
      </c>
    </row>
    <row r="6" spans="1:12">
      <c s="4" r="A6" t="s">
        <v>862</v>
      </c>
      <c s="6" r="J6" t="n">
        <v>103523</v>
      </c>
      <c s="6" r="K6" t="n">
        <v>35932</v>
      </c>
      <c s="6" r="L6" t="n">
        <v>70837</v>
      </c>
    </row>
    <row r="7" spans="1:12">
      <c s="4" r="A7" t="s">
        <v>863</v>
      </c>
      <c s="6" r="J7" t="n">
        <v>4</v>
      </c>
      <c s="6" r="K7" t="n">
        <v>0</v>
      </c>
      <c s="6" r="L7" t="n">
        <v>4</v>
      </c>
    </row>
    <row r="8" spans="1:12">
      <c s="4" r="A8" t="s">
        <v>864</v>
      </c>
      <c s="8" r="J8" t="n">
        <v>103527</v>
      </c>
      <c s="8" r="K8" t="n">
        <v>35932</v>
      </c>
      <c s="8" r="L8" t="n">
        <v>70841</v>
      </c>
    </row>
    <row r="9" spans="1:12">
      <c s="4" r="A9" t="s">
        <v>865</v>
      </c>
      <c s="6" r="J9" t="n">
        <v>18637</v>
      </c>
      <c s="6" r="K9" t="n">
        <v>18753</v>
      </c>
      <c s="6" r="L9" t="n">
        <v>18871</v>
      </c>
    </row>
    <row r="10" spans="1:12">
      <c s="4" r="A10" t="s">
        <v>866</v>
      </c>
      <c s="6" r="J10" t="n">
        <v>131</v>
      </c>
      <c s="6" r="K10" t="n">
        <v>203</v>
      </c>
      <c s="6" r="L10" t="n">
        <v>270</v>
      </c>
    </row>
    <row r="11" spans="1:12">
      <c s="4" r="A11" t="s">
        <v>867</v>
      </c>
      <c s="6" r="J11" t="n">
        <v>18768</v>
      </c>
      <c s="6" r="K11" t="n">
        <v>18956</v>
      </c>
      <c s="6" r="L11" t="n">
        <v>19141</v>
      </c>
    </row>
    <row r="12" spans="1:12">
      <c s="4" r="A12" t="s">
        <v>111</v>
      </c>
      <c s="9" r="B12" t="n">
        <v>1.36</v>
      </c>
      <c s="9" r="C12" t="n">
        <v>1.29</v>
      </c>
      <c s="9" r="D12" t="n">
        <v>1.41</v>
      </c>
      <c s="9" r="E12" t="n">
        <v>1.49</v>
      </c>
      <c s="9" r="F12" t="n">
        <v>-1.18</v>
      </c>
      <c s="9" r="G12" t="n">
        <v>0.99</v>
      </c>
      <c s="8" r="H12" t="n">
        <v>1</v>
      </c>
      <c s="9" r="I12" t="n">
        <v>1.09</v>
      </c>
      <c s="9" r="J12" t="n">
        <v>5.55</v>
      </c>
      <c s="9" r="K12" t="n">
        <v>1.92</v>
      </c>
      <c s="9" r="L12" t="n">
        <v>3.75</v>
      </c>
    </row>
    <row r="13" spans="1:12">
      <c s="4" r="A13" t="s">
        <v>112</v>
      </c>
      <c s="9" r="C13" t="n">
        <v>1.28</v>
      </c>
      <c s="9" r="D13" t="n">
        <v>1.4</v>
      </c>
      <c s="9" r="E13" t="n">
        <v>1.47</v>
      </c>
      <c s="9" r="F13" t="n">
        <v>1.35</v>
      </c>
      <c s="9" r="G13" t="n">
        <v>0.99</v>
      </c>
      <c s="8" r="H13" t="n">
        <v>1</v>
      </c>
      <c s="9" r="I13" t="n">
        <v>1.08</v>
      </c>
      <c s="9" r="J13" t="n">
        <v>5.52</v>
      </c>
      <c s="9" r="K13" t="n">
        <v>1.9</v>
      </c>
      <c s="9" r="L13" t="n">
        <v>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r="1" spans="1:4">
      <c s="1" r="A1" t="s">
        <v>868</v>
      </c>
      <c s="2" r="B1" t="s">
        <v>593</v>
      </c>
      <c s="2" r="C1" t="s">
        <v>1</v>
      </c>
    </row>
    <row r="2" spans="1:4">
      <c s="2" r="B2" t="s">
        <v>444</v>
      </c>
      <c s="2" r="C2" t="s">
        <v>2</v>
      </c>
      <c s="2" r="D2" t="s">
        <v>30</v>
      </c>
    </row>
    <row r="3" spans="1:4">
      <c s="3" r="A3" t="s">
        <v>869</v>
      </c>
    </row>
    <row r="4" spans="1:4">
      <c s="4" r="A4" t="s">
        <v>870</v>
      </c>
      <c s="8" r="B4" t="n">
        <v>8</v>
      </c>
    </row>
    <row r="5" spans="1:4">
      <c s="4" r="A5" t="s">
        <v>871</v>
      </c>
      <c s="8" r="B5" t="n">
        <v>8</v>
      </c>
      <c s="7" r="C5" t="n">
        <v>4.6</v>
      </c>
    </row>
    <row r="6" spans="1:4">
      <c s="4" r="A6" t="s">
        <v>872</v>
      </c>
      <c s="12" r="C6" t="n">
        <v>3.5</v>
      </c>
      <c s="8" r="D6" t="n">
        <v>0</v>
      </c>
    </row>
    <row r="7" spans="1:4">
      <c s="4" r="A7" t="s">
        <v>873</v>
      </c>
      <c s="12" r="C7" t="n">
        <v>-1.1</v>
      </c>
    </row>
    <row r="8" spans="1:4">
      <c s="4" r="A8" t="s">
        <v>874</v>
      </c>
      <c s="12" r="C8" t="n">
        <v>3.3</v>
      </c>
    </row>
    <row r="9" spans="1:4">
      <c s="4" r="A9" t="s">
        <v>875</v>
      </c>
      <c s="12" r="C9" t="n">
        <v>0.2</v>
      </c>
    </row>
    <row r="10" spans="1:4">
      <c s="4" r="A10" t="s">
        <v>876</v>
      </c>
    </row>
    <row r="11" spans="1:4">
      <c s="3" r="A11" t="s">
        <v>869</v>
      </c>
    </row>
    <row r="12" spans="1:4">
      <c s="4" r="A12" t="s">
        <v>871</v>
      </c>
      <c s="7" r="C12" t="n">
        <v>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7</v>
      </c>
      <c s="2" r="B1" t="s">
        <v>679</v>
      </c>
      <c s="2" r="J1" t="s">
        <v>1</v>
      </c>
    </row>
    <row r="2" spans="1:12">
      <c s="2" r="B2" t="s">
        <v>2</v>
      </c>
      <c s="2" r="C2" t="s">
        <v>444</v>
      </c>
      <c s="2" r="D2" t="s">
        <v>4</v>
      </c>
      <c s="2" r="E2" t="s">
        <v>669</v>
      </c>
      <c s="2" r="F2" t="s">
        <v>30</v>
      </c>
      <c s="2" r="G2" t="s">
        <v>522</v>
      </c>
      <c s="2" r="H2" t="s">
        <v>670</v>
      </c>
      <c s="2" r="I2" t="s">
        <v>671</v>
      </c>
      <c s="2" r="J2" t="s">
        <v>2</v>
      </c>
      <c s="2" r="K2" t="s">
        <v>30</v>
      </c>
      <c s="2" r="L2" t="s">
        <v>81</v>
      </c>
    </row>
    <row r="3" spans="1:12">
      <c s="3" r="A3" t="s">
        <v>878</v>
      </c>
    </row>
    <row r="4" spans="1:12">
      <c s="4" r="A4" t="s">
        <v>879</v>
      </c>
      <c s="8" r="B4" t="n">
        <v>171300</v>
      </c>
      <c s="8" r="C4" t="n">
        <v>162437</v>
      </c>
      <c s="8" r="D4" t="n">
        <v>171549</v>
      </c>
      <c s="8" r="E4" t="n">
        <v>175814</v>
      </c>
      <c s="8" r="F4" t="n">
        <v>164413</v>
      </c>
      <c s="8" r="G4" t="n">
        <v>162853</v>
      </c>
      <c s="8" r="H4" t="n">
        <v>160521</v>
      </c>
      <c s="8" r="I4" t="n">
        <v>167201</v>
      </c>
      <c s="8" r="J4" t="n">
        <v>681100</v>
      </c>
      <c s="8" r="K4" t="n">
        <v>654988</v>
      </c>
      <c s="8" r="L4" t="n">
        <v>640467</v>
      </c>
    </row>
    <row r="5" spans="1:12">
      <c s="4" r="A5" t="s">
        <v>880</v>
      </c>
      <c s="6" r="J5" t="n">
        <v>168649</v>
      </c>
      <c s="6" r="K5" t="n">
        <v>51596</v>
      </c>
      <c s="6" r="L5" t="n">
        <v>110617</v>
      </c>
    </row>
    <row r="6" spans="1:12">
      <c s="4" r="A6" t="s">
        <v>94</v>
      </c>
      <c s="6" r="J6" t="n">
        <v>77200</v>
      </c>
      <c s="6" r="K6" t="n">
        <v>111700</v>
      </c>
      <c s="6" r="L6" t="n">
        <v>116400</v>
      </c>
    </row>
    <row r="7" spans="1:12">
      <c s="4" r="A7" t="s">
        <v>154</v>
      </c>
      <c s="6" r="J7" t="n">
        <v>32840</v>
      </c>
      <c s="6" r="K7" t="n">
        <v>34745</v>
      </c>
      <c s="6" r="L7" t="n">
        <v>35355</v>
      </c>
    </row>
    <row r="8" spans="1:12">
      <c s="4" r="A8" t="s">
        <v>96</v>
      </c>
      <c s="6" r="J8" t="n">
        <v>2576</v>
      </c>
      <c s="6" r="K8" t="n">
        <v>3721</v>
      </c>
      <c s="6" r="L8" t="n">
        <v>1812</v>
      </c>
    </row>
    <row r="9" spans="1:12">
      <c s="4" r="A9" t="s">
        <v>881</v>
      </c>
      <c s="6" r="J9" t="n">
        <v>6600</v>
      </c>
      <c s="6" r="K9" t="n">
        <v>5900</v>
      </c>
      <c s="6" r="L9" t="n">
        <v>7000</v>
      </c>
    </row>
    <row r="10" spans="1:12">
      <c s="4" r="A10" t="s">
        <v>882</v>
      </c>
      <c s="6" r="B10" t="n">
        <v>697470</v>
      </c>
      <c s="6" r="F10" t="n">
        <v>697470</v>
      </c>
      <c s="6" r="J10" t="n">
        <v>697470</v>
      </c>
      <c s="6" r="K10" t="n">
        <v>697470</v>
      </c>
      <c s="6" r="L10" t="n">
        <v>697470</v>
      </c>
    </row>
    <row r="11" spans="1:12">
      <c s="4" r="A11" t="s">
        <v>45</v>
      </c>
      <c s="6" r="B11" t="n">
        <v>2331850</v>
      </c>
      <c s="6" r="F11" t="n">
        <v>2393736</v>
      </c>
      <c s="6" r="J11" t="n">
        <v>2331850</v>
      </c>
      <c s="6" r="K11" t="n">
        <v>2393736</v>
      </c>
      <c s="6" r="L11" t="n">
        <v>2366757</v>
      </c>
    </row>
    <row r="12" spans="1:12">
      <c s="4" r="A12" t="s">
        <v>883</v>
      </c>
    </row>
    <row r="13" spans="1:12">
      <c s="3" r="A13" t="s">
        <v>878</v>
      </c>
    </row>
    <row r="14" spans="1:12">
      <c s="4" r="A14" t="s">
        <v>879</v>
      </c>
      <c s="6" r="J14" t="n">
        <v>494700</v>
      </c>
      <c s="6" r="K14" t="n">
        <v>456100</v>
      </c>
      <c s="6" r="L14" t="n">
        <v>439200</v>
      </c>
    </row>
    <row r="15" spans="1:12">
      <c s="4" r="A15" t="s">
        <v>880</v>
      </c>
      <c s="6" r="J15" t="n">
        <v>355700</v>
      </c>
      <c s="6" r="K15" t="n">
        <v>334300</v>
      </c>
      <c s="6" r="L15" t="n">
        <v>329500</v>
      </c>
    </row>
    <row r="16" spans="1:12">
      <c s="4" r="A16" t="s">
        <v>154</v>
      </c>
      <c s="6" r="J16" t="n">
        <v>10400</v>
      </c>
      <c s="6" r="K16" t="n">
        <v>10400</v>
      </c>
      <c s="6" r="L16" t="n">
        <v>10800</v>
      </c>
    </row>
    <row r="17" spans="1:12">
      <c s="4" r="A17" t="s">
        <v>45</v>
      </c>
      <c s="6" r="B17" t="n">
        <v>1643900</v>
      </c>
      <c s="6" r="F17" t="n">
        <v>1635000</v>
      </c>
      <c s="6" r="J17" t="n">
        <v>1643900</v>
      </c>
      <c s="6" r="K17" t="n">
        <v>1635000</v>
      </c>
      <c s="6" r="L17" t="n">
        <v>1606400</v>
      </c>
    </row>
    <row r="18" spans="1:12">
      <c s="4" r="A18" t="s">
        <v>884</v>
      </c>
    </row>
    <row r="19" spans="1:12">
      <c s="3" r="A19" t="s">
        <v>878</v>
      </c>
    </row>
    <row r="20" spans="1:12">
      <c s="4" r="A20" t="s">
        <v>879</v>
      </c>
      <c s="6" r="J20" t="n">
        <v>127700</v>
      </c>
      <c s="6" r="K20" t="n">
        <v>122900</v>
      </c>
      <c s="6" r="L20" t="n">
        <v>124800</v>
      </c>
    </row>
    <row r="21" spans="1:12">
      <c s="4" r="A21" t="s">
        <v>880</v>
      </c>
      <c s="6" r="J21" t="n">
        <v>33100</v>
      </c>
      <c s="6" r="K21" t="n">
        <v>28300</v>
      </c>
      <c s="6" r="L21" t="n">
        <v>27500</v>
      </c>
    </row>
    <row r="22" spans="1:12">
      <c s="4" r="A22" t="s">
        <v>94</v>
      </c>
      <c s="6" r="J22" t="n">
        <v>13500</v>
      </c>
      <c s="6" r="K22" t="n">
        <v>14700</v>
      </c>
      <c s="6" r="L22" t="n">
        <v>15700</v>
      </c>
    </row>
    <row r="23" spans="1:12">
      <c s="4" r="A23" t="s">
        <v>154</v>
      </c>
      <c s="6" r="J23" t="n">
        <v>12800</v>
      </c>
      <c s="6" r="K23" t="n">
        <v>13200</v>
      </c>
      <c s="6" r="L23" t="n">
        <v>13400</v>
      </c>
    </row>
    <row r="24" spans="1:12">
      <c s="4" r="A24" t="s">
        <v>45</v>
      </c>
      <c s="6" r="B24" t="n">
        <v>324500</v>
      </c>
      <c s="6" r="F24" t="n">
        <v>344300</v>
      </c>
      <c s="6" r="J24" t="n">
        <v>324500</v>
      </c>
      <c s="6" r="K24" t="n">
        <v>344300</v>
      </c>
      <c s="6" r="L24" t="n">
        <v>364000</v>
      </c>
    </row>
    <row r="25" spans="1:12">
      <c s="4" r="A25" t="s">
        <v>885</v>
      </c>
    </row>
    <row r="26" spans="1:12">
      <c s="3" r="A26" t="s">
        <v>878</v>
      </c>
    </row>
    <row r="27" spans="1:12">
      <c s="4" r="A27" t="s">
        <v>879</v>
      </c>
      <c s="6" r="J27" t="n">
        <v>47900</v>
      </c>
      <c s="6" r="K27" t="n">
        <v>62500</v>
      </c>
      <c s="6" r="L27" t="n">
        <v>63400</v>
      </c>
    </row>
    <row r="28" spans="1:12">
      <c s="4" r="A28" t="s">
        <v>880</v>
      </c>
      <c s="6" r="J28" t="n">
        <v>-100</v>
      </c>
      <c s="6" r="K28" t="n">
        <v>-200</v>
      </c>
      <c s="6" r="L28" t="n">
        <v>-200</v>
      </c>
    </row>
    <row r="29" spans="1:12">
      <c s="4" r="A29" t="s">
        <v>94</v>
      </c>
      <c s="6" r="J29" t="n">
        <v>400</v>
      </c>
      <c s="6" r="K29" t="n">
        <v>400</v>
      </c>
      <c s="6" r="L29" t="n">
        <v>400</v>
      </c>
    </row>
    <row r="30" spans="1:12">
      <c s="4" r="A30" t="s">
        <v>154</v>
      </c>
      <c s="6" r="J30" t="n">
        <v>600</v>
      </c>
      <c s="6" r="K30" t="n">
        <v>2100</v>
      </c>
      <c s="6" r="L30" t="n">
        <v>2200</v>
      </c>
    </row>
    <row r="31" spans="1:12">
      <c s="4" r="A31" t="s">
        <v>881</v>
      </c>
      <c s="6" r="J31" t="n">
        <v>1600</v>
      </c>
      <c s="6" r="K31" t="n">
        <v>1500</v>
      </c>
      <c s="6" r="L31" t="n">
        <v>1300</v>
      </c>
    </row>
    <row r="32" spans="1:12">
      <c s="4" r="A32" t="s">
        <v>45</v>
      </c>
      <c s="6" r="B32" t="n">
        <v>166100</v>
      </c>
      <c s="6" r="F32" t="n">
        <v>177700</v>
      </c>
      <c s="6" r="J32" t="n">
        <v>166100</v>
      </c>
      <c s="6" r="K32" t="n">
        <v>177700</v>
      </c>
      <c s="6" r="L32" t="n">
        <v>191600</v>
      </c>
    </row>
    <row r="33" spans="1:12">
      <c s="4" r="A33" t="s">
        <v>886</v>
      </c>
    </row>
    <row r="34" spans="1:12">
      <c s="3" r="A34" t="s">
        <v>878</v>
      </c>
    </row>
    <row r="35" spans="1:12">
      <c s="4" r="A35" t="s">
        <v>879</v>
      </c>
      <c s="6" r="J35" t="n">
        <v>10800</v>
      </c>
      <c s="6" r="K35" t="n">
        <v>13500</v>
      </c>
      <c s="6" r="L35" t="n">
        <v>13100</v>
      </c>
    </row>
    <row r="36" spans="1:12">
      <c s="4" r="A36" t="s">
        <v>880</v>
      </c>
      <c s="6" r="J36" t="n">
        <v>10300</v>
      </c>
      <c s="6" r="K36" t="n">
        <v>12700</v>
      </c>
      <c s="6" r="L36" t="n">
        <v>12900</v>
      </c>
    </row>
    <row r="37" spans="1:12">
      <c s="4" r="A37" t="s">
        <v>45</v>
      </c>
      <c s="6" r="B37" t="n">
        <v>97400</v>
      </c>
      <c s="6" r="F37" t="n">
        <v>109900</v>
      </c>
      <c s="6" r="J37" t="n">
        <v>97400</v>
      </c>
      <c s="6" r="K37" t="n">
        <v>109900</v>
      </c>
      <c s="6" r="L37" t="n">
        <v>117100</v>
      </c>
    </row>
    <row r="38" spans="1:12">
      <c s="4" r="A38" t="s">
        <v>887</v>
      </c>
    </row>
    <row r="39" spans="1:12">
      <c s="3" r="A39" t="s">
        <v>878</v>
      </c>
    </row>
    <row r="40" spans="1:12">
      <c s="4" r="A40" t="s">
        <v>880</v>
      </c>
      <c s="6" r="J40" t="n">
        <v>-230400</v>
      </c>
      <c s="6" r="K40" t="n">
        <v>-323500</v>
      </c>
      <c s="6" r="L40" t="n">
        <v>-259100</v>
      </c>
    </row>
    <row r="41" spans="1:12">
      <c s="4" r="A41" t="s">
        <v>94</v>
      </c>
      <c s="6" r="J41" t="n">
        <v>63300</v>
      </c>
      <c s="6" r="K41" t="n">
        <v>96600</v>
      </c>
      <c s="6" r="L41" t="n">
        <v>100300</v>
      </c>
    </row>
    <row r="42" spans="1:12">
      <c s="4" r="A42" t="s">
        <v>154</v>
      </c>
      <c s="6" r="J42" t="n">
        <v>9000</v>
      </c>
      <c s="6" r="K42" t="n">
        <v>9000</v>
      </c>
      <c s="6" r="L42" t="n">
        <v>9000</v>
      </c>
    </row>
    <row r="43" spans="1:12">
      <c s="4" r="A43" t="s">
        <v>881</v>
      </c>
      <c s="6" r="J43" t="n">
        <v>5000</v>
      </c>
      <c s="6" r="K43" t="n">
        <v>4400</v>
      </c>
      <c s="6" r="L43" t="n">
        <v>5700</v>
      </c>
    </row>
    <row r="44" spans="1:12">
      <c s="4" r="A44" t="s">
        <v>45</v>
      </c>
      <c s="8" r="B44" t="n">
        <v>100000</v>
      </c>
      <c s="8" r="F44" t="n">
        <v>126800</v>
      </c>
      <c s="8" r="J44" t="n">
        <v>100000</v>
      </c>
      <c s="8" r="K44" t="n">
        <v>126800</v>
      </c>
      <c s="8" r="L44" t="n">
        <v>877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8</v>
      </c>
      <c s="2" r="B1" t="s">
        <v>679</v>
      </c>
      <c s="2" r="J1" t="s">
        <v>1</v>
      </c>
    </row>
    <row r="2" spans="1:12">
      <c s="2" r="B2" t="s">
        <v>2</v>
      </c>
      <c s="2" r="C2" t="s">
        <v>444</v>
      </c>
      <c s="2" r="D2" t="s">
        <v>4</v>
      </c>
      <c s="2" r="E2" t="s">
        <v>669</v>
      </c>
      <c s="2" r="F2" t="s">
        <v>30</v>
      </c>
      <c s="2" r="G2" t="s">
        <v>522</v>
      </c>
      <c s="2" r="H2" t="s">
        <v>670</v>
      </c>
      <c s="2" r="I2" t="s">
        <v>671</v>
      </c>
      <c s="2" r="J2" t="s">
        <v>2</v>
      </c>
      <c s="2" r="K2" t="s">
        <v>30</v>
      </c>
      <c s="2" r="L2" t="s">
        <v>81</v>
      </c>
    </row>
    <row r="3" spans="1:12">
      <c s="3" r="A3" t="s">
        <v>245</v>
      </c>
    </row>
    <row r="4" spans="1:12">
      <c s="4" r="A4" t="s">
        <v>879</v>
      </c>
      <c s="8" r="B4" t="n">
        <v>171300</v>
      </c>
      <c s="8" r="C4" t="n">
        <v>162437</v>
      </c>
      <c s="8" r="D4" t="n">
        <v>171549</v>
      </c>
      <c s="8" r="E4" t="n">
        <v>175814</v>
      </c>
      <c s="8" r="F4" t="n">
        <v>164413</v>
      </c>
      <c s="8" r="G4" t="n">
        <v>162853</v>
      </c>
      <c s="8" r="H4" t="n">
        <v>160521</v>
      </c>
      <c s="8" r="I4" t="n">
        <v>167201</v>
      </c>
      <c s="8" r="J4" t="n">
        <v>681100</v>
      </c>
      <c s="8" r="K4" t="n">
        <v>654988</v>
      </c>
      <c s="8" r="L4" t="n">
        <v>640467</v>
      </c>
    </row>
    <row r="5" spans="1:12">
      <c s="4" r="A5" t="s">
        <v>889</v>
      </c>
      <c s="6" r="B5" t="n">
        <v>105228</v>
      </c>
      <c s="6" r="C5" t="n">
        <v>96685</v>
      </c>
      <c s="6" r="D5" t="n">
        <v>96807</v>
      </c>
      <c s="6" r="E5" t="n">
        <v>100286</v>
      </c>
      <c s="6" r="F5" t="n">
        <v>91941</v>
      </c>
      <c s="6" r="G5" t="n">
        <v>91629</v>
      </c>
      <c s="6" r="H5" t="n">
        <v>94473</v>
      </c>
      <c s="6" r="I5" t="n">
        <v>97072</v>
      </c>
      <c s="6" r="J5" t="n">
        <v>399006</v>
      </c>
      <c s="6" r="K5" t="n">
        <v>375115</v>
      </c>
      <c s="6" r="L5" t="n">
        <v>369692</v>
      </c>
    </row>
    <row r="6" spans="1:12">
      <c s="4" r="A6" t="s">
        <v>102</v>
      </c>
      <c s="8" r="B6" t="n">
        <v>25357</v>
      </c>
      <c s="8" r="C6" t="n">
        <v>24257</v>
      </c>
      <c s="8" r="D6" t="n">
        <v>26897</v>
      </c>
      <c s="8" r="E6" t="n">
        <v>28412</v>
      </c>
      <c s="8" r="F6" t="n">
        <v>-22425</v>
      </c>
      <c s="8" r="G6" t="n">
        <v>18887</v>
      </c>
      <c s="8" r="H6" t="n">
        <v>19167</v>
      </c>
      <c s="8" r="I6" t="n">
        <v>20824</v>
      </c>
      <c s="8" r="J6" t="n">
        <v>104923</v>
      </c>
      <c s="8" r="K6" t="n">
        <v>36453</v>
      </c>
      <c s="8" r="L6" t="n">
        <v>72037</v>
      </c>
    </row>
    <row r="7" spans="1:12">
      <c s="4" r="A7" t="s">
        <v>111</v>
      </c>
      <c s="9" r="B7" t="n">
        <v>1.36</v>
      </c>
      <c s="9" r="C7" t="n">
        <v>1.29</v>
      </c>
      <c s="9" r="D7" t="n">
        <v>1.41</v>
      </c>
      <c s="9" r="E7" t="n">
        <v>1.49</v>
      </c>
      <c s="9" r="F7" t="n">
        <v>-1.18</v>
      </c>
      <c s="9" r="G7" t="n">
        <v>0.99</v>
      </c>
      <c s="8" r="H7" t="n">
        <v>1</v>
      </c>
      <c s="9" r="I7" t="n">
        <v>1.09</v>
      </c>
      <c s="9" r="J7" t="n">
        <v>5.55</v>
      </c>
      <c s="9" r="K7" t="n">
        <v>1.92</v>
      </c>
      <c s="9" r="L7" t="n">
        <v>3.75</v>
      </c>
    </row>
    <row r="8" spans="1:12">
      <c s="4" r="A8" t="s">
        <v>112</v>
      </c>
      <c s="9" r="C8" t="n">
        <v>1.28</v>
      </c>
      <c s="9" r="D8" t="n">
        <v>1.4</v>
      </c>
      <c s="9" r="E8" t="n">
        <v>1.47</v>
      </c>
      <c s="9" r="F8" t="n">
        <v>1.35</v>
      </c>
      <c s="9" r="G8" t="n">
        <v>0.99</v>
      </c>
      <c s="8" r="H8" t="n">
        <v>1</v>
      </c>
      <c s="9" r="I8" t="n">
        <v>1.08</v>
      </c>
      <c s="9" r="J8" t="n">
        <v>5.52</v>
      </c>
      <c s="9" r="K8" t="n">
        <v>1.9</v>
      </c>
      <c s="9" r="L8" t="n">
        <v>3.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The Company</vt:lpstr>
      <vt:lpstr>Basis of Presentation and Summa</vt:lpstr>
      <vt:lpstr>Receivables</vt:lpstr>
      <vt:lpstr>Property and Equipment</vt:lpstr>
      <vt:lpstr>Goodwill</vt:lpstr>
      <vt:lpstr>Other Intangible Assets</vt:lpstr>
      <vt:lpstr>Long-Term Debt</vt:lpstr>
      <vt:lpstr>Financing Obligations</vt:lpstr>
      <vt:lpstr>Leases</vt:lpstr>
      <vt:lpstr>Commitments and Contingencies</vt:lpstr>
      <vt:lpstr>Preferred Stock and Stockholder</vt:lpstr>
      <vt:lpstr>Closure and Impairment Charges</vt:lpstr>
      <vt:lpstr>Stock-Based Incentive Plans</vt:lpstr>
      <vt:lpstr>Employee Benefit Plans</vt:lpstr>
      <vt:lpstr>Income Taxes</vt:lpstr>
      <vt:lpstr>Net Income Per Share</vt:lpstr>
      <vt:lpstr>Facility Consolidation Costs</vt:lpstr>
      <vt:lpstr>Segments</vt:lpstr>
      <vt:lpstr>Selected Quarterly Financial Da</vt:lpstr>
      <vt:lpstr>Basis of Presentation and Sum26</vt:lpstr>
      <vt:lpstr>Basis of Presentation and Sum27</vt:lpstr>
      <vt:lpstr>Receivables (Tables)</vt:lpstr>
      <vt:lpstr>Property and Equipment (Tables)</vt:lpstr>
      <vt:lpstr>Other Intangible Assets (Tables</vt:lpstr>
      <vt:lpstr>Long-Term Debt (Tables)</vt:lpstr>
      <vt:lpstr>Financing Obligations (Tables)</vt:lpstr>
      <vt:lpstr>Leases (Tables)</vt:lpstr>
      <vt:lpstr>Preferred Stock and Stockhold34</vt:lpstr>
      <vt:lpstr>Closure and Impairment Charges </vt:lpstr>
      <vt:lpstr>Stock-Based Incentive Plans (Ta</vt:lpstr>
      <vt:lpstr>Income Taxes (Tables)</vt:lpstr>
      <vt:lpstr>Net Income Per Share (Tables)</vt:lpstr>
      <vt:lpstr>Facility Consolidation Costs (T</vt:lpstr>
      <vt:lpstr>Segment Reporting (Tables)</vt:lpstr>
      <vt:lpstr>Selected Quarterly Financial 41</vt:lpstr>
      <vt:lpstr>The Company (Details)</vt:lpstr>
      <vt:lpstr>Basis of Presentation and Sum43</vt:lpstr>
      <vt:lpstr>Basis of Presentation and Sum44</vt:lpstr>
      <vt:lpstr>Basis of Presentation and Sum45</vt:lpstr>
      <vt:lpstr>Receivables (Details)</vt:lpstr>
      <vt:lpstr>Property and Equipment (Details</vt:lpstr>
      <vt:lpstr>Goodwill (Details)</vt:lpstr>
      <vt:lpstr>Other Intangible Assets - Other</vt:lpstr>
      <vt:lpstr>Other Intangible Assets - Sched</vt:lpstr>
      <vt:lpstr>Long-Term Debt - Schedule of De</vt:lpstr>
      <vt:lpstr>Long-Term Debt - Additional Inf</vt:lpstr>
      <vt:lpstr>Long-Term Debt - 9.5% Senior No</vt:lpstr>
      <vt:lpstr>Financing Obligations (Details)</vt:lpstr>
      <vt:lpstr>Leases  - Lease Receivables (De</vt:lpstr>
      <vt:lpstr>Leases  - Future Minimum Lease </vt:lpstr>
      <vt:lpstr>Leases  - Future Minimum Leas57</vt:lpstr>
      <vt:lpstr>Commitments and Contingencies (</vt:lpstr>
      <vt:lpstr>Preferred Stock and Stockhold59</vt:lpstr>
      <vt:lpstr>Preferred Stock and Stockhold60</vt:lpstr>
      <vt:lpstr>Closure and Impairment Charge61</vt:lpstr>
      <vt:lpstr>Stock-Based Incentive Plans (Na</vt:lpstr>
      <vt:lpstr>Stock-Based Incentive Plans  - </vt:lpstr>
      <vt:lpstr>Stock-Based Incentive Plans  64</vt:lpstr>
      <vt:lpstr>Stock-Based Incentive Plans  65</vt:lpstr>
      <vt:lpstr>Employee Benefit Plans (Details</vt:lpstr>
      <vt:lpstr>Income Taxes  - Provision (bene</vt:lpstr>
      <vt:lpstr>Income Taxes  - Income tax rate</vt:lpstr>
      <vt:lpstr>Income Taxes  - Net deferred ta</vt:lpstr>
      <vt:lpstr>Income Taxes  - Reconciliation </vt:lpstr>
      <vt:lpstr>Income Taxes  - Income Taxes (N</vt:lpstr>
      <vt:lpstr>Net Income Per Share (Details)</vt:lpstr>
      <vt:lpstr>Facility Consolidation Costs (D</vt:lpstr>
      <vt:lpstr>Segment Reporting (Details)</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0:04Z</dcterms:created>
  <dcterms:modified xmlns:dcterms="http://purl.org/dc/terms/" xmlns:xsi="http://www.w3.org/2001/XMLSchema-instance" xsi:type="dcterms:W3CDTF">2016-02-24T16:50:04Z</dcterms:modified>
  <dc:title xmlns:dc="http://purl.org/dc/elements/1.1/">Untitled</dc:title>
  <dc:description xmlns:dc="http://purl.org/dc/elements/1.1/"/>
  <dc:subject xmlns:dc="http://purl.org/dc/elements/1.1/"/>
  <cp:keywords/>
  <cp:category/>
</cp:coreProperties>
</file>